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Accounts Receivable, Net" sheetId="9" state="visible" r:id="rId9"/>
    <sheet xmlns:r="http://schemas.openxmlformats.org/officeDocument/2006/relationships" name="Property and Equipment, Net" sheetId="10" state="visible" r:id="rId10"/>
    <sheet xmlns:r="http://schemas.openxmlformats.org/officeDocument/2006/relationships" name="Goodwill and Other Intangible A" sheetId="11" state="visible" r:id="rId11"/>
    <sheet xmlns:r="http://schemas.openxmlformats.org/officeDocument/2006/relationships" name="Financial Instrument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Debt and Financing Arrangements" sheetId="15" state="visible" r:id="rId15"/>
    <sheet xmlns:r="http://schemas.openxmlformats.org/officeDocument/2006/relationships" name="Accumulated Other Comprehensive" sheetId="16" state="visible" r:id="rId16"/>
    <sheet xmlns:r="http://schemas.openxmlformats.org/officeDocument/2006/relationships" name="Lease Commitments" sheetId="17" state="visible" r:id="rId17"/>
    <sheet xmlns:r="http://schemas.openxmlformats.org/officeDocument/2006/relationships" name="Commitments and Contingencies" sheetId="18" state="visible" r:id="rId18"/>
    <sheet xmlns:r="http://schemas.openxmlformats.org/officeDocument/2006/relationships" name="Employee Benefits" sheetId="19" state="visible" r:id="rId19"/>
    <sheet xmlns:r="http://schemas.openxmlformats.org/officeDocument/2006/relationships" name="Common Stock" sheetId="20" state="visible" r:id="rId20"/>
    <sheet xmlns:r="http://schemas.openxmlformats.org/officeDocument/2006/relationships" name="Employee Share Plans" sheetId="21" state="visible" r:id="rId21"/>
    <sheet xmlns:r="http://schemas.openxmlformats.org/officeDocument/2006/relationships" name="Earnings Per Share" sheetId="22" state="visible" r:id="rId22"/>
    <sheet xmlns:r="http://schemas.openxmlformats.org/officeDocument/2006/relationships" name="Supplemental Cash Flow Disclosu" sheetId="23" state="visible" r:id="rId23"/>
    <sheet xmlns:r="http://schemas.openxmlformats.org/officeDocument/2006/relationships" name="Related Parties" sheetId="24" state="visible" r:id="rId24"/>
    <sheet xmlns:r="http://schemas.openxmlformats.org/officeDocument/2006/relationships" name="Acquisitions" sheetId="25" state="visible" r:id="rId25"/>
    <sheet xmlns:r="http://schemas.openxmlformats.org/officeDocument/2006/relationships" name="Discontinued Operations and Div" sheetId="26" state="visible" r:id="rId26"/>
    <sheet xmlns:r="http://schemas.openxmlformats.org/officeDocument/2006/relationships" name="Quarterly Financial Data (Unaud" sheetId="27" state="visible" r:id="rId27"/>
    <sheet xmlns:r="http://schemas.openxmlformats.org/officeDocument/2006/relationships" name="Segment Disclosures" sheetId="28" state="visible" r:id="rId28"/>
    <sheet xmlns:r="http://schemas.openxmlformats.org/officeDocument/2006/relationships" name="Subsequent Events"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Accounts Receivable, Net (Table" sheetId="32" state="visible" r:id="rId32"/>
    <sheet xmlns:r="http://schemas.openxmlformats.org/officeDocument/2006/relationships" name="Property and Equipment, Net (Ta" sheetId="33" state="visible" r:id="rId33"/>
    <sheet xmlns:r="http://schemas.openxmlformats.org/officeDocument/2006/relationships" name="Goodwill and Other Intangible34" sheetId="34" state="visible" r:id="rId34"/>
    <sheet xmlns:r="http://schemas.openxmlformats.org/officeDocument/2006/relationships" name="Financial Instruments (Tables)"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Debt and Financing Arrangemen38" sheetId="38" state="visible" r:id="rId38"/>
    <sheet xmlns:r="http://schemas.openxmlformats.org/officeDocument/2006/relationships" name="Accumulated Other Comprehensi39" sheetId="39" state="visible" r:id="rId39"/>
    <sheet xmlns:r="http://schemas.openxmlformats.org/officeDocument/2006/relationships" name="Lease Commitments (Tables)" sheetId="40" state="visible" r:id="rId40"/>
    <sheet xmlns:r="http://schemas.openxmlformats.org/officeDocument/2006/relationships" name="Employee Share Plans (Tables)" sheetId="41" state="visible" r:id="rId41"/>
    <sheet xmlns:r="http://schemas.openxmlformats.org/officeDocument/2006/relationships" name="Earnings Per Share (Tables)" sheetId="42" state="visible" r:id="rId42"/>
    <sheet xmlns:r="http://schemas.openxmlformats.org/officeDocument/2006/relationships" name="Supplemental Cash Flow Disclo43" sheetId="43" state="visible" r:id="rId43"/>
    <sheet xmlns:r="http://schemas.openxmlformats.org/officeDocument/2006/relationships" name="Acquisitions (Tables)" sheetId="44" state="visible" r:id="rId44"/>
    <sheet xmlns:r="http://schemas.openxmlformats.org/officeDocument/2006/relationships" name="Discontinued Operations and D45" sheetId="45" state="visible" r:id="rId45"/>
    <sheet xmlns:r="http://schemas.openxmlformats.org/officeDocument/2006/relationships" name="Quarterly Financial Data (Una46" sheetId="46" state="visible" r:id="rId46"/>
    <sheet xmlns:r="http://schemas.openxmlformats.org/officeDocument/2006/relationships" name="Segment Disclosures (Tables)" sheetId="47" state="visible" r:id="rId47"/>
    <sheet xmlns:r="http://schemas.openxmlformats.org/officeDocument/2006/relationships" name="Organization and Summary of S48" sheetId="48" state="visible" r:id="rId48"/>
    <sheet xmlns:r="http://schemas.openxmlformats.org/officeDocument/2006/relationships" name="Organization and Summary of S49" sheetId="49" state="visible" r:id="rId49"/>
    <sheet xmlns:r="http://schemas.openxmlformats.org/officeDocument/2006/relationships" name="Accounts Receivable, Net - Acco" sheetId="50" state="visible" r:id="rId50"/>
    <sheet xmlns:r="http://schemas.openxmlformats.org/officeDocument/2006/relationships" name="Accounts Receivable, Net - Sche"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Financial Instruments (Bonds) -" sheetId="57" state="visible" r:id="rId57"/>
    <sheet xmlns:r="http://schemas.openxmlformats.org/officeDocument/2006/relationships" name="Financial Instruments - Summary" sheetId="58" state="visible" r:id="rId58"/>
    <sheet xmlns:r="http://schemas.openxmlformats.org/officeDocument/2006/relationships" name="Financial Instruments (Interest" sheetId="59" state="visible" r:id="rId59"/>
    <sheet xmlns:r="http://schemas.openxmlformats.org/officeDocument/2006/relationships" name="Financial Instruments - Summa60" sheetId="60" state="visible" r:id="rId60"/>
    <sheet xmlns:r="http://schemas.openxmlformats.org/officeDocument/2006/relationships" name="Financial Instruments - Summa61" sheetId="61" state="visible" r:id="rId61"/>
    <sheet xmlns:r="http://schemas.openxmlformats.org/officeDocument/2006/relationships" name="Fair Value Measurements - Summa" sheetId="62" state="visible" r:id="rId62"/>
    <sheet xmlns:r="http://schemas.openxmlformats.org/officeDocument/2006/relationships" name="Fair Value Measurements - Addit" sheetId="63" state="visible" r:id="rId63"/>
    <sheet xmlns:r="http://schemas.openxmlformats.org/officeDocument/2006/relationships" name="Fair Value Measurements - Chang" sheetId="64" state="visible" r:id="rId64"/>
    <sheet xmlns:r="http://schemas.openxmlformats.org/officeDocument/2006/relationships" name="Income Taxes - Income from Cont" sheetId="65" state="visible" r:id="rId65"/>
    <sheet xmlns:r="http://schemas.openxmlformats.org/officeDocument/2006/relationships" name="Income Taxes - Income Tax Expen" sheetId="66" state="visible" r:id="rId66"/>
    <sheet xmlns:r="http://schemas.openxmlformats.org/officeDocument/2006/relationships" name="Income Taxes - Provision for In" sheetId="67" state="visible" r:id="rId67"/>
    <sheet xmlns:r="http://schemas.openxmlformats.org/officeDocument/2006/relationships" name="Income Taxes - Provision for 68" sheetId="68" state="visible" r:id="rId68"/>
    <sheet xmlns:r="http://schemas.openxmlformats.org/officeDocument/2006/relationships" name="Income Taxes - Additional Infor" sheetId="69" state="visible" r:id="rId69"/>
    <sheet xmlns:r="http://schemas.openxmlformats.org/officeDocument/2006/relationships" name="Income Taxes - Tax Effects of T" sheetId="70" state="visible" r:id="rId70"/>
    <sheet xmlns:r="http://schemas.openxmlformats.org/officeDocument/2006/relationships" name="Income Taxes - Summary of Recon" sheetId="71" state="visible" r:id="rId71"/>
    <sheet xmlns:r="http://schemas.openxmlformats.org/officeDocument/2006/relationships" name="Debt and Financing Arrangemen72" sheetId="72" state="visible" r:id="rId72"/>
    <sheet xmlns:r="http://schemas.openxmlformats.org/officeDocument/2006/relationships" name="Debt and Financing Arrangemen73" sheetId="73" state="visible" r:id="rId73"/>
    <sheet xmlns:r="http://schemas.openxmlformats.org/officeDocument/2006/relationships" name="Debt and Financing Arrangemen74" sheetId="74" state="visible" r:id="rId74"/>
    <sheet xmlns:r="http://schemas.openxmlformats.org/officeDocument/2006/relationships" name="Debt and Financing Arrangemen75" sheetId="75" state="visible" r:id="rId75"/>
    <sheet xmlns:r="http://schemas.openxmlformats.org/officeDocument/2006/relationships" name="Debt and Financing Arrangemen76" sheetId="76" state="visible" r:id="rId76"/>
    <sheet xmlns:r="http://schemas.openxmlformats.org/officeDocument/2006/relationships" name="Debt and Financing Arrangemen77" sheetId="77" state="visible" r:id="rId77"/>
    <sheet xmlns:r="http://schemas.openxmlformats.org/officeDocument/2006/relationships" name="Accumulated Other Comprehensi78" sheetId="78" state="visible" r:id="rId78"/>
    <sheet xmlns:r="http://schemas.openxmlformats.org/officeDocument/2006/relationships" name="Accumulated Other Comprehensi79" sheetId="79" state="visible" r:id="rId79"/>
    <sheet xmlns:r="http://schemas.openxmlformats.org/officeDocument/2006/relationships" name="Lease Commitments - Schedule of" sheetId="80" state="visible" r:id="rId80"/>
    <sheet xmlns:r="http://schemas.openxmlformats.org/officeDocument/2006/relationships" name="Lease Commitments - Additional "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Employee Benefits - Additional " sheetId="84" state="visible" r:id="rId84"/>
    <sheet xmlns:r="http://schemas.openxmlformats.org/officeDocument/2006/relationships" name="Common Stock - Additional Infor" sheetId="85" state="visible" r:id="rId85"/>
    <sheet xmlns:r="http://schemas.openxmlformats.org/officeDocument/2006/relationships" name="Employee Share Plans - Addition" sheetId="86" state="visible" r:id="rId86"/>
    <sheet xmlns:r="http://schemas.openxmlformats.org/officeDocument/2006/relationships" name="Employee Share Plans - Schedule" sheetId="87" state="visible" r:id="rId87"/>
    <sheet xmlns:r="http://schemas.openxmlformats.org/officeDocument/2006/relationships" name="Employee Share Plans - Schedu88" sheetId="88" state="visible" r:id="rId88"/>
    <sheet xmlns:r="http://schemas.openxmlformats.org/officeDocument/2006/relationships" name="Employee Share Plans - Stock Aw" sheetId="89" state="visible" r:id="rId89"/>
    <sheet xmlns:r="http://schemas.openxmlformats.org/officeDocument/2006/relationships" name="Employee Share Plans - Roll For" sheetId="90" state="visible" r:id="rId90"/>
    <sheet xmlns:r="http://schemas.openxmlformats.org/officeDocument/2006/relationships" name="Earnings Per Share - Computatio" sheetId="91" state="visible" r:id="rId91"/>
    <sheet xmlns:r="http://schemas.openxmlformats.org/officeDocument/2006/relationships" name="Earnings Per Share - Computat92" sheetId="92" state="visible" r:id="rId92"/>
    <sheet xmlns:r="http://schemas.openxmlformats.org/officeDocument/2006/relationships" name="Supplemental Cash Flow Disclo93" sheetId="93" state="visible" r:id="rId93"/>
    <sheet xmlns:r="http://schemas.openxmlformats.org/officeDocument/2006/relationships" name="Related Parties - Additional In" sheetId="94" state="visible" r:id="rId94"/>
    <sheet xmlns:r="http://schemas.openxmlformats.org/officeDocument/2006/relationships" name="Acquisitions - Additional Infor" sheetId="95" state="visible" r:id="rId95"/>
    <sheet xmlns:r="http://schemas.openxmlformats.org/officeDocument/2006/relationships" name="Acquisitions (First Quarter 201" sheetId="96" state="visible" r:id="rId96"/>
    <sheet xmlns:r="http://schemas.openxmlformats.org/officeDocument/2006/relationships" name="Acquisitions (Second Quarter 20" sheetId="97" state="visible" r:id="rId97"/>
    <sheet xmlns:r="http://schemas.openxmlformats.org/officeDocument/2006/relationships" name="Acquisitions (Third Quarter 201" sheetId="98" state="visible" r:id="rId98"/>
    <sheet xmlns:r="http://schemas.openxmlformats.org/officeDocument/2006/relationships" name="Acquisitions (Fourth Quarter 20" sheetId="99" state="visible" r:id="rId99"/>
    <sheet xmlns:r="http://schemas.openxmlformats.org/officeDocument/2006/relationships" name="Acquisitions (First Quarter 100" sheetId="100" state="visible" r:id="rId100"/>
    <sheet xmlns:r="http://schemas.openxmlformats.org/officeDocument/2006/relationships" name="Acquisitions (Fourth Quarter101" sheetId="101" state="visible" r:id="rId101"/>
    <sheet xmlns:r="http://schemas.openxmlformats.org/officeDocument/2006/relationships" name="Acquisitions (First Quarter 102" sheetId="102" state="visible" r:id="rId102"/>
    <sheet xmlns:r="http://schemas.openxmlformats.org/officeDocument/2006/relationships" name="Acquisitions (Second Quarter103" sheetId="103" state="visible" r:id="rId103"/>
    <sheet xmlns:r="http://schemas.openxmlformats.org/officeDocument/2006/relationships" name="Acquisitions (Third Quarter 104" sheetId="104" state="visible" r:id="rId104"/>
    <sheet xmlns:r="http://schemas.openxmlformats.org/officeDocument/2006/relationships" name="Acquisitions (Fourth Quarter105" sheetId="105" state="visible" r:id="rId105"/>
    <sheet xmlns:r="http://schemas.openxmlformats.org/officeDocument/2006/relationships" name="Acquisitions - Allocated Aggreg" sheetId="106" state="visible" r:id="rId106"/>
    <sheet xmlns:r="http://schemas.openxmlformats.org/officeDocument/2006/relationships" name="Discontinued Operations and 107" sheetId="107" state="visible" r:id="rId107"/>
    <sheet xmlns:r="http://schemas.openxmlformats.org/officeDocument/2006/relationships" name="Discontinued Operations and 108" sheetId="108" state="visible" r:id="rId108"/>
    <sheet xmlns:r="http://schemas.openxmlformats.org/officeDocument/2006/relationships" name="Quarterly Financial Data (Un109" sheetId="109" state="visible" r:id="rId109"/>
    <sheet xmlns:r="http://schemas.openxmlformats.org/officeDocument/2006/relationships" name="Quarterly Financial Data (Un110" sheetId="110" state="visible" r:id="rId110"/>
    <sheet xmlns:r="http://schemas.openxmlformats.org/officeDocument/2006/relationships" name="Segment Disclosures - Additiona" sheetId="111" state="visible" r:id="rId111"/>
    <sheet xmlns:r="http://schemas.openxmlformats.org/officeDocument/2006/relationships" name="Segment Disclosures - Schedule " sheetId="112" state="visible" r:id="rId112"/>
    <sheet xmlns:r="http://schemas.openxmlformats.org/officeDocument/2006/relationships" name="Segment Disclosures - Summary o" sheetId="113" state="visible" r:id="rId113"/>
    <sheet xmlns:r="http://schemas.openxmlformats.org/officeDocument/2006/relationships" name="Segment Disclosures - Summar114" sheetId="114" state="visible" r:id="rId114"/>
    <sheet xmlns:r="http://schemas.openxmlformats.org/officeDocument/2006/relationships" name="Subsequent Events - Additional " sheetId="115" state="visible" r:id="rId115"/>
  </sheets>
  <definedNames/>
  <calcPr calcId="124519" fullCalcOnLoad="1"/>
</workbook>
</file>

<file path=xl/sharedStrings.xml><?xml version="1.0" encoding="utf-8"?>
<sst xmlns="http://schemas.openxmlformats.org/spreadsheetml/2006/main" uniqueCount="979">
  <si>
    <t>Document and Entity Information - USD ($) $ in Millions</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BZ</t>
  </si>
  <si>
    <t>Entity Registrant Name</t>
  </si>
  <si>
    <t>CBIZ,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Restricted cash</t>
  </si>
  <si>
    <t>Accounts receivable, net</t>
  </si>
  <si>
    <t>Income taxes refundable</t>
  </si>
  <si>
    <t>Deferred income taxes, net</t>
  </si>
  <si>
    <t>Other current assets</t>
  </si>
  <si>
    <t>Current assets before funds held for clients</t>
  </si>
  <si>
    <t>Funds held for clients</t>
  </si>
  <si>
    <t>Total current assets</t>
  </si>
  <si>
    <t>Non-current assets:</t>
  </si>
  <si>
    <t>Property and equipment, net</t>
  </si>
  <si>
    <t>Goodwill and other intangible assets, net</t>
  </si>
  <si>
    <t>Assets of deferred compensation plan</t>
  </si>
  <si>
    <t>Notes receivable</t>
  </si>
  <si>
    <t>Other non-current assets</t>
  </si>
  <si>
    <t>Total non-current assets</t>
  </si>
  <si>
    <t>Total assets</t>
  </si>
  <si>
    <t>Current liabilities:</t>
  </si>
  <si>
    <t>Accounts payable</t>
  </si>
  <si>
    <t>Income taxes payable</t>
  </si>
  <si>
    <t>Accrued personnel costs</t>
  </si>
  <si>
    <t>Notes payable</t>
  </si>
  <si>
    <t>Contingent purchase price liability</t>
  </si>
  <si>
    <t>Other current liabilities</t>
  </si>
  <si>
    <t>Current liabilities before client fund obligations</t>
  </si>
  <si>
    <t>Client fund obligations</t>
  </si>
  <si>
    <t>Total current liabilities</t>
  </si>
  <si>
    <t>Non-current liabilities:</t>
  </si>
  <si>
    <t>Convertible notes, net</t>
  </si>
  <si>
    <t>Bank debt</t>
  </si>
  <si>
    <t>[1]</t>
  </si>
  <si>
    <t>Debt issuance costs</t>
  </si>
  <si>
    <t>Total long-term debt</t>
  </si>
  <si>
    <t>Deferred compensation plan obligations</t>
  </si>
  <si>
    <t>Other non-current liabilities</t>
  </si>
  <si>
    <t>Total non-current liabilities</t>
  </si>
  <si>
    <t>Total liabilities</t>
  </si>
  <si>
    <t>STOCKHOLDERS’ EQUITY</t>
  </si>
  <si>
    <t>Common stock, par value $0.01 per share; shares authorized 250,000; shares issued 128,191 and 126,182; shares outstanding 54,044 and 52,954</t>
  </si>
  <si>
    <t>Additional paid-in capital</t>
  </si>
  <si>
    <t>Retained earnings</t>
  </si>
  <si>
    <t>Treasury stock, 74,147 and 73,228 shares</t>
  </si>
  <si>
    <t>Accumulated other comprehensive loss</t>
  </si>
  <si>
    <t>Total stockholders’ equity</t>
  </si>
  <si>
    <t>Total liabilities and stockholders’ equity</t>
  </si>
  <si>
    <t>See Note 1, Organization and Summary of Significant Accounting Policies, to the accompanying consolidated financial statements for discussion of our adoption of ASU 2015-03, ASU 2015-15 and ASU 2015-17.</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Comprehensive Income - USD ($) shares in Thousands, $ in Thousands</t>
  </si>
  <si>
    <t>Dec. 31, 2014</t>
  </si>
  <si>
    <t>Statement Of Income And Comprehensive Income [Abstract]</t>
  </si>
  <si>
    <t>Revenue</t>
  </si>
  <si>
    <t>Operating expenses</t>
  </si>
  <si>
    <t>Gross margin</t>
  </si>
  <si>
    <t>Corporate general and administrative expenses</t>
  </si>
  <si>
    <t>Operating income (loss)</t>
  </si>
  <si>
    <t>Other income (expense):</t>
  </si>
  <si>
    <t>Interest expense</t>
  </si>
  <si>
    <t>Gain on sale of operations, net</t>
  </si>
  <si>
    <t>Other income, net</t>
  </si>
  <si>
    <t>Total other income (expense), net</t>
  </si>
  <si>
    <t>Income from continuing operations before income tax expense</t>
  </si>
  <si>
    <t>Income tax expense</t>
  </si>
  <si>
    <t>Income (loss) from continuing operations</t>
  </si>
  <si>
    <t>Loss from operations of discontinued operations, net of tax</t>
  </si>
  <si>
    <t>Gain on disposal of discontinued operations, net of tax</t>
  </si>
  <si>
    <t>Net income (loss)</t>
  </si>
  <si>
    <t>Basic:</t>
  </si>
  <si>
    <t>Continuing operations</t>
  </si>
  <si>
    <t>Discontinued operations</t>
  </si>
  <si>
    <t>Net income</t>
  </si>
  <si>
    <t>Diluted:</t>
  </si>
  <si>
    <t>Basic weighted average common shares outstanding</t>
  </si>
  <si>
    <t>Diluted weighted average common shares outstanding</t>
  </si>
  <si>
    <t>Comprehensive income:</t>
  </si>
  <si>
    <t>Other comprehensive income:</t>
  </si>
  <si>
    <t>Net unrealized loss on available-for-sale securities, net of income tax benefit of $16, $77 and $74</t>
  </si>
  <si>
    <t>Net unrealized gain on interest rate swaps, net of income tax expense of $107, $135 and $121</t>
  </si>
  <si>
    <t>Foreign currency translation</t>
  </si>
  <si>
    <t>Total other comprehensive income</t>
  </si>
  <si>
    <t>Total comprehensive income</t>
  </si>
  <si>
    <t>“Operating expenses” under the Financial Services and Benefits and Insurance Services practice groups include a reduction of $0.9 million and $0.6 million related to a state payroll tax incentive associated with an office relocation. “Corporate general and administrative expenses” include a reduction of less than $0.1 million related to the office relocation as discussed above. The reductions was recorded in “Other (expense) income, net” in 2015 but was reclassified to “Operating expenses” and “Corporate general and administrative expenses” to align the incentives with the expenses associated with the office relocation. The reclassification had no impact on “Income from continuing operations” or diluted earnings per share from continuing operations.</t>
  </si>
  <si>
    <t>Consolidated Statements of Comprehensive Income (Parenthetical) - USD ($) $ in Thousands</t>
  </si>
  <si>
    <t>Tax effect of adjustment for gains included in income</t>
  </si>
  <si>
    <t>Tax effect on Interest rate swap for unrealized gain (loss)</t>
  </si>
  <si>
    <t>Consolidated Statements of Stockholders' Equity - USD ($) shares in Thousands, $ in Thousands</t>
  </si>
  <si>
    <t>Total</t>
  </si>
  <si>
    <t>Common Stock [Member]</t>
  </si>
  <si>
    <t>Treasury Stock [Member]</t>
  </si>
  <si>
    <t>Additional Paid-In Capital [Member]</t>
  </si>
  <si>
    <t>Retained Earnings [Member]</t>
  </si>
  <si>
    <t>Accumulated Other Comprehensive Loss [Member]</t>
  </si>
  <si>
    <t>Balance, Amount at Dec. 31, 2013</t>
  </si>
  <si>
    <t>Balance, Shares at Dec. 31, 2013</t>
  </si>
  <si>
    <t>Other comprehensive income</t>
  </si>
  <si>
    <t>Share repurchases</t>
  </si>
  <si>
    <t>Share repurchases, Shares</t>
  </si>
  <si>
    <t>Restricted stock</t>
  </si>
  <si>
    <t>Restricted stock, Shares</t>
  </si>
  <si>
    <t>Stock options exercised</t>
  </si>
  <si>
    <t>Stock options exercised, Shares</t>
  </si>
  <si>
    <t>Share-based compensation</t>
  </si>
  <si>
    <t>Tax benefit (expense) from employee share plans</t>
  </si>
  <si>
    <t>Convertible bond retirement</t>
  </si>
  <si>
    <t>Convertible bond retirement, Shares</t>
  </si>
  <si>
    <t>Business acquisitions</t>
  </si>
  <si>
    <t>Business acquisitions, Shares</t>
  </si>
  <si>
    <t>Balance, Amount at Dec. 31, 2014</t>
  </si>
  <si>
    <t>Balance, Shares at Dec. 31, 2014</t>
  </si>
  <si>
    <t>Balance, Amount at Dec. 31, 2015</t>
  </si>
  <si>
    <t>Balance, Shares at Dec. 31, 2015</t>
  </si>
  <si>
    <t>Balance, Amount at Dec. 31, 2016</t>
  </si>
  <si>
    <t>Balance, Shares at Dec. 31, 2016</t>
  </si>
  <si>
    <t>Consolidated Statements of Cash Flows - USD ($) $ in Thousands</t>
  </si>
  <si>
    <t>Cash flows from operating activities:</t>
  </si>
  <si>
    <t>Adjustments to reconcile net income to net cash provided by (used in) operating activities:</t>
  </si>
  <si>
    <t>Loss from discontinued operations, net of tax</t>
  </si>
  <si>
    <t>Gain on sale of operations, net of tax</t>
  </si>
  <si>
    <t>Loss on early extinguishment of convertible debt</t>
  </si>
  <si>
    <t>Depreciation and amortization expense</t>
  </si>
  <si>
    <t>Amortization of discount on notes and deferred financing costs</t>
  </si>
  <si>
    <t>Amortization of discount on contingent earnout liabilities</t>
  </si>
  <si>
    <t>Bad debt expense, net of recoveries</t>
  </si>
  <si>
    <t>Adjustment to contingent earnout liability</t>
  </si>
  <si>
    <t>Deferred income taxes</t>
  </si>
  <si>
    <t>Employee stock awards</t>
  </si>
  <si>
    <t>Excess tax benefits from share based payment arrangements</t>
  </si>
  <si>
    <t>Changes in assets and liabilities, net of acquisitions and divestitures:</t>
  </si>
  <si>
    <t>Other assets</t>
  </si>
  <si>
    <t>Other liabilities</t>
  </si>
  <si>
    <t>Net cash provided by continuing operations</t>
  </si>
  <si>
    <t>Operating cash flows provided by discontinued operations</t>
  </si>
  <si>
    <t>Net cash provided by operating activities</t>
  </si>
  <si>
    <t>Cash flows from investing activities:</t>
  </si>
  <si>
    <t>Business acquisitions and purchases of client lists, net of cash acquired</t>
  </si>
  <si>
    <t>Purchases of client fund investments</t>
  </si>
  <si>
    <t>Proceeds from the sales and maturities of client fund investments</t>
  </si>
  <si>
    <t>Proceeds on sales of divested and discontinued operations</t>
  </si>
  <si>
    <t>(Decrease) increase in funds held for clients</t>
  </si>
  <si>
    <t>Additions to property and equipment</t>
  </si>
  <si>
    <t>Collection of notes receivable</t>
  </si>
  <si>
    <t>Other</t>
  </si>
  <si>
    <t>Net cash used for continuing operations</t>
  </si>
  <si>
    <t>Investing cash flows provided by discontinued operations</t>
  </si>
  <si>
    <t>Net cash used for investing activities</t>
  </si>
  <si>
    <t>Cash flows from financing activities:</t>
  </si>
  <si>
    <t>Proceeds from bank debt</t>
  </si>
  <si>
    <t>Payment of bank debt</t>
  </si>
  <si>
    <t>Payment on extinguishment of convertible debt</t>
  </si>
  <si>
    <t>Payment for acquisition of treasury stock</t>
  </si>
  <si>
    <t>Increase (decrease) in client funds obligations</t>
  </si>
  <si>
    <t>Payment of contingent consideration of acquisitions</t>
  </si>
  <si>
    <t>Proceeds from exercise of stock options</t>
  </si>
  <si>
    <t>Payment of notes payable</t>
  </si>
  <si>
    <t>Deferred financing costs</t>
  </si>
  <si>
    <t>Payment of acquired debt</t>
  </si>
  <si>
    <t>Excess tax benefit from exercise of stock awards</t>
  </si>
  <si>
    <t>Net cash (used for) provided by financing activities</t>
  </si>
  <si>
    <t>Net increase (decrease) in cash and cash equivalents</t>
  </si>
  <si>
    <t>Organization and Summary of Significant Accounting Policies</t>
  </si>
  <si>
    <t>Organization Consolidation And Presentation Of Financial Statements [Abstract]</t>
  </si>
  <si>
    <t>Note Organization: CBIZ, Inc. is a diversified services company which, acting through its subsidiaries, provides professional business services primarily to small and medium-sized businesses, as well as individuals, governmental entities, and not-for-profit enterprises throughout the United States and parts of Canada. CBIZ, Inc. manages and reports its operations along three practice groups: Financial Services, Benefits and Insurance Services and National Practices. A further description of products and services offered by each of the practice groups is provided in Note 21, Segment Disclosures , to the accompanying consolidated financial statements. Principles of Consolidation: The accompanying consolidated financial statements reflect the operations of CBIZ, Inc. and all of its wholly-owned subsidiaries (“CBIZ,” the “Company,” “we” or “our”). All intercompany accounts and transactions have been eliminated in consolidation. CBIZ has determined that its relationship with certain Certified Public Accounting (“CPA”) firms with whom it maintains administrative service agreements (“ASAs”) qualify as variable interest entities. The accompanying consolidated financial statements do not reflect the operations or accounts of variable interest entities as the impact is not material to the consolidated financial condition, results of operations or cash flows of CBIZ. Fees earned by CBIZ under the ASAs are recorded as “Revenue” (at net realizable value) in the accompanying Consolidated Statements of Comprehensive Income and were approximately $144.8 million, $137.5 million and $133.7 million for the years ended December 31, 2016, 2015 and 2014, respectively, the majority of which was related to services rendered to privately-held clients. In the event that accounts receivable and unbilled work in process become uncollectible by the CPA firms, the service fee due to CBIZ is typically reduced on a proportional basis. Although the ASAs do not constitute control, CBIZ is one of the beneficiaries of the agreements and may bear certain economic risks. Use of Estimates: The preparation of consolidated financial statements in conformity with United States generally accepted accounting principles (“GAAP”) requires management to make estimates and assumptions that affect the amounts reported in the consolidated financial statements and accompanying notes. Management’s estimates and assumptions are derived from and are continually evaluated based upon available information, judgment and experience. Actual results could differ from those estimates. Cash and Cash Equivalents: Cash and cash equivalents consist of cash on hand and investments with an original maturity of three months or less when purchased. Restricted Cash: Restricted cash consists of funds held by CBIZ in relation to its capital and investment advisory services as those funds are restricted in accordance with applicable Financial Industry Regulatory Authority (“FINRA”) regulations. Restricted cash also consists of funds on deposit from clients in connection with the pass-through of insurance premiums to the carrier with the related liability for these funds recorded in “Accounts payable” in the accompanying Consolidated Balance Sheets. Accounts Receivable and Allowance for Doubtful Accounts: Accounts receivable, less allowances for doubtful accounts, reflects the net realizable value of receivables and approximates fair value. Unbilled revenues are recorded at estimated net realizable value. Assessing the collectability of receivables (billed and unbilled) requires management judgment based on a combination of factors. When evaluating the adequacy of the allowance for doubtful accounts and the overall probability of collecting on receivables, we analyze historical collection experience, client credit-worthiness, the length of time the receivables are past due and an evaluation of current and projected economic trends and conditions at the time of the balance sheet date. At December 31, 2016 and 2015, the allowance for doubtful accounts was $13.5 million and $12.7 million, respectively, in the accompanying Consolidated Balance Sheets. Funds Held for Clients and Client Fund Obligations: Services provided by our payroll operations include the preparation of payroll checks, federal, state, and local payroll tax returns, and flexible spending account administration. In relation to these services, as well as other similar service offerings, we collect funds from our clients’ accounts in advance of paying client obligations. Funds that are collected before they are due are segregated and reported separately as “Funds held for clients” in the accompanying Consolidated Balance Sheets. Other than certain federal and state regulations pertaining to flexible spending account administration, there are no regulatory or other contractual restrictions placed on these funds. Funds held for clients are reported in current assets and client fund obligations are reported in current liabilities in the accompanying Consolidated Balance Sheets. The balances in these accounts fluctuate with the timing of cash receipts and the related cash payments. Funds held for clients include cash, overnight investments and corporate and municipal bonds (refer to Note 5, Financial Instruments Property and Equipment: Property and equipment is recorded at cost less accumulated depreciation and amortization. Depreciation and amortization are provided on a straight-line basis over the following estimated useful lives:
Buildings
25 to 40 years
Furniture and fixtures
5 to 10 years
Capitalized software
2 to 7 years
Equipment
3 to 7 years Leasehold improvements are amortized over the shorter of their estimated useful lives or the remaining term of the respective lease. The cost of software purchased or developed for internal use is capitalized and amortized to expense using the straight-line method over an estimated useful life not to exceed seven years. Capitalized software is classified as property and equipment, net in the accompanying Consolidated Balance Sheets. Goodwill: A significant portion of our assets is goodwill as a result of current and past acquisitions. We utilize the acquisition method of accounting for all business combinations. Goodwill is not amortized, but rather is tested for impairment annually, or between annual tests if an event occurs or circumstances change that would more likely than not reduce the fair value of a reporting unit below its carrying value. At December 31, 2016, the carrying value of goodwill totaled $487.5 million, compared to total assets of $1.1 billion and total shareholders’ equity of $480.0 million. During the fourth quarter of 2016 and 2015, we applied the principles as prescribed in Financial Accounting Standards Board (“FASB”) Accounting Standards Codification (“ASC”) Topic 350, “Intangibles – Goodwill and Other” in order to complete our goodwill impairment test. If the carrying value of a reporting unit exceeds the current estimated fair value, then the amount of the impairment loss, if any, must be measured. Qualitative Assessment In the fourth quarter of 2016, we based our goodwill assessment on a qualitative assessment for each of our reporting units that carried a goodwill balance. The qualitative assessment included an analysis of many factors and assumptions used in our most recent quantitative testing for each reporting unit, including the capital market environment, economic and market conditions, industry competition and trends, the Company’s weighted average cost of capital, changes in management and key personnel, the price of the Company’s common stock, changes in results of operations, the magnitude of the excess of fair value over the carrying amount of each reporting unit as determined in our most recent quantitative testing, and other factors. Management determined that there has not been a significant change in the operations of the five reporting units since the most recent quantitative assessment, as a result, it was concluded that it was more likely than not that the fair value of each of its reporting units was greater than its carrying value. Quantitative Assessment In the fourth quarter of 2015, we based our goodwill assessment on a quantitative assessment for each of our reporting units that carried a goodwill balance using both a discounted cash flow valuation technique and a market-based approach. The impairment test incorporated estimates of future cash flows; allocation of certain assets, liabilities, and cash flows among reporting units; future growth rates; and the applicable weighted-average cost of capital used to discount those estimated cash flows. No goodwill impairment was recognized as a result of the annual evaluation performed as of November 1, 2015. The estimated fair value of each of the five reporting units was substantially in excess of its carrying value as of the annual test date. Long-Lived Assets: Long-lived assets primarily consist of property and equipment and intangible assets, which include client lists and non-compete agreements. The intangible assets are amortized over their expected periods of benefit, which generally ranges from two to fifteen years. Long-lived assets are reviewed for impairment whenever events or changes in circumstances indicate that the carrying value of such assets or groups of assets may not be recoverable. Recoverability of long-lived assets or groups of assets is assessed based on a comparison of the undiscounted cash flows to the recorded value of the asset. If impairment is indicated, the asset is written down to its estimated fair value based on a discounted cash flow analysis or market comparable method. Determining the fair value of long-lived assets includes significant judgment by management, and different judgments could yield different results. Income Taxes: Income taxes are provided for the tax effects of transactions reported in the consolidated financial statements and consist of taxes currently payable and deferred taxes. Deferred tax assets and liabilities are recognized for the future tax consequences attributable to differences between the financial statement carrying amounts of existing assets and liabilities and their respective tax basis, and operating losses and tax credit carryforwards. State income tax credits are accounted for using the flow-through method. A valuation allowance is provided when it is more-likely-than-not that some portion of a deferred tax asset will not be realized. CBIZ determines valuation allowances based on all available evidence. Such evidence includes historical results, the reversal of deferred tax liabilities, expectations of future consolidated and/or separate company profitability and the feasibility of tax-planning strategies. Determining valuation allowances includes significant judgment by management, and different judgments could yield different results. Accounting for uncertain tax positions requires a more-likely-than-not threshold for recognition in the consolidated financial statements. The Company recognizes a tax benefit based on whether it is more-likely-than-not that a tax position will be sustained. The Company records a liability to the extent that a tax position taken or expected to be taken on a tax return exceeds the amount recognized in the consolidated financial statements. Share-Based Awards: The measurement and recognition of share-based compensation expense is based on the grant date fair value of the share-based awards made to employees and non-employee directors over the required vesting period which is generally up to four years. The fair value of stock options is determined using the Black-Sholes-Merton option pricing model, which incorporates assumptions regarding the expected volatility, the expected option life, the risk-free interest rate and the expected dividend yield. Share-based compensation expense is recorded in the accompanying Consolidated Statements of Comprehensive Income as “Operating expenses” or “Corporate general and administrative expenses” (“G&amp;A expenses”), depending on where the respective individual’s compensation is recorded. For additional discussion regarding share-based awards, see Note 14, Employee Share Plans Earnings Per Share: Basic earnings per share are computed by dividing net income by the weighted average number of common shares outstanding during the period. Diluted earnings per share are computed by dividing net income by diluted weighted average shares. Diluted weighted average shares are determined using the weighted average number of common shares outstanding during the period plus the dilutive effect of potential future issues of common stock relating to CBIZ’s stock award programs, CBIZ’s convertible senior subordinated notes, which matured in October 2015, business acquisitions, and other potentially dilutive securities. In calculating diluted earnings per share, the dilutive effect of stock awards is computed using the average market price for the period, in accordance with the treasury stock method. Derivative Instruments: We account for derivative instruments in accordance with FASB ASC Topic 815, “Derivatives and Hedging,” which requires all derivative instruments to be recognized in the financial statements and measured at fair value, regardless of the purpose or intent for holding them. The designation of a derivative instrument as a hedge and its ability to meet the hedge accounting criteria determine how we reflect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CBIZ utilizes derivative instruments to manage interest rate risk associated with our floating-rate debt under the $400 million unsecured credit facility (as amended the “credit facility”). Interest rate swap contracts mitigate the risk associated with the underlying hedged item. If the contract is designated as a cash flow hedge, the mark-to-market gains or losses on the swap are deferred and included as a component of accumulated other comprehensive loss (“AOCL”), net of tax, to the extent effective, and reclassified to interest expense in the same period during which the hedged transaction affects earnings. If the contract is designated as a fair value hedge, the swap is recognized at fair value on the balance sheet, and changes in the fair value are recognized in interest expense. For further discussion regarding derivative financial instruments, see Note 5, Financial Instruments Revenue Recognition and Valuation of Unbilled Revenues: Revenue is recognized and earned when all of the following criteria are satisfied: (a) persuasive evidence of a sales arrangement exists; (b) delivery has occurred or service has been rendered; (c) the fee to the client is fixed or determinable; and (d) collectability is reasonably assured. Contract terms are typically contained in a signed agreement with the client (or when applicable, other third parties) which generally defines the scope of services to be provided, pricing of services, and payment terms generally ranging from invoice date to 90 days after invoice date. Billing may occur prior to, during, or upon completion of the service. We typically do not have acceptance provisions or right of refund arrangements included in these agreements. Contract terms vary depending on the scope of services provided, the deliverables, and the complexity of the engagement. We offer a vast array of products and business services to our clients delivered through our three practice groups. A description of revenue recognition, as it relates to those groups, is provided below: Financial Services — Revenue primarily consists of fees for services rendered to our clients for traditional accounting services, tax return preparation, consulting services, compliance projects, services pursuant to administrative service agreements (described under “Principles of Consolidation”), and valuation services including fairness opinions, capital assets, litigation support, purchase price allocations and derivative valuations. Clients are billed for these services based upon a fixed fee, a time and expense model and outcome-based fee. Revenue recognition as it pertains to each of these arrangements is as follows:
•
Fixed fee arrangements
•
Time and expense arrangements
•
Outcome-based arrangements
•
Administrative service agreement revenue Benefits and Insurance Services — Revenue consists primarily of brokerage and agency commissions, fee income for administering health and retirement plans and payroll service fees. Revenue also includes investment income related to client payroll funds that are held in CBIZ accounts, as is industry practice. A description of the revenue recognition, based on the service provided, insurance product sold, and billing arrangement, is provided below:
•
Commissions revenue Contingent revenue arrangements related to commissions are based upon certain performance targets recognized at the earlier of written notification that the target has been achieved or cash collection.
•
Fee income Revenue for asset-based fees is recognized when the data necessary to compute revenue is determinable, which is typically on an accrual basis or when market valuation information is available.
•
Payroll National Practices — The business units that comprise the National Practices group offer a variety of services which is described below:
•
Technology consulting
•
Healthcare consulting Operating Expenses: Operating expenses represent costs of service and other costs incurred to operate our business units and are primarily comprised of personnel costs and occupancy related expenses. Personnel costs include (i) salaries and benefits; (ii) commissions paid to producers; (iii) incentive compensation; and (iv) share-based compensation. Incentive compensation costs and share-based compensation are estimated and accrued on a monthly basis. The ultimate determination of incentive compensation is made after year-end results are finalized. Gains or losses earned on assets of the non-qualified deferred compensation plan are recognized as income or expense and offset in “Other income (expense), net.” Total personnel costs were $544.8 million, $502.8 million and $487.0 million for the years ended December 31, 2015, 2014 and 2013, respectively. The largest components of occupancy costs are rent expense and utilities. Base rent expense is recognized over respective lease terms, while utilities and common area maintenance charges are recognized as incurred. Total occupancy costs were $45.7 million, $41.4 million and $37.1 million for the years ended December 31, 2016, 2015 and 2014, respectively. Operating Leases: We lease most of our office facilities and equipment under various operating leases. Rent expense under such leases is recognized evenly throughout the term of the lease obligation when the total lease commitment is a known amount, and recorded on a cash basis when future rent payment increases under the obligation are unknown due to rent escalations being tied to factors that are not currently measurable (such as increases in the consumer price index). Differences between rent expense recognized and the cash payments required under operating lease agreements are recorded in the accompanying Consolidated Balance Sheets as “Other non-current liabilities.” We may receive incentives to lease office facilities in certain areas. Such incentives are recorded as a deferred credit and recognized as a reduction to rent expense on a straight-line basis over the lease term. New Accounting Pronouncements The FASB ASC is the sole source of authoritative GAAP other than the Securities and Exchange Commission (“SEC”) issued rules and regulations that apply only to SEC registrants. The FASB issues an Accounting Standards Update (“ASU”) to communicate changes to the FASB codification. We assess and review the impact of all ASU's. ASU's not listed below were reviewed and determined to be either not applicable or are not expected to have a material impact on the consolidated financial statements. Accounting Standards Adopted in 2016 Balance Sheet Reclassification of Deferred Taxes: In November 2015, the FASB issued ASU No. 2015-17 , “Income Taxes (Topic 740) – Balance Sheet Reclassification of Deferred Taxes” (“ASU 2015-17”). ASU 2015-17 requires that deferred tax assets and liabilities be classified as noncurrent on the balance sheet. The standard may be applied either prospectively to all deferred tax assets and liabilities or retrospectively to all periods presented. Effective January 1, 2016, the Company adopted ASU 2015-17 on a prospective basis. As such, prior periods were not retrospectively adjusted. If ASU 2015-17 were adopted retrospectively, $4.7 million would have been reclassified from “Deferred income taxes – current, net” (current asset) to “Deferred income taxes – non-current” (non-current liability) resulting in a net non-current deferred income tax liability of $0.1 million in the accompanying Consolidated Balance Sheet at December 31, 2015. Presentation of Debt Issuance Costs: In April 2015, the FASB issued ASU No. 2015-03, “Interest – Imputation of Interest (Subtopic 835-30) – Simplifying the Presentation of Debt Issuance Costs” (“ASU 2015-03”), which amends the current presentation of debt issuance costs in the financial statements. ASU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ASU 2015-03. T he FASB issued ASU 2015-15, “Presentation and Subsequent Measurement of Debt Issuance Costs Associated with Line-of-Credit Arrangements” (“ASU 2015-15”) in August 2015. This ASU was meant to clarify the guidance in ASU 2015-03, and stated that the SEC staff would not object to a company presenting debt issuance costs related to a line-of-credit arrangement on the balance sheet as a deferred asset, regardless of whether there were any outstanding borrowings at period-end. ASU 2015-15 does not require this presentation as a deferred asset. We adopted these standards on January 1, 2016 and have retrospectively adjusted the prior period presented. This change in classification resulted in a net decrease of $1.9 million to “Other non-current assets” with a corresponding line item called “Debt issuance costs” which decreased “Total long term debt” in the accompanying Consolidated Balance Sheets as of December 31, 2015. Consolidation Analysis: In February 2015, the FASB issued ASU No. 2015-02, “Consolidation (Topic 810) – Amendments to the Consolidation Analysis” (“ASU 2015-02”), which changes the analysis that a reporting entity must perform to determine whether it should consolidate certain types of legal entities. The amendments in the standard affect limited partnerships and similar legal entities, evaluating fees paid to a decision maker or a service provider as a variable interest, the effect of fee arrangements on the primary beneficiary determination, the effect of related parties on the primary beneficiary determination, and certain investment funds. Effective January 1, 2016, the Company adopted the provisions of ASU 2015-02, which had no effect on our consolidated financial statements. Going Concern Analysis: In August 2014, the FASB issued ASU No. 2014-15, “Presentation of Financial Statements - Going Concern (Subtopic 205-40): Disclosure of Uncertainties about an Entity’s Ability to Continue as a Going Concern” (“ASU 2014-15”), which requires management to assess an entity’s ability to continue as a going concern, and to provide related footnote disclosures in certain circumstances, such as the existence of substantial doubt. We are required to evaluate going concern uncertainties at each annual and interim reporting period, considering the entity’s ability to continue as a going concern within one year after the date that the financial statements are issued. If such conditions or events are identified, we are required to disclose our mitigation plans to alleviate the doubt or disclose a statement of the substantial doubt about our ability to continue as a going concern. ASU 2014-15 was effective for us on December 31, 2016. No probable conditions or events were identified, individually or in the aggregate, that would raise a substantial doubt about our ability to continue as a going concern. Accounting Standards Not Yet Adopted Goodwill Impairment Test: In January 2017, the FASB issued ASU No. 2017-04, "Intangibles—Goodwill and Other (Topic 350): Simplifying the Test for Goodwill Impairment" ("ASU 2017-04"), which removes Step 2 of the goodwill impairment test. Goodwill impairment will now be the amount by which a reporting unit’s carrying value exceeds its fair value, not to exceed the carrying amount of goodwill allocated to that reporting unit. An entity still has the option to perform the qualitative assessment for a reporting unit to determine if the quantitative impairment test is necessary. ASU 2017-04 should be applied on a prospective basis and is effective for us for annual periods beginning January 1, 2020. Early adoption is permitted for interim or annual goodwill impairment tests performed on testing dates after January 1, 2017. We are currently evaluating the impact of ASU 2017-04 on our consolidated financial statements. Business Combinations: In January 2017, the FASB issued ASU 2017-01, “Business Combinations (Topic 805): Clarifying the Definition of a Business,” (“ASU 2017-01”) which clarifies the definition of a business to assist entities with evaluating whether transactions should be accounted for as acquisitions (or disposals) of assets or businesses. The standard will be effective for the Company in the first quarter of 2018. Early adoption is permitted. We are currently evaluating the impact of ASU 2017-01 on our consolidated financial statements. Technical Corrections and Improvements: In December 2016, the FASB issued ASU No. 2016-19, “Technical Corrections and Improvements ” (“ASU 2016-19”), which clarifies guidance, corrects errors and makes minor improvements affecting a variety of topics in the Accounting Standards Codification. The new standard is effective upon issuance (December 14, 2016) for amendments that do not have transition guidance, with all other amendments effective for fiscal years, and interim periods within those years, beginning after December 15, 2016, with early adoption permitted. We are currently evaluating the impact of ASU 2016-19 on our consolidated financial statements. Restricted Cash - Statement of Cash Flows: In November 2016, the FASB issued ASU No. 2016-18, “Statement of Cash Flows (Topic 230)” (“ASU 2016-18”), which applies to all entities that have restricted cash or restricted cash equivalents and are required to present a statement of cash flows. ASU 2016-18 requires that a statement of cash flows explain the change during the period in the total of cash, cash equivalents, and the amounts generally described as restricted cash or restricted cash equivalents when reconciling beginning-of-period and end-of-period total amounts show on the statement of cash flows. ASU 2016-18 also requires the disclosure of information about the nature of the restriction. This ASU is effective retrospectively for fiscal years and interim periods beginning after December 15, 2017, with early adoption permitted. We are currently assessing the impact of this ASU on our consolidated financial statements. Intra-Entity Transfers of Assets: In October 2016, the FASB issued ASU No. 2016-16, “Income Taxes (Topic 740): Intra-Entity Transfers of Assets Other Than Inventory” (“ASU 2016-16”), which requires the recognition of the income tax consequences of an intra-entity transfer of an asset, other than inventory, when the transfer occurs. The tax consequences were previously deferred until the asset was sold to a third party or recovered through use. ASU 2016-16 is effective for annual reporting periods beginning after December 15, 2017, including interim periods within those annual periods, with early adoption permitted. The amendments are to be applied on a modified retrospective basis as of the beginning of the period of adoption. We are currently assessing the impact of this ASU on our consolidated financial statements. Statement of Cash Flows: In August 2016, the FASB issued ASU No. 2016-15, “Statement of Cash Flows (Topic 230) – Classification of Certain Cash Receipts and Cash Payments” (“ASU 2016-15”). This ASU provides guidance for eight specific cash flow issues with the objective of reducing the existing diversity in practice. ASU 2016-15 is effective retrospectively for annual reporting periods beginning after December 15, 2017, including interim periods within those annual reporting periods, with early adoption permitted. We are currently evaluating the impact of this ASU on our consolidated financial statements. Share-Based Compensation: In March 2016, FASB issued ASU No. 2016-09, “Compensation – Stock Compensation (Topic 718) – Improvements to Employee Share-Based Payment Accounting” (“ASU 2016-09”), which requires the tax effects related to share-based payments to be recorded through the income statement and simplifies the accounting requirements for forfeitures and employers' tax withholding requirements. ASU 2016-09 is effective for us for annual periods beginning January 1, 2017. The adoption of ASU 2016-09 will have an immaterial impact on our number of diluted shares and will eliminate the presentation of excess tax benefits as a financing inflow on our Consolidated Statements of Cash Flows. Further, we expect to make an accounting policy election to account for forfeitures of share-based compensation awards as they occur. We do not expect the adoption of ASU 2016-09 to have any other material impacts on our consolidated financial statements, however, we anticipate some moderate volatility in our effective tax rate as any windfall or shortfall tax benefits related to our share-based compensation incentives will be recorded directly into our results of operations. Leases: In February 2016, FASB issued ASU No. 2016-02, “Leases (Topic 842)” (“ASU 2016-02”) which is intended to increase transparency and comparability among organizations relating to leases. Under ASU 2016-02, lessees will be required to recognize a liability to make lease payments and a right-of-use asset representing the right to use the underlying asset for the lease term (other than leases that meet the definition of a short-term lease). The FASB retained a dual model for lease classification, requiring leases to be classified as either operating or finance leases to determine recognition in the income statement and statements of cash flows; however, substantially all leases will be required to be recognized on the balance sheets. Operating leases will result in straight-line expense (similar to current operating leases) while finance leases will result in a front-loaded expense pattern (similar to current capital leases). This ASU will also require quantitative and qualitative disclosures regarding key information about leasing arrangements. ASU 2016-02 is effective for fiscal years, and interim periods within those fiscal years, beginning after December 15, 2018, with early adoption permitted. It must be adopted using a modified retrospective approach, and provides for certain practical expedients. The Company is currently evaluating the impact of this ASU on our consolidated financial statements, which we anticipate will have a material impact on the Consolidated Balance Sheets and no material impact on the Consolidated Statements of Comprehensive Income. Revenue from Contracts with Customers: In August 2015, FASB issued ASU No. 2015-14, “Revenue from Contracts with Customers (Topic 606) – Deferral of the Effective Date” (“ASU 2015-14”). ASU 2015-14 defers the effective date of ASU No. 2014-09, “Revenue from Contracts with Customers (Topic 606)” (“ASU 2014-09”) which was issued in May 2014, by one year for all entities. ASU 2014-09 introduces a new five-step revenue recognition model in which an entity should recognize revenue to depict the transfer of promised goods or services to customers in an amount that reflects the consideration to</t>
  </si>
  <si>
    <t>Accounts Receivable, Net</t>
  </si>
  <si>
    <t>Receivables [Abstract]</t>
  </si>
  <si>
    <t xml:space="preserve">Note 2. Accounts Receivable, Net Accounts receivable, net balances at December 31, 2016 and 2015 were as follows (in thousands):
2016
2015
Trade accounts receivable
$
132,880
$
118,916
Unbilled revenue, at net realizable value
55,982
47,351
Total accounts receivable
188,862
166,267
Allowance for doubtful accounts
(13,508
)
(12,659
)
Accounts receivable, net
$
175,354
$
153,608
Changes in the allowance for doubtful accounts on accounts receivable are as follows (in thousands):
2016
2015
2014
Balance at beginning of period
$
(12,659
)
$
(11,915
)
$
(9,975
)
Provision for losses
(4,154
)
(5,804
)
(5,740
)
Charge-offs, net of recoveries
3,305
5,060
3,800
Balance at end of period
$
(13,508
)
$
(12,659
)
$
(11,915
) </t>
  </si>
  <si>
    <t>Property and Equipment, Net</t>
  </si>
  <si>
    <t>Property Plant And Equipment [Abstract]</t>
  </si>
  <si>
    <t>Note 3. Property and Equipment, Net Property and equipment, net at December 31, 2016 and 2015 consisted of the following (in thousands):
2016
2015
Buildings and leasehold improvements
$
19,841
$
18,075
Furniture and fixtures
23,893
23,515
Capitalized software
36,429
35,632
Equipment
11,751
11,396
Total property and equipment
91,914
88,618
Accumulated depreciation and amortization
(72,464
)
(68,456
)
Property and equipment, net
$
19,450
$
20,162
Depreciation expense for property and equipment was $5.4 million, $5.7 million and $5.4 million in 2016, 2015 and 2014, respectively.</t>
  </si>
  <si>
    <t>Goodwill and Other Intangible Assets, Net</t>
  </si>
  <si>
    <t>Goodwill And Intangible Assets Disclosure [Abstract]</t>
  </si>
  <si>
    <t xml:space="preserve">Note A summary of changes in the carrying amount of goodwill by operating segment for the years ended December 31, 2016 and 2015 were as follows (in thousands):
Financial Services
Benefits and Insurance Services
National Practices
Total Goodwill
December 31, 2014
$
268,630
$
164,935
$
1,666
$
435,231
Additions
409
13,599
—
14,008
Divestitures
(1,554
)
—
—
(1,554
)
December 31, 2015
$
267,485
$
178,534
$
1,666
$
447,685
Additions
3,845
35,954
—
39,799
Divestitures
—
—
—
—
December 31, 2016
$
271,330
$
214,488
$
1,666
$
487,484
We review goodwill at least annually for impairment in accordance with FASB ASC Topic 350 “Intangibles — Goodwill and Other.” The components of goodwill and other intangible assets, net at December 31, 2016 and 2015 were as follows (in thousands):
2016
2015
Goodwill
$
487,484
$
447,685
Intangibles :
Client lists
172,343
147,706
Other intangibles
7,994
6,977
Total intangibles
180,337
154,683
Total goodwill and other intangibles assets
667,821
602,368
Accumulated amortization:
Client lists
(80,560
)
(65,037
)
Other intangibles
(2,860
)
(1,678
)
Total accumulated amortization
(83,420
)
(66,715
)
Goodwill and other intangible assets, net
$
584,401
$
535,653
Amortization expense for client lists and other intangible assets was $16.7 million, $14.7 million and $14.5 million in 2016, 2015 and 2014, respectively. The weighted-average useful lives of total intangible assets, client lists and other intangible assets were 7.6 years, 7.5 years and 8.9 years, respectively. Other intangible assets are amortized over periods ranging from 2 to 15 years. Based on the amount of intangible assets subject to amortization at December 31, 2016, the estimated amortization expense is $17.4 million for 2017, $16.3 million for 2018, $12.1 million for 2019, $10.9 million for 2020 and $9.7 million for 2021. </t>
  </si>
  <si>
    <t>Financial Instruments</t>
  </si>
  <si>
    <t>Investments All Other Investments [Abstract]</t>
  </si>
  <si>
    <t xml:space="preserve">Note 5. Financial Instruments The carrying amounts of our cash and cash equivalents, accounts receivable and accounts payable approximate fair value because of the short maturity of these instruments. The carrying value of bank debt approximates fair value, as the interest rate on the bank debt is variable and approximates current market rates. Concentrations of Credit Risk Financial instruments that may subject us to concentration of credit risk consist primarily of cash and cash equivalents and accounts receivable. We place our cash and cash equivalents with highly-rated financial institutions, limiting the amount of credit exposure with any one financial institution. Our client base consists of large numbers of geographically diverse customers dispersed throughout the United States; thus, concentration of credit risk with respect to accounts receivable is not significant. Bonds We held corporate and municipal bonds with par values totaling $42.4 million and $40.8 million at December 31, 2016 and 2015, respectively. All bonds are investment grade and are classified as available-for-sale. Our bonds have maturity dates or callable dates ranging from January 2017 through December 2021, and are included in “Funds held for clients — current” in the accompanying Consolidated Balance Sheets based on the intent and ability of us to sell these investments at any time under favorable conditions. The following table summarizes our bond activity for the years ended December 31, 2016 and 2015 (in thousands):
2016
2015
Fair value at January 1
$
43,142
$
38,399
Purchases
11,355
15,429
Sales
(2,900
)
(987
)
Maturities and calls
(6,878
)
(9,677
)
Decrease (increase) in bond premium
(106
)
172
Fair market value adjustment
(40
)
(194
)
Fair value at December 31
$
44,573
$
43,142
Interest Rate Swaps Our $25.0 million notional value interest rate swap expired in June 2015. During the fourth quarter of 2015, we entered into three interest rate swaps. The notional hedged amounts were $10.0 million, $15.0 million and $25.0 million, with maturity tenors of 2, 3 and 5 years, respectively. During the first quarter of 2016, we entered into one interest rate swap. The notional hedged amount was $10.0 million with a maturity tenor of 5 years. We do not purchase or hold any derivative instruments for trading or speculative purposes. We utilize interest rate swaps to manage interest rate risk exposure associated with our floating-rate debt under the credit facility. Under these interest rate swap contracts, we receive cash flows from counterparties at variable rates based on the London Interbank Offered Rate and pay the counterparties a fixed rate. To mitigate counterparty credit risk, we only entered into contracts with selected major financial institutions with investment grade ratings and continually assess their creditworthiness. There are no credit risk-related contingent features in our interest rate swaps nor do the swaps contain provisions under which we would be required to post collateral. The designation of a derivative instrument as a hedge and its ability to meet the hedge accounting criteria determine how we reflect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We had no fair value hedging instruments at December 31, 2016 or 2015. Our interest rate swaps are designated as cash flow hedges. Accordingly, the interest rate swaps are recorded as either an asset or liability in the accompanying Consolidated Balance Sheets at fair value. The mark-to-market gains or losses on the swaps are deferred and included as a component of AOCL, net of tax, to the extent the hedge is determined to be effective, and reclassified to interest expense in the same period during which the hedged transaction affects earnings. The interest rate swaps are assessed for effectiveness and continued qualification for hedge accounting on a quarterly basis. For the years ended December 31, 2016 and 2015, the interest rate swaps were deemed to be highly effective. The following table summarizes our outstanding interest rate swaps and their classification in the accompanying Consolidated Balance Sheets at December 31, 2016 and 2015 (in thousands). Refer to Note 6, Fair Value Measurements
December 31, 2016
Notional Amount
Fair Value
Balance Sheet Location
Interest rate swaps
$
50,000
$
525
Other non-current assets
Interest rate swaps
$
10,000
$
4
Other current assets
December 31, 2015
Notional Amount
Fair Value
Balance Sheet Location
Interest rate swap
$
50,000
$
240
Other non-current assets During the next twelve months, the amount of the December 31, 2016 AOCL balance that will be reclassified to earnings is expected to be immaterial. The following table summarizes the effects of the interest rate swap on our accompanying Consolidated Statements of Comprehensive Income for the years ended December 31, 2016 and 2015 (in thousands):
Gain recognized in AOCL, net of tax
Loss reclassified from AOCL into expense
Twelve Months Ended December 31,
Twelve Months Ended December 31,
Location
2016
2015
2016
2015
Interest rate swap
$
182
$
230
$
(410
)
$
(214
)
Interest expense </t>
  </si>
  <si>
    <t>Fair Value Measurements</t>
  </si>
  <si>
    <t>Fair Value Disclosures [Abstract]</t>
  </si>
  <si>
    <t xml:space="preserve">Note 6. Fair Value Measurements The valuation hierarchy under GAAP categorizes assets and liabilities measured at fair value into one of three different levels depending on the observability of the inputs employed in th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are significant to the fair value measurement. A financial instrument’s categorization within the valuation hierarchy is based upon the lowest level of input that is significant to the fair value measurement. Our assessment of the significance of a particular input to the fair value measurement in its entirety requires judgment and considers factors specific to the asset or liability. The following table summarizes our assets and liabilities at December 31, 2016 and 2015 that are measured at fair value on a recurring basis subsequent to initial recognition and indicates the fair value hierarchy of the valuation techniques utilized by us to determine such fair value (in thousands):
Level
December 31, 2016
December 31, 2015
Deferred compensation plan assets
1
$
69,912
$
64,245
Corporate and municipal bonds
1
$
44,573
$
43,142
Interest rate swap
2
$
529
$
240
Contingent purchase price liabilities
3
$
(33,709
)
$
(24,817
) For the years ended December 31, 2016 and 2015, there were no transfers between the valuation hierarchy Levels 1, 2 and 3. The following table summarizes the change in fair value of our contingent purchase price liabilities identified as Level 3 for the years ended December 31, 2016 and 2015 (pre-tax basis, in thousands):
Contingent Purchase Price Liabilities
Beginning balance — January 1, 2015
$
(33,368
)
Additions from business acquisitions
(8,522
)
Payment of contingent purchase price payable
14,364
Change in fair value of contingency
2,854
Change in net present value of contingency
(145
)
Balance — December 31, 2015
$
(24,817
)
Additions from business acquisitions
(21,088
)
Settlement of contingent purchase price payable
11,202
Change in fair value of contingency
1,342
Change in net present value of contingency
(348
)
Balance — December 31, 2016
$
(33,709
) Contingent Purchase Price Liabilities Contingent purchase price liabilities result from business acquisitions and are classified as Level 3 due to the utilization of a probability weighted discounted cash flow approach to determine the fair value of the contingency. A contingent liability is established for each acquisition that has a contingent purchase price component and normally extends over a term of two to six years. The significant unobservable input used in the fair value measurement of the contingent purchase price liabilities is the future performance of the acquired business. The future performance of the acquired business directly impacts the contingent purchase price that is paid to the seller, thus performance that exceeds target could result in a higher payout, and a performance under target could result in a lower payout. Changes in the expected amount of potential payouts are recorded as adjustments to the initial contingent purchase price liability, with the same amount being recorded in the Consolidated Statements of Comprehensive Income. These liabilities are reviewed quarterly and adjusted if necessary. Refer to Note 18, Acquisitions The carrying amounts of our cash and cash equivalents, accounts, receivable and accounts payable approximate fair value because of the short maturity of these instruments, and the carrying value of bank debt approximates fair value as the interest rate on the bank debt is variable and approximates current market rates. As a result, the fair value measurement of our bank debt is considered to be Level 2. </t>
  </si>
  <si>
    <t>Income Taxes</t>
  </si>
  <si>
    <t>Income Tax Disclosure [Abstract]</t>
  </si>
  <si>
    <t xml:space="preserve">Note 7. Income Taxes For financial reporting purposes, income from continuing operations before income taxes includes the following components (in thousands):
2016
2015
2014
United States
$
66,848
$
57,665
$
50,385
Foreign (Canada)
158
167
183
Total
$
67,006
$
57,832
$
50,568
Income tax expense included in the accompanying Consolidated Statements of Comprehensive Income for the years ended December 31, 2016, 2015 and 2014 was as follows (in thousands):
2016
2015
2014
Continuing operations :
Current:
Federal
$
18,816
$
18,079
$
15,749
Foreign
42
43
47
State and local
2,681
2,694
1,782
Total
21,539
20,816
17,578
Deferred:
Federal
4,148
1,060
952
State and local
712
953
1,624
Total
4,860
2,013
2,576
Total income tax expense from continuing operations
26,399
22,829
20,154
Discontinued operations :
Operations of discontinued operations:
Current
(365
)
(1,263
)
51
Deferred
(10
)
68
(222
)
Total
(375
)
(1,195
)
(171
)
Gain on disposal of discontinued operations:
Current
—
427
34
Deferred
—
(344
)
—
Total
—
83
34
Total income tax expense from discontinued operations
(375
)
(1,112
)
(137
)
Total income tax expense
$
26,024
$
21,717
$
20,017
The provision for income taxes attributable to income from continuing operations differed from the amount obtained by applying the federal statutory income tax rate to income from continuing operations before income taxes, as follows (in thousands, except percentages):
2016
2015
2014
Tax at statutory rate (35%)
$
23,452
$
20,241
$
17,699
State taxes (net of federal benefit)
2,643
2,899
3,361
Business meals and entertainment — non-deductible
784
779
667
Reserves for uncertain tax positions
(87
)
(324
)
(1,724
)
Net change in tax rate
(64
)
(1,046
)
(214
)
Other, net
(329
)
280
365
Provision for income taxes from continuing operations
$
26,399
$
22,829
$
20,154
Effective income tax rate
39.4
%
39.5
%
39.9
% The income tax benefits associated with the exercise of non-qualified stock options and restricted stock awards reflected in additional paid-in-capital were $1.1 million, $0.9 million and $0.5 million for the years ended December 31, 2016, December 31, 2015 and December 31, 2014, respectively. The tax effects of temporary differences that gave rise to significant portions of the deferred tax assets and deferred tax liabilities at December 31, 2016 and 2015, were as follows (in thousands):
2016
2015
Deferred tax assets:
Net operating loss carryforwards .
$
884
$
952
Allowance for doubtful accounts
4,486
4,569
Employee benefits and compensation
29,166
27,984
Lease costs
2,772
3,318
State tax credit carryforwards
1,489
1,393
Other deferred tax assets
2,951
2,497
Total gross deferred tax assets
41,748
40,713
Less: valuation allowance
(1,314
)
(1,376
)
Total deferred tax assets, net
$
40,434
$
39,337
Deferred tax liabilities:
Accrued interest
$
2,494
$
3,847
Client list intangible assets
2,717
3,273
Goodwill and other intangibles
38,646
32,114
Other deferred tax liabilities
122
209
Total gross deferred tax liabilities
$
43,979
$
39,443
Net deferred tax (liability) asset
$
(3,545
)
$
(106
) We have established valuation allowances for certain states’ deferred tax assets, primarily related to portions of the state net operating loss (“NOL”) carryforwards and state income tax credit carryforwards at December 31, 2016 and December 31, 2015. The net decrease in the valuation allowance of $0.1 million for the year ended December 31, 2016 related to changes in the valuation allowance for NOL’s. The net increase in the valuation allowance of $ 0.3 In assessing the realization of deferred tax assets, management considers all available positive and negative evidence, including projected future taxable income, scheduled reversal of deferred tax liabilities, historical financial operations and tax planning strategies. Based upon review of these items, management believes it is more-likely-than-not that the Company will realize the benefits of these deferred tax assets, net of the existing valuation allowances. CBIZ and its subsidiaries file income tax returns in the United States, Canada, and most state jurisdictions. In March 2016, the Internal Revenue Service (“IRS”) completed its audit of the Company’s 2013 and 2014 federal income tax returns. We paid $0.5 million in settlement of this audit which had no impact on the 2016 income tax expense. With limited exceptions, our state and local income tax returns and non-U.S. income tax returns are no longer subject to tax authority examinations for years ending prior to January 1, 2012 and January 1, 2011, respectively. The availability of NOL’s and state tax credits are reported as deferred tax assets, net of applicable valuation allowances, in the accompanying Consolidated Balance Sheets. At December 31, 2016, we had state net operating loss carryforwards of $ 23.9 1.5 A reconciliation of the beginning and ending amount of unrecognized tax benefits is as follows (in thousands):
2016
2015
2014
Balance at January 1
$
4,287
$
4,591
$
5,508
Additions for tax positions of the current year
110
126
1,107
Additions for tax positions of prior years
—
—
118
Settlements of prior year positions
(11
)
(94
)
(1,343
)
Lapse of statutes of limitation
(296
)
(336
)
(799
)
Balance at December 31
$
4,090
$
4,287
$
4,591
Included in the balance of unrecognized tax benefits at December 31, 2016 are $ 2.6 0.3 We recognize interest expense, and penalties related to unrecognized tax benefits as a component of income tax expense. During 2016, we accrued interest expense of $ 0.2 0.4 0.3 0.2 0.3 0.3 </t>
  </si>
  <si>
    <t>Debt and Financing Arrangements</t>
  </si>
  <si>
    <t>Debt Disclosure [Abstract]</t>
  </si>
  <si>
    <t xml:space="preserve">Note 8. Debt and Financing Arrangements At December 31, 2016, our primary financing arrangement was the $400 million credit facility which provides us with the capital necessary to meet our working capital needs as well as the flexibility to continue with our strategic initiatives, including business acquisitions and share repurchases. A previous financing arrangement, the 4.875% 2010 Convertible Senior Subordinated Notes (the “2010 Notes”), matured on October 1, 2015, as is discussed more fully below. Bank Debt We have a $400 million unsecured credit facility with Bank of America as agent for a group of eight participating banks that matures in July 2019. The balance outstanding under the credit facility was $191.4 million and $205.8 million at December 31, 2016 and December 31, 2015, respectively. Rates for the years ended December 31, 2016 and 2015 were as follows (includes bank debt and interest rate swaps):
2016
2015
Weighted average rates
2.43%
2.02%
Range of effective rates
1.82% - 3.75%
1.65% - 3.50%
We have approximately $137.5 million of available funds under the credit facility at December 31, 2016, based on the terms of the commitment.
•
Available funds under the credit facility are based on a multiple of earnings before interest, taxes, depreciation and amortization as defined in the credit facility, and are reduced by letters of credit, performance guarantees, other indebtedness and outstanding borrowings under the credit facility.
•
Under the credit facility, loans are charged an interest rate consisting of a base rate or Eurodollar rate plus an applicable margin, letters of credit are charged based on the same applicable margin, and a commitment fee is charged on the unused portion of the credit facility. The credit facility provides us operating flexibility and funding to support seasonal working capital needs and other strategic initiatives such as acquisitions and share repurchases. Debt Covenant Compliance The credit facility is subject to certain financial covenants that may limit our ability to borrow up to the total commitment amount. Covenants require us to meet certain requirements with respect to (i) a total leverage ratio and (ii) minimum fixed charge coverage ratio. As of December 31, 2016, we were in compliance with these debt covenants. The credit facility also places restrictions on our ability to create liens or other encumbrances, to make certain payments, investments, loans and guarantees and to sell or otherwise dispose of a substantial portion of assets, or to merge or consolidate with an unaffiliated entity. According to the terms of the credit facility, we are not permitted to declare or make any dividend payments, other than dividend payments made by one of our wholly-owned subsidiaries to us. The credit facility contains a provision that, in the event of a defined change in control, the credit facility may be terminated. Amendments to Credit Agreement In 2015, we entered into two amendments to the Credit Agreement that governs the credit facility, dated as of July 28, 2014, by and among the Company and Bank of America, N.A., as administrative agent and bank, and other participating banks, to (i) remove certain events from the definition of Change of Control contained therein and (ii) to incorporate swap obligations in the Agreement. These amendments had no impact on the terms of the credit facility (other than as described above), the accompanying Consolidated Balance Sheets, Consolidated Statements of Comprehensive Income and Consolidated Statements of Cash Flows. 2010 Notes As of December 31, 2016, no amounts related to the 2010 Notes were outstanding. The $48.4 million outstanding principal amount of the 2010 Notes matured on October 1, 2015. Holders received $1,000 in cash for each $1,000 principal amount of 2010 Notes along with the premium of the conversion value over par value. The $71.8 million conversion value of the 2010 Notes was determined by a cash averaging period that began on October 5, 2015 and ended on October 30, 2015. Cash payments were settled on November 4, 2015 with funds available under the credit facility. Prior to the October 1, 2015 maturity date:
•
We issued approximately 5.1 million shares of CBIZ common stock and paid cash consideration in exchange for $49.3 million of the Company’s 2010 Notes, in two privately negotiated transactions during the second quarter of 2015. Notes repurchased are deemed to be extinguished.
•
During the nine months ended September 30, 2014, we issued 1.5 million shares of CBIZ common stock plus cash consideration in privately negotiated transactions in exchange for retiring $32.4 million of its 2010 Notes.
•
We recorded non-operating charges of approximately $0.8 million and $1.5 million related to the privately negotiated transactions which are included in “Other income, net” in the accompanying Consolidated Statements of Comprehensive Income for the years ended December 31, 2015 and 2014, respectively. The common stock equivalents related to the 2010 Notes had no impact on diluted weighted average shares outstanding in 2016. The common stock equivalent impact during the year ended December 31, 2015 and 2014 was 1.2 million shares and 2.0 million shares, respectively. Interest Expense For the years ended December 31, 2016, 2015 and 2014, CBIZ recognized interest expense as follows (in thousands):
2016
2015
2014
Credit facility (1)
$
6,585
$
4,320
$
4,033
2010 Notes
—
4,559
9,068
2006 Notes (2)
8
23
23
Balance at December 31
$
6,593
$
8,902
$
13,124
(1)
Components of interest expense related to the credit facility include amortization of deferred financing costs, commitment fees and line of credit fees.
(2)
During the second quarter of 2016, we redeemed the remaining 3.125% Convertible Senior Subordinated Notes (the “2006 Notes”) for $750 thousand in cash plus accrued interest under an optional early redemption provision. </t>
  </si>
  <si>
    <t>Accumulated Other Comprehensive Loss</t>
  </si>
  <si>
    <t>Equity [Abstract]</t>
  </si>
  <si>
    <t xml:space="preserve">Note 9. Accumulated Other Comprehensive Loss The components of accumulated other comprehensive loss at December 31, 2016 and 2015 were as follows (in thousands):
2016
2015
Net unrealized loss on available-for-sale securities, net of income tax benefit of $129 and $108, respectively
$
(194
)
$
(172
)
Net unrealized gain on interest rate swap, net of income tax expense of $196 and $91, respectively
333
151
Foreign currency translation
(643
)
(612
)
Accumulated other comprehensive loss
$
(504
)
$
(633
) </t>
  </si>
  <si>
    <t>Lease Commitments</t>
  </si>
  <si>
    <t>Leases [Abstract]</t>
  </si>
  <si>
    <t>Note 10. Lease Commitments Operating Leases We lease certain of our office facilities and equipment under various operating leases. Future minimum cash commitments under operating leases as of December 31, 2016 were as follows (in thousands):
Year Ending December 31,
Gross Operating Lease Commitments
Sub-Leases
Net Operating Lease Commitments
2017
$
30,571
$
306
$
30,265
2018
30,464
234
30,230
2019
26,282
234
26,048
2020
22,230
234
21,996
2021
17,921
—
17,921
Thereafter
75,859
—
75,859
Total
$
203,327
$
1,008
$
202,319
Rent expense for continuing operations (excluding consolidation and integration charges) incurred under operating leases was $37.0 million, $35.7 million and $34.3 million for the years ended December 31, 2016, 2015 and 2014, respectively. Rent expense does not necessarily reflect cash payments, as described under “Operating Leases” in Note 1.</t>
  </si>
  <si>
    <t>Commitments and Contingencies</t>
  </si>
  <si>
    <t>Commitments And Contingencies Disclosure [Abstract]</t>
  </si>
  <si>
    <t xml:space="preserve">Note 11. Commitments and Contingencies Acquisitions The purchase price that we normally pay for businesses and client lists consists of two components: an up-front non-contingent portion, and a portion which is contingent upon the acquired businesses or client lists’ actual future performance. The fair value of the purchase price contingency related to businesses is recorded at the date of acquisition and re-measured each reporting period until the liability is settled. Shares of CBIZ common stock that are issued in connection with acquisitions may be contractually restricted from sale for periods up to one year. Acquisitions are further disclosed in Note 18, Acquisitions Indemnifications We have various agreements in which we may be obligated to indemnify the other party with respect to certain matters. Generally, these indemnification clauses are included in contracts arising in the normal course of business under which the Company customarily agrees to hold the other party harmless against losses arising from a breach of representations, warranties, covenants or agreements, related to matters such as title to assets sold and certain tax matters. Payment by us under such indemnification clauses are generally conditioned upon the other party making a claim. Such claims are typically subject to challenge by us and to dispute resolution procedures specified in the particular contract. Further, our obligations under these agreements may be limited in terms of time and/or amount and, in some instances, we may have recourse against third parties for certain payments made by us. It is not possible to predict the maximum potential amount of future payments under these indemnification agreements due to the conditional nature of our obligations and the unique facts of each particular agreement. Historically, we have not made any payments under these agreements that have been material individually or in the aggregate. As of December 31, 2016, we were not aware of any obligations arising under indemnification agreements that would require material payments. Employment Agreements We maintain severance and employment agreements with certain of our executive officers, whereby such officers may be entitled to payment in the event of termination of their employment. We also have arrangements with certain non-executive employees which may include severance and other employment provisions. We accrue for amounts payable under these contracts and arrangements as triggering events occur and obligations become known. During the years ended December 31, 2016, 2015 and 2014, payments regarding such contracts and arrangements were not material. Letters of Credit and Guarantees We provide letters of credit to landlords (lessors) of our leased premises in lieu of cash security deposits which totaled $2.3 million at December 31, 2016 and 2015. In addition, we provide license bonds to various state agencies to meet certain licensing requirements. The amount of license bonds outstanding was $2.3 million at December 31, 2016 and 2015. Legal Proceedings In 2010, CBIZ, Inc. and its subsidiary, CBIZ MHM, LLC (fka CBIZ Accounting, Tax &amp; Advisory Services, LLC) (the “CBIZ Parties”), were named as defendants in lawsuits filed in the U.S. District Court for the District of Arizona and the Superior Court for Maricopa County, Arizona. The federal court case is captioned Robert Facciola, et al v. Greenberg Traurig LLP, et al, and the state court cases are captioned Victims Recovery, LLC v. Greenberg Traurig LLP, et al, Roger Ashkenazi, et al v. Greenberg Traurig LLP, et al, Mary Marsh, et al v. Greenberg Traurig LLP, et al; and ML Liquidating Trust v. Mayer Hoffman McCann PC, et al. Prior to these suits CBIZ MHM, LLC was named as a defendant in Jeffrey C. Stone v. Greenberg Traurig LLP, et al. These lawsuits arose out of the bankruptcy of Mortgages Ltd., a mortgage lender to developers in the Phoenix, Arizona area. Various other professional firms and individuals not related to the Company were also named defendants in these lawsuits. The lawsuits asserted claims for, among others things, violations of the Arizona Securities Act, common law fraud, and negligent misrepresentation, and sought to hold the CBIZ Parties vicariously liable for Mayer Hoffman’s conduct as Mortgage Ltd.’s auditor, as either a statutory control person under the Arizona Securities Act or a joint venturer under Arizona common law. With the exception of claims being pursued by two plaintiffs from the Ashkenazi lawsuit (“Baldino Group”), all other related matters have been dismissed or settled without payment by the CBIZ Parties. The Baldino Group’s claims, which allege damages of approximately $16.0 million, are currently stayed as to the CBIZ Parties and Mayer Hoffman, and no trial date has been set. On September 16, 2016, CBIZ, Inc. and its subsidiary CBIZ Benefits &amp; Insurance Services, Inc. (“CBIZ Benefits”) were named as defendants in a lawsuit filed in the U.S. District Court for the Western District of Pennsylvania. The federal court case is brought by UPMC, d/b/a University of Pittsburgh Medical Center, and a health system it acquired, UPMC Altoona (formerly, Altoona Regional Health System). The lawsuit asserts professional negligence, breach of contract, and negligent misrepresentation claims against CBIZ, CBIZ Benefits and a former employee of CBIZ Benefits in connection with actuarial services provided by CBIZ Benefits to Altoona Regional Health System. The complaint seeks damages in an amount of no less than $142.0 million. The Company cannot predict the outcome of the above matters or estimate the possible loss or range of possible loss, if any. Although the proceedings are subject to uncertainties inherent in the litigation process and the ultimate disposition of these proceedings is not presently determinable, the Company intends to vigorously defend these cases. In addition to those items disclosed above, the Company is, from time to time, subject to claims and suits arising in the ordinary course of business. </t>
  </si>
  <si>
    <t>Employee Benefits</t>
  </si>
  <si>
    <t>Compensation And Retirement Disclosure [Abstract]</t>
  </si>
  <si>
    <t>Note 12. Employee Benefits Employee Savings Plan We sponsor a qualified 401(k) defined contribution plan that covers substantially all of our employees. Participating employees may elect to contribute, on a tax-deferred basis, up to 80% of their pre-tax annual compensation (subject to a maximum permissible contribution under Section 401(k) of the Internal Revenue Code). Matching contributions by us are 50% of the first 6% of base compensation that the participant contributes, and additional amounts may be contributed at the discretion of the Board of Directors. Participants may elect to invest their contributions in various funds including: equity, fixed income, stable value, and balanced -lifecycle funds. Employer contributions (net of forfeitures) made to the plan during the years ended December 31, 2016, 2015 and 2014 were approximately $9.6 million, $9.0 million and $8.5 million, respectively. Non-qualified Deferred Compensation Plan We sponsor a non-qualified deferred compensation plan, under which certain members of management and other highly compensated employees may elect to defer receipt of a portion of their annual compensation, subject to maximum and minimum percentage limitations. The amount of compensation deferred under the plan is credited to each participant’s deferral account and a non-qualified deferred compensation plan obligation is established by us. An amount equal to each participant’s compensation deferral is transferred into a rabbi trust and invested in various debt and equity securities as directed by the participants. The assets of the rabbi trust are held by the Company and recorded as “Assets of deferred compensation plan” in the accompanying Consolidated Balance Sheets. Assets of the non- qualified deferred compensation plan consist primarily of investments in mutual funds, money market funds and equity securities. The values of these investments are based on published market prices at the end of the period. Adjustments to the fair value of these investments are recorded in “Other income, net,” offset by the same adjustments to compensation expense (recorded as “Operating expenses” or “G&amp;A expenses” in the accompanying Consolidated Statements of Comprehensive Income). We recorded a gain of $5.3 million for the year ended December 31, 2016, a loss of $0.7 million for the year ended December 31, 2015 and a gain of $3.7 million for the year ended December 31, 2014 related to these investments. These investments are specifically designated as available to the Company solely for the purpose of paying benefits under the non-qualified deferred compensation plan. However, the investments in the rabbi trusts would be available to all unsecured general creditors in the event that we become insolvent. Deferred compensation plan obligations represent amounts due to plan participants and consist of accumulated participant deferrals and changes in fair value of investments thereon since the inception of the plan, net of withdrawals. This liability is an unsecured general obligation of the Company and is recorded as “Deferred compensation plan obligations” in the accompanying Consolidated Balance Sheets. The assets and liabilities related to the non-qualified deferred compensation plan at December 31, 2016 and 2015 were $69.9 million and $64.2 million, respectively.</t>
  </si>
  <si>
    <t>Common Stock</t>
  </si>
  <si>
    <t xml:space="preserve">Note 13. Common Stock The Company’s authorized common stock consists of 250.0 million shares of common stock, par value $0.01 per share (“common stock”). The holders of our common stock are entitled to one vote for each share held on all matters submitted to a vote of stockholders. There are no cumulative voting rights with respect to the election of directors. Accordingly, the holder or holders of a majority of the outstanding shares of common stock will be able to elect the directors of the Company then standing for election as terms expire. Holders of common stock have no preemptive rights and are entitled to such dividends as may be declared by the CBIZ Board of Directors out of funds legally available. The holders of our common stock are not entitled to any sinking fund, redemption or conversion rights. On liquidation, dissolution or winding up of the Company, the holders of common stock are entitled to share ratably in the net assets of the Company remaining after the payment to any and all creditors. The outstanding shares of common stock are duly authorized, validly issued, fully paid and non-assessable. Treasury Stock The CBIZ Board of Directors approved various share repurchase programs that were effective during the years ended December 31, 2016, 2015 and 2014. Under these programs, shares may be purchased in the open market or in privately negotiated transactions according to SEC rules. The Company’s Share Repurchase Program (the “Share Repurchase Program”) does not obligate us to acquire any specific number of shares and may be suspended at any time. Repurchased shares are held in treasury and may be reserved for future use in connection with acquisitions, employee share plans and other general purposes. Under our credit facility, (described in Note 8, Debt and Financing Arrangements During the years ended December 31, 2016 and 2015, we repurchased 0.9 million and 3.8 million shares on the open market at a cost (including fees and commissions) of $9.1 million and $35.2 million under the Share Repurchase Program, respectively. </t>
  </si>
  <si>
    <t>Employee Share Plans</t>
  </si>
  <si>
    <t>Disclosure Of Compensation Related Costs Sharebased Payments [Abstract]</t>
  </si>
  <si>
    <t xml:space="preserve">Note 14. Employee Share Plans Employee Stock Purchase Plan The 2007 Employee Stock Purchase Plan (“ESPP”), which has a termination date of June 30, 2017, allows qualified employees to purchase shares of common stock through payroll deductions up to a limit of $25,000 of stock per calendar year. The price an employee pays for shares is 85% of the fair market value of CBIZ common stock on the last day of the purchase period. Purchase periods begin on the sixteenth day of the month and end on the fifteenth day of the subsequent month. Other than a one-year holding period from the date of purchase, there is no vesting or other restrictions on the stock purchased by employees under the ESPP. Under the ESPP, the total number of shares of common stock that can be purchased shall not exceed two million shares. Stock Awards In 2015, our shareholders approved the CBIZ, Inc. 2014 Stock Incentive Plan (“2014 Plan”), which replaced and, for future grants, superseded the previous 2002 Plan. The 2014 Plan, which expires in 2024, has operating terms substantially similar to those of the 2002 Plan. We granted various stock-based awards through the year ended December 31, 2016 under the 2014 Plan. The terms and vesting schedules for the stock-based awards vary by type and date of grant. A maximum of 9.6 million stock options, restricted stock or other stock based compensation awards may be granted. Shares subject to award under the 2014 Plan may be either authorized but unissued shares of CBIZ common stock or treasury shares. At December 31, 2016, approximately 8.2 million shares were available for future grant under the 2014 Plan. We utilized the Black-Scholes-Merton option-pricing model to determine the fair value of stock options on the date of grant. The fair value of stock options granted during the years ended December 31, 2016, 2015 and 2014 were $2.40, $2.34, $2.25, respectively. The following weighted average assumptions were utilized:
2016
2015
2014
Expected volatility (1)
24.88
%
26.65
%
28.83
%
Expected option life (years) (2)
4.62
4.64
4.66
Risk-free interest rate (3)
1.12
%
1.32
%
1.38
%
Expected dividend yield (4)
0
%
0
%
0
%
(1)
The expected volatility assumption was determined based upon the historical volatility of our stock price, using daily price intervals.
(2)
The expected option life was determined based upon our historical data using a midpoint scenario, which assumes all options are exercised halfway between the expiration date and the weighted average time it takes the option to vest.
(3)
The risk-free interest rate assumption was upon zero-coupon U.S. Treasury bonds with a term approximating the expected life of the respective options.
(4)
The expected dividend yield assumption was determined in view of our historical and estimated dividend payouts. We do not expect to change our dividend payout policy in the foreseeable future. During the years ended December 31, 2016, 2015 and 2014, we recognized compensation expense for these awards as follows (in thousands):
2016
2015
2014
Stock options
$
2,253
$
2,541
$
2,576
Restricted stock awards
3,472
3,188
3,629
Total stock-based compensation expense before income tax benefit
$
5,725
$
5,729
$
6,205
Stock Options Stock options granted during the years ended December 31, 2016, 2015 and 2014 were generally subject to a 25% incremental vesting schedule over a four-year period commencing from the date of grant. Stock options expire six years from the date of grant and are awarded with an exercise price equal to the market value of CBIZ common stock on the date of grant. At the discretion of the Compensation Committee of the Board of Directors, options awarded under the 2014 Plan may vest in a time period shorter than four years. Under the 2014 Plan, stock options awarded to non-employee directors have generally been granted with immediate vesting. Stock options may be granted alone or in addition to other awards and may be of two types: incentive stock options and nonqualified stock options. Stock option activity during the year ended December 31, 2016 was as follows (number of options in thousands):
Number of Options
Weighted Average Exercise Price Per Share
Weighted Average Remaining Contractual Term
Aggregate Intrinsic Value (in millions)
Outstanding at December 31, 2015
4,885
$
7.50
Granted
654
$
10.35
Exercised
(1,127
)
$
7.16
Expired or canceled
(36
)
$
7.56
Outstanding at December 31, 2016
4,376
$
8.02
3.17 years
$
24.9
Vested and exercisable at December 31, 2016
2,215
$
7.08
2.25 years
$
14.7
•
The weighted-average grant-date fair value of stock options granted during the years ended December 31, 2016, 2015 and 2014 was $1.6 million, $2.1 million and $3.0 million, respectively.
•
The aggregate intrinsic value of stock options exercised during each of the years ended December 31, 2016, 2015 and 2014 was $4.2 million, $4.6 million and $2.3 million, respectively. The intrinsic value is calculated as the difference between CBIZ’s stock price on the exercise date and the exercise price of each option exercised.
•
At December 31, 2016, we had unrecognized compensation cost for non-vested stock options of $4.9 million to be recognized over a weighted average period of approximately 1.2 years. Restricted Stock Awards Under the 2014 Plan, certain employees and non-employee directors were granted restricted stock awards. Restricted stock awards are independent of option grants and are granted at no cost to the recipients. The awards are subject to forfeiture if employment terminates prior to the release of restrictions, generally one to four years from the date of grant. Recipients of restricted stock awards are entitled to the same dividend and voting rights as holders of other CBIZ common stock, subject to certain restrictions during the vesting period, and the awards are considered to be issued and outstanding from the date of grant. Shares granted under the 2014 Plan cannot be sold, pledged, transferred or assigned during the vesting period. Restricted stock award activity during the year ended December 31, 2016 was as follows:
Number of Shares (in thousands)
Weighted Average Grant-Date Fair Value (1)
Non-vested at December 31, 2015
962
$
8.08
Granted
305
$
10.37
Vested
(435
)
$
7.66
Forfeited
(5
)
$
7.68
Non-vested at December 31, 2016
827
$
9.14
(1)
Represents weighted average market value of the shares as the awards are granted at no cost to the recipients.
•
At December 31, 2016, CBIZ had unrecognized compensation cost for restricted stock awards of $7.6 million to be recognized over a weighted average period of approximately 1.12 years.
•
The total fair value of shares vested during the years ended December 31, 2016, 2015 and 2014 was approximately $3.3 million, $3.1 million and $3.5 million, respectively.
•
The market value of shares awarded during the years ended December 31, 2016, 2015 and 2014 was $3.2 million, $3.3 million and $4.1 million, respectively. This market value was recorded as unearned compensation and is being expensed ratably over the periods which the restrictions lapse.
•
Awards outstanding at December 31, 2016 will be released from restrictions at dates ranging from February 2017 through May 2020. </t>
  </si>
  <si>
    <t>Earnings Per Share</t>
  </si>
  <si>
    <t>Earnings Per Share [Abstract]</t>
  </si>
  <si>
    <t>Note The following table sets forth the reconciliation of the numerator and the denominator of basic earnings per share and diluted earnings per share from continuing operations for the years ended December 31, 2016, 2015 and 2014 (in thousands, except per share data):
Year Ended December 31,
2016
2015
2014
Numerator:
Income from continuing operations
$
40,607
$
35,003
$
30,414
Denominator:
Basic
Weighted average common shares outstanding
52,321
50,280
48,343
Diluted
Stock options (1)
870
876
761
Restricted stock awards
261
277
293
Contingent shares (2)
61
29
129
Convertible senior subordinated notes (3)
—
1,231
1,961
Diluted weighted average common shares outstanding
53,513
52,693
51,487
Earnings Per Share:
Basic earnings per share from continuing operations
$
0.78
$
0.70
$
0.63
Diluted earnings per share from continuing operations
$
0.76
$
0.66
$
0.59
(1)
For the years ended December 31, 2016, 2015 and 2014, a total of 0.8 million, 1.5 million and 0.9 million stock based awards, respectively, were excluded from the calculation of diluted earnings per share as their exercise prices would render them anti-dilutive.
(2)
Contingent shares represent additional shares to be issued for purchase price earned by former owners of businesses acquired by CBIZ once future conditions have been met. For further details, refer to Note 18, Acquisitions
(3)
The 2010 Notes were retired on October 1, 2015 with the amounts available under the credit facility. The dilutive impact of potential shares to be issued related to the 2010 Notes was based on the average share price of $9.62 and $8.71 in 2015 and 2014, which exceeded the conversion price of $7.41.</t>
  </si>
  <si>
    <t>Supplemental Cash Flow Disclosures</t>
  </si>
  <si>
    <t>Supplemental Cash Flow Elements [Abstract]</t>
  </si>
  <si>
    <t>Note 16. Supplemental Cash Flow Disclosures Cash paid for interest and income taxes during the years ended December 31, 2016, 2015 and 2014 were as follows (in thousands):
2016
2015
2014
Interest
$
6,019
$
7,986
$
9,268
Income taxes
$
19,314
$
23,558
$
18,277</t>
  </si>
  <si>
    <t>Related Parties</t>
  </si>
  <si>
    <t>Related Party Transactions [Abstract]</t>
  </si>
  <si>
    <t>Note 17. Related Parties The following is a summary of certain agreements and transactions between or among the Company and certain related parties. Management reviews these transactions as they occur and monitors them for compliance with the Company’s Code of Conduct, internal procedures and applicable legal requirements. The Audit Committee reviews and ratifies such transactions annually, or as they are more frequently brought to the attention of the Audit Committee by the Company’s Director of Internal Audit, General Counsel or other members of Management. A number of the businesses acquired by us are located in properties owned indirectly by and leased from persons employed by the Company, none of whom are members of our senior management. In the aggregate, we paid approximately $3.2 million, $2.7 million and $2.2 million during the years ended December 31, 2016, 2015 and 2014, respectively, under such leases. Rick L. Burdick, a director of CBIZ, is a partner of Akin Gump Strauss Hauer &amp; Feld LLP (“Akin Gump”). Akin Gump performed legal work for the Company during the years ended December 31, 2016, 2015 and 2014 for which we paid approximately $0.1 million, $0.2 million and $0.6 million, respectively. We maintain joint-referral relationships and administrative service agreements with independent licensed CPA firms under which we provide administrative services in exchange for a fee. These firms are owned by licensed CPAs who are employed by our subsidiaries and provide audit and attest services to clients including our clients. The CPA firms with which we maintain administrative service agreements operate as limited liability companies, limited liability partnerships or professional corporations. The firms are separate legal entities with separate governing bodies and officers. We have no ownership interest in any of these CPA firms, and neither the existence of the administrative service agreements nor the providing of services thereunder is intended to constitute control of the CPA firms by the Company. CBIZ and the CPA firms maintain their own respective liability and risk of loss in connection with performance of each of its respective services, and we do not believe that our arrangements with these CPA firms result in additional risk of loss.</t>
  </si>
  <si>
    <t>Acquisitions</t>
  </si>
  <si>
    <t>Business Combinations [Abstract]</t>
  </si>
  <si>
    <t xml:space="preserve">Note 18. Acquisitions 2016 During the year ended December 31, 2016, we acquired substantially all of the non-attest assets of six businesses; Millimaki Eggert, L.L.P. (“Millimaki”), The Savitz Organization (“Savitz”), Flex-Pay Business Services, Inc. (Flex-Pay”), Ed Jacobs &amp; Associates, Inc. (“EJ&amp;A”), Actuarial Consultants, Inc. (“ACI”) and The Seff Group, P.C. (“Seff”). Aggregate consideration for such acquisitions was approximately $40.0 million in cash, $2.1 million in CBIZ common stock, and $21.1 million in contingent consideration. Under the terms of the acquisition agreements, a portion of the purchase price is contingent on future performance of the businesses acquired. The maximum potential undiscounted amount of all future payments that we could be required to make under the contingent arrangements is $23.5 million. We are required to record the fair value of this obligation at the acquisition date. Utilizing a probability weighted income approach, we determined that the fair value of the contingent consideration arrangement was $21.1 million, of which $6.6 million was recorded in “Contingent purchase price liability — current” and $14.5 million was recorded in “Contingent purchase price liability — non-current” in the accompanying Consolidated Balance Sheets at December 31, 2016. Annualized revenue for these acquisitions is estimated to be approximately $41.2 million. Pro forma results of operations have not been presented because the effects of these acquisitions, individually and in aggregate, were not material to our “Income from continuing operations before income taxes.” First Quarter 2016
•
The acquisition of Millimaki, located in San Diego, California, was effective January 1, 2016. Millimaki provides professional tax, accounting, and financial services, with a specialty niche practice in the real estate sector, to closely held businesses, their owners, and mid-to-high net worth individuals. Operating results are reported in the Financial Services practice group. Second Quarter 2016
•
The acquisition of Savitz, headquartered in Philadelphia, Pennsylvania, with offices in Atlanta, Georgia, and Newton, Massachusetts, was effective April 1, 2016. Savitz is an employee retirement and health and welfare benefits firm that provides actuarial, consulting and administration outsourcing services. Operating results are reported in the Benefit and Insurance Services practice group.
•
The acquisition of Flex-Pay, located in Winston-Salem, North Carolina, was effective June 1, 2016. Flex-Pay provides payroll processing, Affordable Care Act fulfillment, and human resource solutions to more than 3,600 clients primarily in the Southeast. Operating results are reported in the Benefit and Insurance Services practice group. Third Quarter 2016
•
The acquisition of EJ&amp;A, an employee benefits consulting business located in Cleveland, Tennessee, was effective July 1, 2016. Operating results are reported in the Benefit and Insurance Services practice group. Fourth Quarter 2016
•
The acquisition of ACI, based in Torrance, California, was effective November 1, 2016. ACI provides design, consultation and administration of 401(k) plans, profit-sharing plans, nonqualified plan administration and traditional defined benefit plans. Operating results are reported in the Benefit and Insurance Services practice group.
•
The acquisition of Seff, a full service accounting, tax, compliance and financial consulting firm located in Denver, Colorado, was effective November 1, 2016. Operating results attributable to Seff are reported in the Financial Services practice group. 2015 During the year ended December 31, 2015, we acquired substantially all of the assets of three businesses; Model Consulting, Inc. (“Model”), Pension Resource Group, Inc. (“PRG”) and Cottonwood Group, Inc. (“Cottonwood”). Aggregate consideration for these acquisitions consisted of approximately $10.5 million in cash, $1.4 million in CBIZ common stock, and $8.5 million in contingent consideration. Under the terms of the acquisition agreements, a portion of the purchase price is contingent on future performance of the businesses acquired. The maximum potential undiscounted amount of all future payments that we could be required to make under the contingent arrangements is $8.7 million. We are required to record the fair value of this obligation at the acquisition date. Utilizing a probability weighted income approach, we determined that the fair value of the contingent consideration arrangement was $8.5 million, of which $2.9 million was recorded in “Contingent purchase price liability — current” and $5.6 million was recorded in “Contingent purchase price liability — non-current” in the accompanying Consolidated Balance Sheets at December 31, 2015. Pro forma results of operations have not been presented because the effects of these acquisitions, individually and in aggregate, were not material to our “Income from continuing operations before income taxes.” First Quarter 2015 The acquisition of Model, located in Trevose, Pennsylvania, was effective March 1, 2015. Model provides employee benefit consulting services to mid-sized companies in the Philadelphia and Southern New Jersey markets. Operating results are reported in the Benefit and Insurance Services practice group. Fourth Quarter 2015
•
The acquisition of PRG, located in Woodstock, Georgia, was effective October 1, 2015. PRG provides pension administration solutions including defined benefit administration, data warehousing, benefit communication, compensation statement and human capital services to clients ranging in size from 500 to over 60,000 participants. Operating results are reported in the Benefits and Insurance Services practice group.
•
The acquisition of Cottonwood, located in Overland Park, Kansas, was effective December 1, 2015. Cottonwood provides pension plan consulting, actuarial and investment services for institutional pension plans, retirement funds, endowment funds and foundations. Operating results are reported in the Benefits and Insurance Services practice group. 2014 During the year ended December 31, 2014, we acquired substantially all of the assets of six businesses; Centric Insurance Agency (“Centric”), Clearview National Partners, LLC (“Clearview”), Lewis Birch &amp; Ricardo, LLC (“LBR”), Tegrit Group (“Tegrit”), Rognstad’s Inc. d.b.a. Sattler Insurance Agency (“Sattler”) and Weekes &amp; Callaway (“W&amp;C”). Aggregate consideration for these acquisitions consisted of approximately $43.9 million in cash, $2.9 million in CBIZ common stock, and $19.4 million in contingent consideration. Under the terms of the acquisition agreements, a portion of the purchase price is contingent on future performance of the businesses acquired. The maximum potential undiscounted amount of all future payments that we could be required to make under the contingent arrangements is $20.9 million. We are required to record the fair value of this obligation at the acquisition date. Utilizing a probability weighted income approach, we determined that the fair value of the contingent consideration arrangement was $19.4 million, of which $5.0 million was recorded in “Contingent purchase price liability — current” and $14.4 million was recorded in “Contingent purchase price liability — non-current” in the accompanying Consolidated Balance Sheets at December 31, 2014. Pro forma results of operations have not been presented because the effects of these acquisitions, individually and in aggregate, were not material to our “Income from continuing operations before income taxes.” First Quarter 2014
•
The acquisition of Centric, located in New Providence, New Jersey, was effective January 1, 2014. Centric is an insurance broker providing property and casualty insurance, with a specialty in education and public schools. Operating results are reported in the Benefit and Insurance Services practice group.
•
The acquisition of Clearview, a specialized employee benefits broker focused on providing employee benefit solutions to clients with more than 100 employees, located in Waltham, Massachusetts, was effective January 1, 2014. Operating results are reported in the Benefit and Insurance Services practice group.
•
The acquisition of LBR, located in Tampa Bay, Florida, was effective February 1, 2014. LBR is a professional tax, accounting and consulting service provider with significant experience and expertise in matrimonial and family law litigation support, not-for-profit entities and health care provider services. Operating results are reported in the Financial Services practice group. Second Quarter 2014
•
The acquisition of Tegrit, a national provider of actuarial consulting and retirement plan administration based in Akron, Ohio, was effective June 1, 2014. Operating results are reported in the Benefit and Insurance Services practice group. Third Quarter 2014
•
The acquisition of Sattler, based in Lewiston, Idaho, was effective September 1, 2014. Sattler provides property and casualty, personal, and life insurance services, with a specialty in outdoor recreation insurance, to businesses across the United States. Operating results are reported in the Benefit and Insurance Services practice group. Fourth Quarter 2014
•
The acquisition of W&amp;C, located in Delray Beach, Florida, was effective November 1, 2014. W&amp;C is a full service insurance brokerage firm offering clients a complete line of services including commercial lines, personal lines, risk management, and employee benefits. Operating results are reported in the Benefit and Insurance Services practice group. The following table summarizes the amounts of identifiable assets acquired, liabilities assumed and aggregate purchase price for the acquisitions in 2016, 2015 and 2014 (in thousands):
2016
2015
2014
Cash
$
10
$
—
$
1,381
Accounts receivable, net
6,649
1,501
4,204
Funds held for clients
37,230
—
—
Property and equipment
440
—
—
Other assets
294
52
464
Identifiable intangible assets
22,177
7,037
17,952
Accounts payable
—
(62
)
(3,319
)
Accrued liabilities
(1,133
)
(1,552
)
(3,513
)
Income taxes payable
—
—
(1,058
)
Deferred taxes
—
—
(1,834
)
Client fund obligations
(37,230
)
—
—
Total identifiable net assets
$
28,437
$
6,976
$
14,277
Goodwill
34,803
13,471
51,873
Aggregate purchase price
$
63,240
$
20,447
$
66,150
The goodwill of $34.8 million, $13.5 million and $51.9 million arising from the acquisitions in 2016, 2015 and 2014, respectively, consists largely of expected future earnings and cash flows from the existing management team, as well as the synergies created by the integration of the new businesses within the CBIZ organization, including cross-selling opportunities expected with our Financial Services group and the Benefit and Insurance Services group, to help strengthen our existing service offerings and expand our market position. All of the goodwill is deductible for income tax purposes for 2016 and 2015, while substantially all of the goodwill is deductible for 2014. Client Lists In 2016, we purchased seven client lists, one of which is recorded in the Financial Services practice group and six of which are reported in the Benefit and Insurance Services practice group. Total consideration for these client lists was $1.2 million cash paid at closing and an additional $1.2 million in guaranteed future consideration, and $1.5 million which is contingent upon future financial performance of the client list. We purchased six client lists in 2015, all of which are reported in the Benefit and Insurance Services practice group. Total consideration for these client lists was $2.8 million cash paid at closing and an additional $0.8 million in guaranteed future consideration, and $0.1 million which is contingent upon future financial performance of the client list. In 2014, we purchased four client lists, three of which are reported in the Financial Services practice group and one of which is recorded in the Benefit and Insurance Services practice group. Total consideration for these client lists was $1.0 million cash paid at closing and an additional $0.2 million in cash, which is contingent upon future financial performance of the client list. Contingent Earnouts for Previous Acquisitions Under the terms of the acquisition agreements, we pay cash consideration and issue shares of CBIZ common stock as contingent earnout for previous acquisitions. In 2016, we paid $7.1 million in cash and issued approximately 0.4 million shares of common stock. In 2015, we paid $12.0 million in cash and issued approximately 0.3 million shares of common stock and in 2014, we paid $4.6 million in cash and issued approximately 0.1 million shares of common stock. Change in Contingent Purchase Price Liability for Previous Acquisitions In accordance with FASB ASC Topic 805, “Business Combinations,” Fair Value Measurements </t>
  </si>
  <si>
    <t>Discontinued Operations and Divestitures</t>
  </si>
  <si>
    <t>Discontinued Operations And Disposal Groups [Abstract]</t>
  </si>
  <si>
    <t>Note 19. Discontinued Operations and Divestitures CBIZ will divest (through sale or closure) business operations that do not contribute to the Company’s long-term objectives for growth, or that are not complementary to its target service offerings and markets. Divestitures are classified as discontinued operations provided they meet the criteria as provided in FASB ASC Topic 205 “Presentation of Financial Statements — Discontinued Operations — Other Presentation Matters”. Discontinued Operations Discontinued operations primarily consist of two small businesses under the Financial Services segment. In 2014, we committed to a plan to sell these businesses and classified them as held for sale. In 2015, we completed the sale of these businesses for a total purchase price of $2.7 million and recorded a gain of $1.4 million in “Gain on disposal of discontinued operations, net of tax” in the accompanying Consolidated Statements of Comprehensive Income. Proceeds that are contingent upon a divested operation’s actual future performance are recorded as gain on sale of discontinued operations in the period in which they are earned. Summarized financial information for discontinued operations is shown below (in thousands):
2016
2015
2014
Revenue
$
—
$
6,248
$
14,589
Loss from operations of discontinued operations before income tax expense
$
(917
)
$
(3,518
)
$
(925
)
Income tax benefit
(375
)
(1,195
)
(171
)
Loss from operations of discontinued operations, net of tax
$
(542
)
$
(2,323
)
$
(754
)
Gain on disposal of discontinued operations, before income tax expense
$
—
$
1,510
$
133
Income tax expense
—
83
34
Gain on disposal of discontinued operations, net of tax
$
—
$
1,427
$
99
Divestitures Gains or losses from divested operations and assets that do not qualify for treatment as discontinued operations under GAAP are recorded as “Gain on sale of operations, net” in the accompanying Consolidated Statements of Comprehensive Income. The $0.9 million net gain on sale of operations in 2016 was primarily due to the sale of two small books of business under the Benefits and Insurance Services practice group. The net gain on sale of operations of $1.3 million in 2014 was primarily due to the sale of the Miami, Florida office under the Financial Services practice group.</t>
  </si>
  <si>
    <t>Quarterly Financial Data (Unaudited)</t>
  </si>
  <si>
    <t>Quarterly Financial Information Disclosure [Abstract]</t>
  </si>
  <si>
    <t>Note The following is a summary of the unaudited quarterly results of operations for the years ended December 31, 2016 and 2015 (in thousands, except per share amounts).
2016
March 31,
June 30,
September 30,
December 31,
Revenue
$
224,238
$
197,015
$
199,794
$
178,785
Operating expenses
178,117
173,996
174,069
171,544
Gross margin
46,121
23,019
25,725
7,241
Corporate general and administrative expenses
10,245
8,346
8,679
9,049
Operating income (loss)
35,876
14,673
17,046
(1,808
)
Other income (expense):
Interest expense
(1,526
)
(1,733
)
(1,760
)
(1,574
)
Gain on sale of operations, net
101
50
329
375
Other income, net
2,147
703
2,632
1,475
Total other income (expense), net
722
(980
)
1,201
276
Income (loss) from continuing operations before income tax expense (benefit)
36,598
13,693
18,247
(1,532
)
Income tax expense (benefit)
14,800
5,306
7,260
(967
)
Income (loss) from continuing operations
21,798
8,387
10,987
(565
)
Loss from operations of discontinued operations, net of tax
(30
)
(258
)
(133
)
(121
)
Net income (loss)
$
21,768
$
8,129
$
10,854
$
(686
)
Earnings (loss) per share:
Basic:
Continuing operations
$
0.42
$
0.16
$
0.21
$
(0.01
)
Discontinued operations
—
—
—
—
Net income (loss)
$
0.42
$
0.16
$
0.21
$
(0.01
)
Diluted:
Continuing operations
$
0.41
$
0.16
$
0.20
$
(0.01
)
Discontinued operations
—
—
—
—
Net income (loss)
$
0.41
$
0.16
$
0.20
$
(0.01
)
Basic weighted average common shares
51,572
52,031
52,648
53,019
Diluted weighted average common shares
52,745
53,079
53,846
53,019
2015
March 31,
June 30,
September 30,
December 31,
Revenue
$
213,866
$
185,042
$
187,102
$
164,412
Operating expenses (1)
170,864
163,117
158,496
159,914
Gross margin
43,002
21,925
28,606
4,498
Corporate general and administrative expenses (1)
9,865
6,615
8,028
8,019
Operating income (loss)
33,137
15,310
20,578
(3,521
)
Other (expense) income:
Interest expense
(2,977
)
(2,848
)
(1,840
)
(1,237
)
Gain (loss) on sale of operations, net
56
45
5
(22
)
Other income (loss), net (1)
2,859
(1,126
)
(2,367
)
1,780
Total other (expense) income, net
(62
)
(3,929
)
(4,202
)
521
Income (loss) from continuing operations before income tax expense (benefit)
33,075
11,381
16,376
(3,000
)
Income tax expense (benefit)
13,572
4,696
6,787
(2,226
)
Income (loss) from continuing operations
19,503
6,685
9,589
(774
)
Loss from operations of discontinued operations, net of tax
(335
)
(330
)
(561
)
(1,097
)
Gain (loss) on disposal of discontinued operations, net of tax
—
290
1,172
(35
)
Net income (loss)
$
19,168
$
6,645
$
10,200
$
(1,906
)
Earnings (loss) per share:
Basic:
Continuing operations
$
0.41
$
0.14
$
0.19
$
(0.02
)
Discontinued operations
(0.01
)
(0.01
)
0.01
(0.01
)
Net income (loss)
$
0.40
$
0.13
$
0.20
$
(0.03
)
Diluted:
Continuing operations
$
0.38
$
0.13
$
0.18
$
(0.02
)
Discontinued operations
(0.01
)
—
0.01
(0.02
)
Net income (loss)
$
0.37
$
0.13
$
0.19
$
(0.04
)
Basic weighted average common shares
48,146
49,464
51,736
51,669
Diluted weighted average common shares
51,385
52,024
54,445
51,669
(1)
“Operating expenses” and “Corporate general and administrative expenses” include a reduction ($1.6 million and less than $0.1 million) related to a state payroll tax incentive associated with an office relocation. The reduction was recorded in “Other (expense) income, net” beginning in the third quarter of 2015, but was reclassified to “Operating expenses” and “Corporate general and administrative expenses” to align the incentives with the expenses associated with the office relocation. The reclassification had no impact on “Income from continuing operations” or diluted earnings per share from continuing operations.</t>
  </si>
  <si>
    <t>Segment Disclosures</t>
  </si>
  <si>
    <t>Segment Reporting [Abstract]</t>
  </si>
  <si>
    <t>Note 21. Segment Disclosures CBIZ’s business units have been aggregated into three practice groups: Financial Services, Benefits and Insurance Services and National Practices. The business units have been aggregated based on the following factors: similarity of the products and services provided to clients, similarity of the regulatory environment and similarity of economic conditions affecting long-term performance. The business units are managed along these segment lines. A general description of services provided by practice group is provided in the table below.
Financial Services
Benefits and Insurance Services
National Practices
• Accounting and Tax
• Group Health Benefits Consulting
• Managed Networking and Hardware Services
• Government Healthcare Consulting • Financial Advisory
• Payroll • Property &amp; Casualty
• Healthcare Consulting
• Valuation
• Retirement Plan Services
• Risk &amp; Advisory Services
Corporate and Other Included in Corporate and Other are operating expenses that are not directly allocated to the individual business units. These expenses are primarily comprised of certain healthcare costs, gains or losses attributable to assets held in the Company’s non-qualified deferred compensation plan, share-based compensation, consolidation and integration charges, certain professional fees, certain advertising costs and other various expenses. Accounting policies of the practice groups are the same as those described in Note 1. Upon consolidation, intercompany accounts and transactions are eliminated, thus inter-segment revenue is not included in the measure of profit or loss for the practice groups. Performance of the practice groups is evaluated on operating income excluding those costs listed above, which are reported in the “Corporate and Other” segment. CBIZ operates in the United States and Canada and revenue generated from such operations during the years ended December 31, 2016, 2015 and 2014 was as follows (in thousands):
Year Ended December 31,
2016
2015
2014
United States
$
798,420
$
748,971
$
717,865
Canada
1,412
1,451
1,618
Total revenue
$
799,832
$
750,422
$
719,483
There is no one customer that represents a significant portion of CBIZ’s revenue. Segment information for the years ended December 31, 2016, 2015 and 2014 was as follows (in thousands):
For the Year Ended December 31, 2016
Financial Services
Benefits and Insurance Services
National Practices
Corporate and Other
Total
Revenue
$
501,307
$
267,606
$
30,919
$
—
$
799,832
Operating expenses
432,254
223,487
27,697
14,288
697,726
Gross margin
69,053
44,119
3,222
(14,288
)
102,106
Corporate general and administrative expenses
—
—
—
36,319
36,319
Operating income (loss)
69,053
44,119
3,222
(50,607
)
65,787
Other income (expense):
Interest expense
—
(39
)
—
(6,554
)
(6,593
)
Gain on sale of operations, net
—
—
—
855
855
Other income, net
209
367
3
6,378
6,957
Total other income
209
328
3
679
1,219
Income (loss) from continuing operations before income tax expense
$
69,262
$
44,447
$
3,225
$
(49,928
)
$
67,006
For the Year Ended December 31, 2015
Financial Services
Benefits and Insurance Services
National Practices
Corporate and Other
Total
Revenue
$
476,396
$
244,493
$
29,533
$
—
$
750,422
Operating expenses (1)
411,325
202,138
26,417
12,511
652,391
Gross margin
65,071
42,355
3,116
(12,511
)
98,031
Corporate general and administrative expenses (1)
—
—
—
32,527
32,527
Operating income (loss)
65,071
42,355
3,116
(45,038
)
65,504
Other income (expense):
Interest expense
—
(35
)
—
(8,867
)
(8,902
)
Gain on sale of operations, net
—
—
—
84
84
Other (expense) income, net (1)
(147
)
467
4
822
1,146
Total other (expense) income
(147
)
432
4
(7,961
)
(7,672
)
Income (loss) from continuing operations before income tax expense
$
64,924
$
42,787
$
3,120
$
(52,999
)
$
57,832
(1)
“Operating expenses” under the Financial Services and Benefits and Insurance Services practice groups include a reduction of $0.9 million and $0.6 million related to a state payroll tax incentive associated with an office relocation. “Corporate general and administrative expenses” include a reduction of less than $0.1 million related to the office relocation as discussed above. The reductions was recorded in “Other (expense) income, net” in 2015 but was reclassified to “Operating expenses” and “Corporate general and administrative expenses” to align the incentives with the expenses associated with the office relocation. The reclassification had no impact on “Income from continuing operations” or diluted earnings per share from continuing operations.
For the Year Ended December 31, 2014
Financial Services
Benefits and Insurance Services
National Practices
Corporate and Other
Total
Revenue
$
465,130
$
224,898
$
29,455
$
—
$
719,483
Operating expenses
399,783
186,002
26,798
17,221
629,804
Gross margin
65,347
38,896
2,657
(17,221
)
89,679
Corporate general and administrative expenses
—
—
—
34,183
34,183
Operating income (loss)
65,347
38,896
2,657
(51,404
)
55,496
Other income (expense):
Interest expense
—
(31
)
—
(13,093
)
(13,124
)
Gain on sale of operations, net
—
—
—
1,303
1,303
Other income, net
417
557
4
5,915
6,893
Total other income (expense)
417
526
4
(5,875
)
(4,928
)
Income (loss) from continuing operations before income tax expense
$
65,764
$
39,422
$
2,661
$
(57,279
)
$
50,568</t>
  </si>
  <si>
    <t>Subsequent Events</t>
  </si>
  <si>
    <t>Subsequent Events [Abstract]</t>
  </si>
  <si>
    <t xml:space="preserve">Note 22. Subsequent Events On February 9, 2017, the CBIZ Board of Directors authorized the continuation of the Share Repurchase Program, which has been renewed annually for the past thirteen years. This authorization renews the 5.0 million share authorization currently in place which expires on March 31, 2017 and authorizes the purchase of up to 5.0 million additional shares of our outstanding common stock to be obtained in open market, privately negotiated, or 10b5-1 trading plan purchases through March 31, 2018, which may include purchases from CBIZ employees, Officers and Directors. Subsequent to December 31, 2016 up to the date of this filing, we repurchased approximately 0.2 million shares in the open market at a total cost of approximately $2.2 million under our current Rule 10b5-1 trading plan, which allows us to repurchase shares below a predetermined price per share. </t>
  </si>
  <si>
    <t>Organization and Summary of Significant Accounting Policies (Policies)</t>
  </si>
  <si>
    <t>Organization</t>
  </si>
  <si>
    <t>Organization: CBIZ, Inc. is a diversified services company which, acting through its subsidiaries, provides professional business services primarily to small and medium-sized businesses, as well as individuals, governmental entities, and not-for-profit enterprises throughout the United States and parts of Canada. CBIZ, Inc. manages and reports its operations along three practice groups: Financial Services, Benefits and Insurance Services and National Practices. A further description of products and services offered by each of the practice groups is provided in Note 21, Segment Disclosures , to the accompanying consolidated financial statements.</t>
  </si>
  <si>
    <t>Principles of Consolidation</t>
  </si>
  <si>
    <t>Principles of Consolidation: The accompanying consolidated financial statements reflect the operations of CBIZ, Inc. and all of its wholly-owned subsidiaries (“CBIZ,” the “Company,” “we” or “our”). All intercompany accounts and transactions have been eliminated in consolidation. CBIZ has determined that its relationship with certain Certified Public Accounting (“CPA”) firms with whom it maintains administrative service agreements (“ASAs”) qualify as variable interest entities. The accompanying consolidated financial statements do not reflect the operations or accounts of variable interest entities as the impact is not material to the consolidated financial condition, results of operations or cash flows of CBIZ. Fees earned by CBIZ under the ASAs are recorded as “Revenue” (at net realizable value) in the accompanying Consolidated Statements of Comprehensive Income and were approximately $144.8 million, $137.5 million and $133.7 million for the years ended December 31, 2016, 2015 and 2014, respectively, the majority of which was related to services rendered to privately-held clients. In the event that accounts receivable and unbilled work in process become uncollectible by the CPA firms, the service fee due to CBIZ is typically reduced on a proportional basis. Although the ASAs do not constitute control, CBIZ is one of the beneficiaries of the agreements and may bear certain economic risks.</t>
  </si>
  <si>
    <t>Use of Estimates</t>
  </si>
  <si>
    <t>Use of Estimates: The preparation of consolidated financial statements in conformity with United States generally accepted accounting principles (“GAAP”) requires management to make estimates and assumptions that affect the amounts reported in the consolidated financial statements and accompanying notes. Management’s estimates and assumptions are derived from and are continually evaluated based upon available information, judgment and experience. Actual results could differ from those estimates.</t>
  </si>
  <si>
    <t>Cash and Cash Equivalents</t>
  </si>
  <si>
    <t>Cash and Cash Equivalents: Cash and cash equivalents consist of cash on hand and investments with an original maturity of three months or less when purchased.</t>
  </si>
  <si>
    <t>Restricted Cash</t>
  </si>
  <si>
    <t xml:space="preserve">Restricted Cash: Restricted cash consists of funds held by CBIZ in relation to its capital and investment advisory services as those funds are restricted in accordance with applicable Financial Industry Regulatory Authority (“FINRA”) regulations. Restricted cash also consists of funds on deposit from clients in connection with the pass-through of insurance premiums to the carrier with the related liability for these funds recorded in “Accounts payable” in the accompanying Consolidated Balance Sheets. </t>
  </si>
  <si>
    <t>Accounts Receivable and Allowance for Doubtful Accounts</t>
  </si>
  <si>
    <t>Accounts Receivable and Allowance for Doubtful Accounts: Accounts receivable, less allowances for doubtful accounts, reflects the net realizable value of receivables and approximates fair value. Unbilled revenues are recorded at estimated net realizable value. Assessing the collectability of receivables (billed and unbilled) requires management judgment based on a combination of factors. When evaluating the adequacy of the allowance for doubtful accounts and the overall probability of collecting on receivables, we analyze historical collection experience, client credit-worthiness, the length of time the receivables are past due and an evaluation of current and projected economic trends and conditions at the time of the balance sheet date. At December 31, 2016 and 2015, the allowance for doubtful accounts was $13.5 million and $12.7 million, respectively, in the accompanying Consolidated Balance Sheets.</t>
  </si>
  <si>
    <t>Funds Held for Clients and Client Fund Obligations</t>
  </si>
  <si>
    <t>Funds Held for Clients and Client Fund Obligations: Services provided by our payroll operations include the preparation of payroll checks, federal, state, and local payroll tax returns, and flexible spending account administration. In relation to these services, as well as other similar service offerings, we collect funds from our clients’ accounts in advance of paying client obligations. Funds that are collected before they are due are segregated and reported separately as “Funds held for clients” in the accompanying Consolidated Balance Sheets. Other than certain federal and state regulations pertaining to flexible spending account administration, there are no regulatory or other contractual restrictions placed on these funds. Funds held for clients are reported in current assets and client fund obligations are reported in current liabilities in the accompanying Consolidated Balance Sheets. The balances in these accounts fluctuate with the timing of cash receipts and the related cash payments. Funds held for clients include cash, overnight investments and corporate and municipal bonds (refer to Note 5, Financial Instruments</t>
  </si>
  <si>
    <t>Property and Equipment</t>
  </si>
  <si>
    <t xml:space="preserve">Property and Equipment: Property and equipment is recorded at cost less accumulated depreciation and amortization. Depreciation and amortization are provided on a straight-line basis over the following estimated useful lives:
Buildings
25 to 40 years
Furniture and fixtures
5 to 10 years
Capitalized software
2 to 7 years
Equipment
3 to 7 years Leasehold improvements are amortized over the shorter of their estimated useful lives or the remaining term of the respective lease. The cost of software purchased or developed for internal use is capitalized and amortized to expense using the straight-line method over an estimated useful life not to exceed seven years. Capitalized software is classified as property and equipment, net in the accompanying Consolidated Balance Sheets. </t>
  </si>
  <si>
    <t>Goodwill</t>
  </si>
  <si>
    <t xml:space="preserve">Goodwill: A significant portion of our assets is goodwill as a result of current and past acquisitions. We utilize the acquisition method of accounting for all business combinations. Goodwill is not amortized, but rather is tested for impairment annually, or between annual tests if an event occurs or circumstances change that would more likely than not reduce the fair value of a reporting unit below its carrying value. At December 31, 2016, the carrying value of goodwill totaled $487.5 million, compared to total assets of $1.1 billion and total shareholders’ equity of $480.0 million. During the fourth quarter of 2016 and 2015, we applied the principles as prescribed in Financial Accounting Standards Board (“FASB”) Accounting Standards Codification (“ASC”) Topic 350, “Intangibles – Goodwill and Other” in order to complete our goodwill impairment test. If the carrying value of a reporting unit exceeds the current estimated fair value, then the amount of the impairment loss, if any, must be measured. Qualitative Assessment In the fourth quarter of 2016, we based our goodwill assessment on a qualitative assessment for each of our reporting units that carried a goodwill balance. The qualitative assessment included an analysis of many factors and assumptions used in our most recent quantitative testing for each reporting unit, including the capital market environment, economic and market conditions, industry competition and trends, the Company’s weighted average cost of capital, changes in management and key personnel, the price of the Company’s common stock, changes in results of operations, the magnitude of the excess of fair value over the carrying amount of each reporting unit as determined in our most recent quantitative testing, and other factors. Management determined that there has not been a significant change in the operations of the five reporting units since the most recent quantitative assessment, as a result, it was concluded that it was more likely than not that the fair value of each of its reporting units was greater than its carrying value. Quantitative Assessment In the fourth quarter of 2015, we based our goodwill assessment on a quantitative assessment for each of our reporting units that carried a goodwill balance using both a discounted cash flow valuation technique and a market-based approach. The impairment test incorporated estimates of future cash flows; allocation of certain assets, liabilities, and cash flows among reporting units; future growth rates; and the applicable weighted-average cost of capital used to discount those estimated cash flows. No goodwill impairment was recognized as a result of the annual evaluation performed as of November 1, 2015. The estimated fair value of each of the five reporting units was substantially in excess of its carrying value as of the annual test date. </t>
  </si>
  <si>
    <t>Long-Lived Assets</t>
  </si>
  <si>
    <t>Long-Lived Assets: Long-lived assets primarily consist of property and equipment and intangible assets, which include client lists and non-compete agreements. The intangible assets are amortized over their expected periods of benefit, which generally ranges from two to fifteen years. Long-lived assets are reviewed for impairment whenever events or changes in circumstances indicate that the carrying value of such assets or groups of assets may not be recoverable. Recoverability of long-lived assets or groups of assets is assessed based on a comparison of the undiscounted cash flows to the recorded value of the asset. If impairment is indicated, the asset is written down to its estimated fair value based on a discounted cash flow analysis or market comparable method. Determining the fair value of long-lived assets includes significant judgment by management, and different judgments could yield different results.</t>
  </si>
  <si>
    <t>Income Taxes: Income taxes are provided for the tax effects of transactions reported in the consolidated financial statements and consist of taxes currently payable and deferred taxes. Deferred tax assets and liabilities are recognized for the future tax consequences attributable to differences between the financial statement carrying amounts of existing assets and liabilities and their respective tax basis, and operating losses and tax credit carryforwards. State income tax credits are accounted for using the flow-through method. A valuation allowance is provided when it is more-likely-than-not that some portion of a deferred tax asset will not be realized. CBIZ determines valuation allowances based on all available evidence. Such evidence includes historical results, the reversal of deferred tax liabilities, expectations of future consolidated and/or separate company profitability and the feasibility of tax-planning strategies. Determining valuation allowances includes significant judgment by management, and different judgments could yield different results. Accounting for uncertain tax positions requires a more-likely-than-not threshold for recognition in the consolidated financial statements. The Company recognizes a tax benefit based on whether it is more-likely-than-not that a tax position will be sustained. The Company records a liability to the extent that a tax position taken or expected to be taken on a tax return exceeds the amount recognized in the consolidated financial statements.</t>
  </si>
  <si>
    <t>Share-Based Awards</t>
  </si>
  <si>
    <t>Share-Based Awards: The measurement and recognition of share-based compensation expense is based on the grant date fair value of the share-based awards made to employees and non-employee directors over the required vesting period which is generally up to four years. The fair value of stock options is determined using the Black-Sholes-Merton option pricing model, which incorporates assumptions regarding the expected volatility, the expected option life, the risk-free interest rate and the expected dividend yield. Share-based compensation expense is recorded in the accompanying Consolidated Statements of Comprehensive Income as “Operating expenses” or “Corporate general and administrative expenses” (“G&amp;A expenses”), depending on where the respective individual’s compensation is recorded. For additional discussion regarding share-based awards, see Note 14, Employee Share Plans</t>
  </si>
  <si>
    <t>Earnings Per Share: Basic earnings per share are computed by dividing net income by the weighted average number of common shares outstanding during the period. Diluted earnings per share are computed by dividing net income by diluted weighted average shares. Diluted weighted average shares are determined using the weighted average number of common shares outstanding during the period plus the dilutive effect of potential future issues of common stock relating to CBIZ’s stock award programs, CBIZ’s convertible senior subordinated notes, which matured in October 2015, business acquisitions, and other potentially dilutive securities. In calculating diluted earnings per share, the dilutive effect of stock awards is computed using the average market price for the period, in accordance with the treasury stock method.</t>
  </si>
  <si>
    <t>Derivative Instruments</t>
  </si>
  <si>
    <t>Derivative Instruments: We account for derivative instruments in accordance with FASB ASC Topic 815, “Derivatives and Hedging,” which requires all derivative instruments to be recognized in the financial statements and measured at fair value, regardless of the purpose or intent for holding them. The designation of a derivative instrument as a hedge and its ability to meet the hedge accounting criteria determine how we reflect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CBIZ utilizes derivative instruments to manage interest rate risk associated with our floating-rate debt under the $400 million unsecured credit facility (as amended the “credit facility”). Interest rate swap contracts mitigate the risk associated with the underlying hedged item. If the contract is designated as a cash flow hedge, the mark-to-market gains or losses on the swap are deferred and included as a component of accumulated other comprehensive loss (“AOCL”), net of tax, to the extent effective, and reclassified to interest expense in the same period during which the hedged transaction affects earnings. If the contract is designated as a fair value hedge, the swap is recognized at fair value on the balance sheet, and changes in the fair value are recognized in interest expense. For further discussion regarding derivative financial instruments, see Note 5, Financial Instruments</t>
  </si>
  <si>
    <t>Revenue Recognition and Valuation of Unbilled Revenues</t>
  </si>
  <si>
    <t>Revenue Recognition and Valuation of Unbilled Revenues: Revenue is recognized and earned when all of the following criteria are satisfied: (a) persuasive evidence of a sales arrangement exists; (b) delivery has occurred or service has been rendered; (c) the fee to the client is fixed or determinable; and (d) collectability is reasonably assured. Contract terms are typically contained in a signed agreement with the client (or when applicable, other third parties) which generally defines the scope of services to be provided, pricing of services, and payment terms generally ranging from invoice date to 90 days after invoice date. Billing may occur prior to, during, or upon completion of the service. We typically do not have acceptance provisions or right of refund arrangements included in these agreements. Contract terms vary depending on the scope of services provided, the deliverables, and the complexity of the engagement. We offer a vast array of products and business services to our clients delivered through our three practice groups. A description of revenue recognition, as it relates to those groups, is provided below: Financial Services — Revenue primarily consists of fees for services rendered to our clients for traditional accounting services, tax return preparation, consulting services, compliance projects, services pursuant to administrative service agreements (described under “Principles of Consolidation”), and valuation services including fairness opinions, capital assets, litigation support, purchase price allocations and derivative valuations. Clients are billed for these services based upon a fixed fee, a time and expense model and outcome-based fee. Revenue recognition as it pertains to each of these arrangements is as follows:
•
Fixed fee arrangements
•
Time and expense arrangements
•
Outcome-based arrangements
•
Administrative service agreement revenue Benefits and Insurance Services — Revenue consists primarily of brokerage and agency commissions, fee income for administering health and retirement plans and payroll service fees. Revenue also includes investment income related to client payroll funds that are held in CBIZ accounts, as is industry practice. A description of the revenue recognition, based on the service provided, insurance product sold, and billing arrangement, is provided below:
•
Commissions revenue Contingent revenue arrangements related to commissions are based upon certain performance targets recognized at the earlier of written notification that the target has been achieved or cash collection.
•
Fee income Revenue for asset-based fees is recognized when the data necessary to compute revenue is determinable, which is typically on an accrual basis or when market valuation information is available.
•
Payroll National Practices — The business units that comprise the National Practices group offer a variety of services which is described below:
•
Technology consulting
•
Healthcare consulting</t>
  </si>
  <si>
    <t>Operating Expenses</t>
  </si>
  <si>
    <t>Operating Expenses: Operating expenses represent costs of service and other costs incurred to operate our business units and are primarily comprised of personnel costs and occupancy related expenses. Personnel costs include (i) salaries and benefits; (ii) commissions paid to producers; (iii) incentive compensation; and (iv) share-based compensation. Incentive compensation costs and share-based compensation are estimated and accrued on a monthly basis. The ultimate determination of incentive compensation is made after year-end results are finalized. Gains or losses earned on assets of the non-qualified deferred compensation plan are recognized as income or expense and offset in “Other income (expense), net.” Total personnel costs were $544.8 million, $502.8 million and $487.0 million for the years ended December 31, 2015, 2014 and 2013, respectively. The largest components of occupancy costs are rent expense and utilities. Base rent expense is recognized over respective lease terms, while utilities and common area maintenance charges are recognized as incurred. Total occupancy costs were $45.7 million, $41.4 million and $37.1 million for the years ended December 31, 2016, 2015 and 2014, respectively.</t>
  </si>
  <si>
    <t>Operating Leases</t>
  </si>
  <si>
    <t>Operating Leases: We lease most of our office facilities and equipment under various operating leases. Rent expense under such leases is recognized evenly throughout the term of the lease obligation when the total lease commitment is a known amount, and recorded on a cash basis when future rent payment increases under the obligation are unknown due to rent escalations being tied to factors that are not currently measurable (such as increases in the consumer price index). Differences between rent expense recognized and the cash payments required under operating lease agreements are recorded in the accompanying Consolidated Balance Sheets as “Other non-current liabilities.” We may receive incentives to lease office facilities in certain areas. Such incentives are recorded as a deferred credit and recognized as a reduction to rent expense on a straight-line basis over the lease term.</t>
  </si>
  <si>
    <t>New Accounting Pronouncements</t>
  </si>
  <si>
    <t xml:space="preserve">New Accounting Pronouncements The FASB ASC is the sole source of authoritative GAAP other than the Securities and Exchange Commission (“SEC”) issued rules and regulations that apply only to SEC registrants. The FASB issues an Accounting Standards Update (“ASU”) to communicate changes to the FASB codification. We assess and review the impact of all ASU's. ASU's not listed below were reviewed and determined to be either not applicable or are not expected to have a material impact on the consolidated financial statements. Accounting Standards Adopted in 2016 Balance Sheet Reclassification of Deferred Taxes: In November 2015, the FASB issued ASU No. 2015-17 , “Income Taxes (Topic 740) – Balance Sheet Reclassification of Deferred Taxes” (“ASU 2015-17”). ASU 2015-17 requires that deferred tax assets and liabilities be classified as noncurrent on the balance sheet. The standard may be applied either prospectively to all deferred tax assets and liabilities or retrospectively to all periods presented. Effective January 1, 2016, the Company adopted ASU 2015-17 on a prospective basis. As such, prior periods were not retrospectively adjusted. If ASU 2015-17 were adopted retrospectively, $4.7 million would have been reclassified from “Deferred income taxes – current, net” (current asset) to “Deferred income taxes – non-current” (non-current liability) resulting in a net non-current deferred income tax liability of $0.1 million in the accompanying Consolidated Balance Sheet at December 31, 2015. Presentation of Debt Issuance Costs: In April 2015, the FASB issued ASU No. 2015-03, “Interest – Imputation of Interest (Subtopic 835-30) – Simplifying the Presentation of Debt Issuance Costs” (“ASU 2015-03”), which amends the current presentation of debt issuance costs in the financial statements. ASU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ASU 2015-03. T he FASB issued ASU 2015-15, “Presentation and Subsequent Measurement of Debt Issuance Costs Associated with Line-of-Credit Arrangements” (“ASU 2015-15”) in August 2015. This ASU was meant to clarify the guidance in ASU 2015-03, and stated that the SEC staff would not object to a company presenting debt issuance costs related to a line-of-credit arrangement on the balance sheet as a deferred asset, regardless of whether there were any outstanding borrowings at period-end. ASU 2015-15 does not require this presentation as a deferred asset. We adopted these standards on January 1, 2016 and have retrospectively adjusted the prior period presented. This change in classification resulted in a net decrease of $1.9 million to “Other non-current assets” with a corresponding line item called “Debt issuance costs” which decreased “Total long term debt” in the accompanying Consolidated Balance Sheets as of December 31, 2015. Consolidation Analysis: In February 2015, the FASB issued ASU No. 2015-02, “Consolidation (Topic 810) – Amendments to the Consolidation Analysis” (“ASU 2015-02”), which changes the analysis that a reporting entity must perform to determine whether it should consolidate certain types of legal entities. The amendments in the standard affect limited partnerships and similar legal entities, evaluating fees paid to a decision maker or a service provider as a variable interest, the effect of fee arrangements on the primary beneficiary determination, the effect of related parties on the primary beneficiary determination, and certain investment funds. Effective January 1, 2016, the Company adopted the provisions of ASU 2015-02, which had no effect on our consolidated financial statements. Going Concern Analysis: In August 2014, the FASB issued ASU No. 2014-15, “Presentation of Financial Statements - Going Concern (Subtopic 205-40): Disclosure of Uncertainties about an Entity’s Ability to Continue as a Going Concern” (“ASU 2014-15”), which requires management to assess an entity’s ability to continue as a going concern, and to provide related footnote disclosures in certain circumstances, such as the existence of substantial doubt. We are required to evaluate going concern uncertainties at each annual and interim reporting period, considering the entity’s ability to continue as a going concern within one year after the date that the financial statements are issued. If such conditions or events are identified, we are required to disclose our mitigation plans to alleviate the doubt or disclose a statement of the substantial doubt about our ability to continue as a going concern. ASU 2014-15 was effective for us on December 31, 2016. No probable conditions or events were identified, individually or in the aggregate, that would raise a substantial doubt about our ability to continue as a going concern. Accounting Standards Not Yet Adopted Goodwill Impairment Test: In January 2017, the FASB issued ASU No. 2017-04, "Intangibles—Goodwill and Other (Topic 350): Simplifying the Test for Goodwill Impairment" ("ASU 2017-04"), which removes Step 2 of the goodwill impairment test. Goodwill impairment will now be the amount by which a reporting unit’s carrying value exceeds its fair value, not to exceed the carrying amount of goodwill allocated to that reporting unit. An entity still has the option to perform the qualitative assessment for a reporting unit to determine if the quantitative impairment test is necessary. ASU 2017-04 should be applied on a prospective basis and is effective for us for annual periods beginning January 1, 2020. Early adoption is permitted for interim or annual goodwill impairment tests performed on testing dates after January 1, 2017. We are currently evaluating the impact of ASU 2017-04 on our consolidated financial statements. Business Combinations: In January 2017, the FASB issued ASU 2017-01, “Business Combinations (Topic 805): Clarifying the Definition of a Business,” (“ASU 2017-01”) which clarifies the definition of a business to assist entities with evaluating whether transactions should be accounted for as acquisitions (or disposals) of assets or businesses. The standard will be effective for the Company in the first quarter of 2018. Early adoption is permitted. We are currently evaluating the impact of ASU 2017-01 on our consolidated financial statements. Technical Corrections and Improvements: In December 2016, the FASB issued ASU No. 2016-19, “Technical Corrections and Improvements ” (“ASU 2016-19”), which clarifies guidance, corrects errors and makes minor improvements affecting a variety of topics in the Accounting Standards Codification. The new standard is effective upon issuance (December 14, 2016) for amendments that do not have transition guidance, with all other amendments effective for fiscal years, and interim periods within those years, beginning after December 15, 2016, with early adoption permitted. We are currently evaluating the impact of ASU 2016-19 on our consolidated financial statements. Restricted Cash - Statement of Cash Flows: In November 2016, the FASB issued ASU No. 2016-18, “Statement of Cash Flows (Topic 230)” (“ASU 2016-18”), which applies to all entities that have restricted cash or restricted cash equivalents and are required to present a statement of cash flows. ASU 2016-18 requires that a statement of cash flows explain the change during the period in the total of cash, cash equivalents, and the amounts generally described as restricted cash or restricted cash equivalents when reconciling beginning-of-period and end-of-period total amounts show on the statement of cash flows. ASU 2016-18 also requires the disclosure of information about the nature of the restriction. This ASU is effective retrospectively for fiscal years and interim periods beginning after December 15, 2017, with early adoption permitted. We are currently assessing the impact of this ASU on our consolidated financial statements. Intra-Entity Transfers of Assets: In October 2016, the FASB issued ASU No. 2016-16, “Income Taxes (Topic 740): Intra-Entity Transfers of Assets Other Than Inventory” (“ASU 2016-16”), which requires the recognition of the income tax consequences of an intra-entity transfer of an asset, other than inventory, when the transfer occurs. The tax consequences were previously deferred until the asset was sold to a third party or recovered through use. ASU 2016-16 is effective for annual reporting periods beginning after December 15, 2017, including interim periods within those annual periods, with early adoption permitted. The amendments are to be applied on a modified retrospective basis as of the beginning of the period of adoption. We are currently assessing the impact of this ASU on our consolidated financial statements. Statement of Cash Flows: In August 2016, the FASB issued ASU No. 2016-15, “Statement of Cash Flows (Topic 230) – Classification of Certain Cash Receipts and Cash Payments” (“ASU 2016-15”). This ASU provides guidance for eight specific cash flow issues with the objective of reducing the existing diversity in practice. ASU 2016-15 is effective retrospectively for annual reporting periods beginning after December 15, 2017, including interim periods within those annual reporting periods, with early adoption permitted. We are currently evaluating the impact of this ASU on our consolidated financial statements. Share-Based Compensation: In March 2016, FASB issued ASU No. 2016-09, “Compensation – Stock Compensation (Topic 718) – Improvements to Employee Share-Based Payment Accounting” (“ASU 2016-09”), which requires the tax effects related to share-based payments to be recorded through the income statement and simplifies the accounting requirements for forfeitures and employers' tax withholding requirements. ASU 2016-09 is effective for us for annual periods beginning January 1, 2017. The adoption of ASU 2016-09 will have an immaterial impact on our number of diluted shares and will eliminate the presentation of excess tax benefits as a financing inflow on our Consolidated Statements of Cash Flows. Further, we expect to make an accounting policy election to account for forfeitures of share-based compensation awards as they occur. We do not expect the adoption of ASU 2016-09 to have any other material impacts on our consolidated financial statements, however, we anticipate some moderate volatility in our effective tax rate as any windfall or shortfall tax benefits related to our share-based compensation incentives will be recorded directly into our results of operations. Leases: In February 2016, FASB issued ASU No. 2016-02, “Leases (Topic 842)” (“ASU 2016-02”) which is intended to increase transparency and comparability among organizations relating to leases. Under ASU 2016-02, lessees will be required to recognize a liability to make lease payments and a right-of-use asset representing the right to use the underlying asset for the lease term (other than leases that meet the definition of a short-term lease). The FASB retained a dual model for lease classification, requiring leases to be classified as either operating or finance leases to determine recognition in the income statement and statements of cash flows; however, substantially all leases will be required to be recognized on the balance sheets. Operating leases will result in straight-line expense (similar to current operating leases) while finance leases will result in a front-loaded expense pattern (similar to current capital leases). This ASU will also require quantitative and qualitative disclosures regarding key information about leasing arrangements. ASU 2016-02 is effective for fiscal years, and interim periods within those fiscal years, beginning after December 15, 2018, with early adoption permitted. It must be adopted using a modified retrospective approach, and provides for certain practical expedients. The Company is currently evaluating the impact of this ASU on our consolidated financial statements, which we anticipate will have a material impact on the Consolidated Balance Sheets and no material impact on the Consolidated Statements of Comprehensive Income. Revenue from Contracts with Customers: In August 2015, FASB issued ASU No. 2015-14, “Revenue from Contracts with Customers (Topic 606) – Deferral of the Effective Date” (“ASU 2015-14”). ASU 2015-14 defers the effective date of ASU No. 2014-09, “Revenue from Contracts with Customers (Topic 606)” (“ASU 2014-09”) which was issued in May 2014, by one year for all entities. ASU 2014-09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It will be effective for annual periods beginning after December 15, 2017 for public companies. Early adoption is permitted but not before annual periods beginning after December 15, 2016. Entities are permitted two transition methods of adoption under the new standard; 1) the full retrospective method modified retrospective method We are currently assessing the impact of adopting ASU 2014-09 on our revenue recognition practices. We have organized a team and have developed a project plan to guide the implementation. The project plan includes working sessions to review, evaluate and document the arrangements with customers under our various reporting units to identify potential differences that would result from applying the requirements of the new standard. We are currently in the process of developing an updated accounting policy, evaluating new disclosure requirements and identifying and implementing appropriate changes to business processes, systems and controls to support recognition and disclosure under the new standard. We have made significant progress on our assessment and will continue our evaluation of using either the full retrospective method or the modified retrospective method and will continue to evaluate the impact on our consolidated financial statements. We expect to finalize our evaluation in 2017 and will provide updates on our progress in future filings. </t>
  </si>
  <si>
    <t>Organization and Summary of Significant Accounting Policies (Tables)</t>
  </si>
  <si>
    <t>Summary of Estimated Useful Lives Property and Equipment</t>
  </si>
  <si>
    <t xml:space="preserve">Depreciation and amortization are provided on a straight-line basis over the following estimated useful lives:
Buildings
25 to 40 years
Furniture and fixtures
5 to 10 years
Capitalized software
2 to 7 years
Equipment
3 to 7 years </t>
  </si>
  <si>
    <t>Accounts Receivable, Net (Tables)</t>
  </si>
  <si>
    <t>Accounts receivable, net balances at December 31, 2016 and 2015 were as follows (in thousands):
2016
2015
Trade accounts receivable
$
132,880
$
118,916
Unbilled revenue, at net realizable value
55,982
47,351
Total accounts receivable
188,862
166,267
Allowance for doubtful accounts
(13,508
)
(12,659
)
Accounts receivable, net
$
175,354
$
153,608</t>
  </si>
  <si>
    <t>Schedule of Changes in the Allowance for Doubtful Accounts on Accounts Receivable</t>
  </si>
  <si>
    <t xml:space="preserve">Changes in the allowance for doubtful accounts on accounts receivable are as follows (in thousands):
2016
2015
2014
Balance at beginning of period
$
(12,659
)
$
(11,915
)
$
(9,975
)
Provision for losses
(4,154
)
(5,804
)
(5,740
)
Charge-offs, net of recoveries
3,305
5,060
3,800
Balance at end of period
$
(13,508
)
$
(12,659
)
$
(11,915
) </t>
  </si>
  <si>
    <t>Property and Equipment, Net (Tables)</t>
  </si>
  <si>
    <t>Summary of Property and Equipment, Net</t>
  </si>
  <si>
    <t>Property and equipment, net at December 31, 2016 and 2015 consisted of the following (in thousands):
2016
2015
Buildings and leasehold improvements
$
19,841
$
18,075
Furniture and fixtures
23,893
23,515
Capitalized software
36,429
35,632
Equipment
11,751
11,396
Total property and equipment
91,914
88,618
Accumulated depreciation and amortization
(72,464
)
(68,456
)
Property and equipment, net
$
19,450
$
20,162</t>
  </si>
  <si>
    <t>Goodwill and Other Intangible Assets, Net (Tables)</t>
  </si>
  <si>
    <t>Changes in Carrying Amount of Goodwill by Operating Segment</t>
  </si>
  <si>
    <t>A summary of changes in the carrying amount of goodwill by operating segment for the years ended December 31, 2016 and 2015 were as follows (in thousands):
Financial Services
Benefits and Insurance Services
National Practices
Total Goodwill
December 31, 2014
$
268,630
$
164,935
$
1,666
$
435,231
Additions
409
13,599
—
14,008
Divestitures
(1,554
)
—
—
(1,554
)
December 31, 2015
$
267,485
$
178,534
$
1,666
$
447,685
Additions
3,845
35,954
—
39,799
Divestitures
—
—
—
—
December 31, 2016
$
271,330
$
214,488
$
1,666
$
487,484</t>
  </si>
  <si>
    <t>Components of Goodwill and Other Intangible Assets, Net</t>
  </si>
  <si>
    <t>The components of goodwill and other intangible assets, net at December 31, 2016 and 2015 were as follows (in thousands):
2016
2015
Goodwill
$
487,484
$
447,685
Intangibles :
Client lists
172,343
147,706
Other intangibles
7,994
6,977
Total intangibles
180,337
154,683
Total goodwill and other intangibles assets
667,821
602,368
Accumulated amortization:
Client lists
(80,560
)
(65,037
)
Other intangibles
(2,860
)
(1,678
)
Total accumulated amortization
(83,420
)
(66,715
)
Goodwill and other intangible assets, net
$
584,401
$
535,653</t>
  </si>
  <si>
    <t>Financial Instruments (Tables)</t>
  </si>
  <si>
    <t>Summary of Bond Activity</t>
  </si>
  <si>
    <t>The following table summarizes our bond activity for the years ended December 31, 2016 and 2015 (in thousands):
2016
2015
Fair value at January 1
$
43,142
$
38,399
Purchases
11,355
15,429
Sales
(2,900
)
(987
)
Maturities and calls
(6,878
)
(9,677
)
Decrease (increase) in bond premium
(106
)
172
Fair market value adjustment
(40
)
(194
)
Fair value at December 31
$
44,573
$
43,142</t>
  </si>
  <si>
    <t>Summary of Outstanding Interest Rate Swaps</t>
  </si>
  <si>
    <t xml:space="preserve">The following table summarizes our outstanding interest rate swaps and their classification in the accompanying Consolidated Balance Sheets at December 31, 2016 and 2015 (in thousands). Refer to Note 6, Fair Value Measurements
December 31, 2016
Notional Amount
Fair Value
Balance Sheet Location
Interest rate swaps
$
50,000
$
525
Other non-current assets
Interest rate swaps
$
10,000
$
4
Other current assets
December 31, 2015
Notional Amount
Fair Value
Balance Sheet Location
Interest rate swap
$
50,000
$
240
Other non-current assets </t>
  </si>
  <si>
    <t>Summary of Effects of Interest Rate Swap</t>
  </si>
  <si>
    <t xml:space="preserve">The following table summarizes the effects of the interest rate swap on our accompanying Consolidated Statements of Comprehensive Income for the years ended December 31, 2016 and 2015 (in thousands):
Gain recognized in AOCL, net of tax
Loss reclassified from AOCL into expense
Twelve Months Ended December 31,
Twelve Months Ended December 31,
Location
2016
2015
2016
2015
Interest rate swap
$
182
$
230
$
(410
)
$
(214
)
Interest expense </t>
  </si>
  <si>
    <t>Fair Value Measurements (Tables)</t>
  </si>
  <si>
    <t>Summary of Assets and Liabilities Measured at Fair Value on a Recurring Basis</t>
  </si>
  <si>
    <t xml:space="preserve">The following table summarizes our assets and liabilities at December 31, 2016 and 2015 that are measured at fair value on a recurring basis subsequent to initial recognition and indicates the fair value hierarchy of the valuation techniques utilized by us to determine such fair value (in thousands):
Level
December 31, 2016
December 31, 2015
Deferred compensation plan assets
1
$
69,912
$
64,245
Corporate and municipal bonds
1
$
44,573
$
43,142
Interest rate swap
2
$
529
$
240
Contingent purchase price liabilities
3
$
(33,709
)
$
(24,817
) </t>
  </si>
  <si>
    <t>Change in Level 3 Fair Values of Contingent Purchase Price Liabilities</t>
  </si>
  <si>
    <t xml:space="preserve">For the years ended December 31, 2016 and 2015, there were no transfers between the valuation hierarchy Levels 1, 2 and 3. The following table summarizes the change in fair value of our contingent purchase price liabilities identified as Level 3 for the years ended December 31, 2016 and 2015 (pre-tax basis, in thousands):
Contingent Purchase Price Liabilities
Beginning balance — January 1, 2015
$
(33,368
)
Additions from business acquisitions
(8,522
)
Payment of contingent purchase price payable
14,364
Change in fair value of contingency
2,854
Change in net present value of contingency
(145
)
Balance — December 31, 2015
$
(24,817
)
Additions from business acquisitions
(21,088
)
Settlement of contingent purchase price payable
11,202
Change in fair value of contingency
1,342
Change in net present value of contingency
(348
)
Balance — December 31, 2016
$
(33,709
) </t>
  </si>
  <si>
    <t>Income Taxes (Tables)</t>
  </si>
  <si>
    <t>Income from Continuing Operations Before Income Taxes</t>
  </si>
  <si>
    <t>For financial reporting purposes, income from continuing operations before income taxes includes the following components (in thousands):
2016
2015
2014
United States
$
66,848
$
57,665
$
50,385
Foreign (Canada)
158
167
183
Total
$
67,006
$
57,832
$
50,568</t>
  </si>
  <si>
    <t>Income Tax Expense (Benefit) Included in Consolidated Statements of Comprehensive Income</t>
  </si>
  <si>
    <t>Income tax expense included in the accompanying Consolidated Statements of Comprehensive Income for the years ended December 31, 2016, 2015 and 2014 was as follows (in thousands):
2016
2015
2014
Continuing operations :
Current:
Federal
$
18,816
$
18,079
$
15,749
Foreign
42
43
47
State and local
2,681
2,694
1,782
Total
21,539
20,816
17,578
Deferred:
Federal
4,148
1,060
952
State and local
712
953
1,624
Total
4,860
2,013
2,576
Total income tax expense from continuing operations
26,399
22,829
20,154
Discontinued operations :
Operations of discontinued operations:
Current
(365
)
(1,263
)
51
Deferred
(10
)
68
(222
)
Total
(375
)
(1,195
)
(171
)
Gain on disposal of discontinued operations:
Current
—
427
34
Deferred
—
(344
)
—
Total
—
83
34
Total income tax expense from discontinued operations
(375
)
(1,112
)
(137
)
Total income tax expense
$
26,024
$
21,717
$
20,017</t>
  </si>
  <si>
    <t>Provision for Income Taxes Attributable to Income from Continuing Operations</t>
  </si>
  <si>
    <t xml:space="preserve">The provision for income taxes attributable to income from continuing operations differed from the amount obtained by applying the federal statutory income tax rate to income from continuing operations before income taxes, as follows (in thousands, except percentages):
2016
2015
2014
Tax at statutory rate (35%)
$
23,452
$
20,241
$
17,699
State taxes (net of federal benefit)
2,643
2,899
3,361
Business meals and entertainment — non-deductible
784
779
667
Reserves for uncertain tax positions
(87
)
(324
)
(1,724
)
Net change in tax rate
(64
)
(1,046
)
(214
)
Other, net
(329
)
280
365
Provision for income taxes from continuing operations
$
26,399
$
22,829
$
20,154
Effective income tax rate
39.4
%
39.5
%
39.9
% </t>
  </si>
  <si>
    <t>Tax Effects of Temporary Differences That Rises to Significant Portions of Deferred Tax Assets and Deferred Tax Liabilities</t>
  </si>
  <si>
    <t xml:space="preserve">The tax effects of temporary differences that gave rise to significant portions of the deferred tax assets and deferred tax liabilities at December 31, 2016 and 2015, were as follows (in thousands):
2016
2015
Deferred tax assets:
Net operating loss carryforwards .
$
884
$
952
Allowance for doubtful accounts
4,486
4,569
Employee benefits and compensation
29,166
27,984
Lease costs
2,772
3,318
State tax credit carryforwards
1,489
1,393
Other deferred tax assets
2,951
2,497
Total gross deferred tax assets
41,748
40,713
Less: valuation allowance
(1,314
)
(1,376
)
Total deferred tax assets, net
$
40,434
$
39,337
Deferred tax liabilities:
Accrued interest
$
2,494
$
3,847
Client list intangible assets
2,717
3,273
Goodwill and other intangibles
38,646
32,114
Other deferred tax liabilities
122
209
Total gross deferred tax liabilities
$
43,979
$
39,443
Net deferred tax (liability) asset
$
(3,545
)
$
(106
) </t>
  </si>
  <si>
    <t>Summary of Reconciliation of Beginning and Ending Amount of Unrecognized Tax Benefits</t>
  </si>
  <si>
    <t>A reconciliation of the beginning and ending amount of unrecognized tax benefits is as follows (in thousands):
2016
2015
2014
Balance at January 1
$
4,287
$
4,591
$
5,508
Additions for tax positions of the current year
110
126
1,107
Additions for tax positions of prior years
—
—
118
Settlements of prior year positions
(11
)
(94
)
(1,343
)
Lapse of statutes of limitation
(296
)
(336
)
(799
)
Balance at December 31
$
4,090
$
4,287
$
4,591</t>
  </si>
  <si>
    <t>Debt and Financing Arrangements (Tables)</t>
  </si>
  <si>
    <t>Summary of Unsecured Credit Facility</t>
  </si>
  <si>
    <t>Rates for the years ended December 31, 2016 and 2015 were as follows (includes bank debt and interest rate swaps):
2016
2015
Weighted average rates
2.43%
2.02%
Range of effective rates
1.82% - 3.75%
1.65% - 3.50%</t>
  </si>
  <si>
    <t>Summary of Recognized Interest Expense</t>
  </si>
  <si>
    <t>For the years ended December 31, 2016, 2015 and 2014, CBIZ recognized interest expense as follows (in thousands):
2016
2015
2014
Credit facility (1)
$
6,585
$
4,320
$
4,033
2010 Notes
—
4,559
9,068
2006 Notes (2)
8
23
23
Balance at December 31
$
6,593
$
8,902
$
13,124
(1)
Components of interest expense related to the credit facility include amortization of deferred financing costs, commitment fees and line of credit fees.
(2)
During the second quarter of 2016, we redeemed the remaining 3.125% Convertible Senior Subordinated Notes (the “2006 Notes”) for $750 thousand in cash plus accrued interest under an optional early redemption provision.</t>
  </si>
  <si>
    <t>Accumulated Other Comprehensive Loss (Tables)</t>
  </si>
  <si>
    <t>Components of Accumulated Other Comprehensive Loss</t>
  </si>
  <si>
    <t xml:space="preserve">The components of accumulated other comprehensive loss at December 31, 2016 and 2015 were as follows (in thousands):
2016
2015
Net unrealized loss on available-for-sale securities, net of income tax benefit of $129 and $108, respectively
$
(194
)
$
(172
)
Net unrealized gain on interest rate swap, net of income tax expense of $196 and $91, respectively
333
151
Foreign currency translation
(643
)
(612
)
Accumulated other comprehensive loss
$
(504
)
$
(633
) </t>
  </si>
  <si>
    <t>Lease Commitments (Tables)</t>
  </si>
  <si>
    <t>Schedule of Future Minimum Cash Commitments Under Operating Leases</t>
  </si>
  <si>
    <t>We lease certain of our office facilities and equipment under various operating leases. Future minimum cash commitments under operating leases as of December 31, 2016 were as follows (in thousands):
Year Ending December 31,
Gross Operating Lease Commitments
Sub-Leases
Net Operating Lease Commitments
2017
$
30,571
$
306
$
30,265
2018
30,464
234
30,230
2019
26,282
234
26,048
2020
22,230
234
21,996
2021
17,921
—
17,921
Thereafter
75,859
—
75,859
Total
$
203,327
$
1,008
$
202,319</t>
  </si>
  <si>
    <t>Employee Share Plans (Tables)</t>
  </si>
  <si>
    <t>Schedule of Fair Value Option Award Weighted Average Assumptions Used</t>
  </si>
  <si>
    <t>We utilized the Black-Scholes-Merton option-pricing model to determine the fair value of stock options on the date of grant. The fair value of stock options granted during the years ended December 31, 2016, 2015 and 2014 were $2.40, $2.34, $2.25, respectively. The following weighted average assumptions were utilized:
2016
2015
2014
Expected volatility (1)
24.88
%
26.65
%
28.83
%
Expected option life (years) (2)
4.62
4.64
4.66
Risk-free interest rate (3)
1.12
%
1.32
%
1.38
%
Expected dividend yield (4)
0
%
0
%
0
%
(1)
The expected volatility assumption was determined based upon the historical volatility of our stock price, using daily price intervals.
(2)
The expected option life was determined based upon our historical data using a midpoint scenario, which assumes all options are exercised halfway between the expiration date and the weighted average time it takes the option to vest.
(3)
The risk-free interest rate assumption was upon zero-coupon U.S. Treasury bonds with a term approximating the expected life of the respective options.
(4)
The expected dividend yield assumption was determined in view of our historical and estimated dividend payouts. We do not expect to change our dividend payout policy in the foreseeable future.</t>
  </si>
  <si>
    <t>Schedule of Share-Based Compensation Awards</t>
  </si>
  <si>
    <t>During the years ended December 31, 2016, 2015 and 2014, we recognized compensation expense for these awards as follows (in thousands):
2016
2015
2014
Stock options
$
2,253
$
2,541
$
2,576
Restricted stock awards
3,472
3,188
3,629
Total stock-based compensation expense before income tax benefit
$
5,725
$
5,729
$
6,205</t>
  </si>
  <si>
    <t>Stock Award Activity</t>
  </si>
  <si>
    <t>Stock option activity during the year ended December 31, 2016 was as follows (number of options in thousands):
Number of Options
Weighted Average Exercise Price Per Share
Weighted Average Remaining Contractual Term
Aggregate Intrinsic Value (in millions)
Outstanding at December 31, 2015
4,885
$
7.50
Granted
654
$
10.35
Exercised
(1,127
)
$
7.16
Expired or canceled
(36
)
$
7.56
Outstanding at December 31, 2016
4,376
$
8.02
3.17 years
$
24.9
Vested and exercisable at December 31, 2016
2,215
$
7.08
2.25 years
$
14.7</t>
  </si>
  <si>
    <t>Roll Forward of RSU Activity</t>
  </si>
  <si>
    <t>Restricted stock award activity during the year ended December 31, 2016 was as follows:
Number of Shares (in thousands)
Weighted Average Grant-Date Fair Value (1)
Non-vested at December 31, 2015
962
$
8.08
Granted
305
$
10.37
Vested
(435
)
$
7.66
Forfeited
(5
)
$
7.68
Non-vested at December 31, 2016
827
$
9.14
(1)
Represents weighted average market value of the shares as the awards are granted at no cost to the recipients.</t>
  </si>
  <si>
    <t>Earnings Per Share (Tables)</t>
  </si>
  <si>
    <t>Computation of Basic and Diluted Earnings Per Share from Continuing Operations</t>
  </si>
  <si>
    <t>The following table sets forth the reconciliation of the numerator and the denominator of basic earnings per share and diluted earnings per share from continuing operations for the years ended December 31, 2016, 2015 and 2014 (in thousands, except per share data):
Year Ended December 31,
2016
2015
2014
Numerator:
Income from continuing operations
$
40,607
$
35,003
$
30,414
Denominator:
Basic
Weighted average common shares outstanding
52,321
50,280
48,343
Diluted
Stock options (1)
870
876
761
Restricted stock awards
261
277
293
Contingent shares (2)
61
29
129
Convertible senior subordinated notes (3)
—
1,231
1,961
Diluted weighted average common shares outstanding
53,513
52,693
51,487
Earnings Per Share:
Basic earnings per share from continuing operations
$
0.78
$
0.70
$
0.63
Diluted earnings per share from continuing operations
$
0.76
$
0.66
$
0.59
(1)
For the years ended December 31, 2016, 2015 and 2014, a total of 0.8 million, 1.5 million and 0.9 million stock based awards, respectively, were excluded from the calculation of diluted earnings per share as their exercise prices would render them anti-dilutive.
(2)
Contingent shares represent additional shares to be issued for purchase price earned by former owners of businesses acquired by CBIZ once future conditions have been met. For further details, refer to Note 18, Acquisitions
(3)
The 2010 Notes were retired on October 1, 2015 with the amounts available under the credit facility. The dilutive impact of potential shares to be issued related to the 2010 Notes was based on the average share price of $9.62 and $8.71 in 2015 and 2014, which exceeded the conversion price of $7.41.</t>
  </si>
  <si>
    <t>Supplemental Cash Flow Disclosures (Tables)</t>
  </si>
  <si>
    <t>Cash Paid for Interest and Income Taxes</t>
  </si>
  <si>
    <t>Cash paid for interest and income taxes during the years ended December 31, 2016, 2015 and 2014 were as follows (in thousands):
2016
2015
2014
Interest
$
6,019
$
7,986
$
9,268
Income taxes
$
19,314
$
23,558
$
18,277</t>
  </si>
  <si>
    <t>Acquisitions (Tables)</t>
  </si>
  <si>
    <t>Allocated Aggregate Purchase Price of Acquisitions</t>
  </si>
  <si>
    <t>The following table summarizes the amounts of identifiable assets acquired, liabilities assumed and aggregate purchase price for the acquisitions in 2016, 2015 and 2014 (in thousands):
2016
2015
2014
Cash
$
10
$
—
$
1,381
Accounts receivable, net
6,649
1,501
4,204
Funds held for clients
37,230
—
—
Property and equipment
440
—
—
Other assets
294
52
464
Identifiable intangible assets
22,177
7,037
17,952
Accounts payable
—
(62
)
(3,319
)
Accrued liabilities
(1,133
)
(1,552
)
(3,513
)
Income taxes payable
—
—
(1,058
)
Deferred taxes
—
—
(1,834
)
Client fund obligations
(37,230
)
—
—
Total identifiable net assets
$
28,437
$
6,976
$
14,277
Goodwill
34,803
13,471
51,873
Aggregate purchase price
$
63,240
$
20,447
$
66,150</t>
  </si>
  <si>
    <t>Discontinued Operations and Divestitures (Tables)</t>
  </si>
  <si>
    <t>Summarized Financial Information For Discontinued Operations, Net of Tax</t>
  </si>
  <si>
    <t>Summarized financial information for discontinued operations is shown below (in thousands):
2016
2015
2014
Revenue
$
—
$
6,248
$
14,589
Loss from operations of discontinued operations before income tax expense
$
(917
)
$
(3,518
)
$
(925
)
Income tax benefit
(375
)
(1,195
)
(171
)
Loss from operations of discontinued operations, net of tax
$
(542
)
$
(2,323
)
$
(754
)
Gain on disposal of discontinued operations, before income tax expense
$
—
$
1,510
$
133
Income tax expense
—
83
34
Gain on disposal of discontinued operations, net of tax
$
—
$
1,427
$
99</t>
  </si>
  <si>
    <t>Quarterly Financial Data (Unaudited) (Tables)</t>
  </si>
  <si>
    <t>Summary of Unaudited Quarterly Results of Operations</t>
  </si>
  <si>
    <t>The following is a summary of the unaudited quarterly results of operations for the years ended December 31, 2016 and 2015 (in thousands, except per share amounts).
2016
March 31,
June 30,
September 30,
December 31,
Revenue
$
224,238
$
197,015
$
199,794
$
178,785
Operating expenses
178,117
173,996
174,069
171,544
Gross margin
46,121
23,019
25,725
7,241
Corporate general and administrative expenses
10,245
8,346
8,679
9,049
Operating income (loss)
35,876
14,673
17,046
(1,808
)
Other income (expense):
Interest expense
(1,526
)
(1,733
)
(1,760
)
(1,574
)
Gain on sale of operations, net
101
50
329
375
Other income, net
2,147
703
2,632
1,475
Total other income (expense), net
722
(980
)
1,201
276
Income (loss) from continuing operations before income tax expense (benefit)
36,598
13,693
18,247
(1,532
)
Income tax expense (benefit)
14,800
5,306
7,260
(967
)
Income (loss) from continuing operations
21,798
8,387
10,987
(565
)
Loss from operations of discontinued operations, net of tax
(30
)
(258
)
(133
)
(121
)
Net income (loss)
$
21,768
$
8,129
$
10,854
$
(686
)
Earnings (loss) per share:
Basic:
Continuing operations
$
0.42
$
0.16
$
0.21
$
(0.01
)
Discontinued operations
—
—
—
—
Net income (loss)
$
0.42
$
0.16
$
0.21
$
(0.01
)
Diluted:
Continuing operations
$
0.41
$
0.16
$
0.20
$
(0.01
)
Discontinued operations
—
—
—
—
Net income (loss)
$
0.41
$
0.16
$
0.20
$
(0.01
)
Basic weighted average common shares
51,572
52,031
52,648
53,019
Diluted weighted average common shares
52,745
53,079
53,846
53,019
2015
March 31,
June 30,
September 30,
December 31,
Revenue
$
213,866
$
185,042
$
187,102
$
164,412
Operating expenses (1)
170,864
163,117
158,496
159,914
Gross margin
43,002
21,925
28,606
4,498
Corporate general and administrative expenses (1)
9,865
6,615
8,028
8,019
Operating income (loss)
33,137
15,310
20,578
(3,521
)
Other (expense) income:
Interest expense
(2,977
)
(2,848
)
(1,840
)
(1,237
)
Gain (loss) on sale of operations, net
56
45
5
(22
)
Other income (loss), net (1)
2,859
(1,126
)
(2,367
)
1,780
Total other (expense) income, net
(62
)
(3,929
)
(4,202
)
521
Income (loss) from continuing operations before income tax expense (benefit)
33,075
11,381
16,376
(3,000
)
Income tax expense (benefit)
13,572
4,696
6,787
(2,226
)
Income (loss) from continuing operations
19,503
6,685
9,589
(774
)
Loss from operations of discontinued operations, net of tax
(335
)
(330
)
(561
)
(1,097
)
Gain (loss) on disposal of discontinued operations, net of tax
—
290
1,172
(35
)
Net income (loss)
$
19,168
$
6,645
$
10,200
$
(1,906
)
Earnings (loss) per share:
Basic:
Continuing operations
$
0.41
$
0.14
$
0.19
$
(0.02
)
Discontinued operations
(0.01
)
(0.01
)
0.01
(0.01
)
Net income (loss)
$
0.40
$
0.13
$
0.20
$
(0.03
)
Diluted:
Continuing operations
$
0.38
$
0.13
$
0.18
$
(0.02
)
Discontinued operations
(0.01
)
—
0.01
(0.02
)
Net income (loss)
$
0.37
$
0.13
$
0.19
$
(0.04
)
Basic weighted average common shares
48,146
49,464
51,736
51,669
Diluted weighted average common shares
51,385
52,024
54,445
51,669
(1)
“Operating expenses” and “Corporate general and administrative expenses” include a reduction ($1.6 million and less than $0.1 million) related to a state payroll tax incentive associated with an office relocation. The reduction was recorded in “Other (expense) income, net” beginning in the third quarter of 2015, but was reclassified to “Operating expenses” and “Corporate general and administrative expenses” to align the incentives with the expenses associated with the office relocation. The reclassification had no impact on “Income from continuing operations” or diluted earnings per share from continuing operations.</t>
  </si>
  <si>
    <t>Segment Disclosures (Tables)</t>
  </si>
  <si>
    <t>Schedule of Revenue from External Customers</t>
  </si>
  <si>
    <t>CBIZ operates in the United States and Canada and revenue generated from such operations during the years ended December 31, 2016, 2015 and 2014 was as follows (in thousands):
Year Ended December 31,
2016
2015
2014
United States
$
798,420
$
748,971
$
717,865
Canada
1,412
1,451
1,618
Total revenue
$
799,832
$
750,422
$
719,483</t>
  </si>
  <si>
    <t>Summary of Segment Information</t>
  </si>
  <si>
    <t>Segment information for the years ended December 31, 2016, 2015 and 2014 was as follows (in thousands):
For the Year Ended December 31, 2016
Financial Services
Benefits and Insurance Services
National Practices
Corporate and Other
Total
Revenue
$
501,307
$
267,606
$
30,919
$
—
$
799,832
Operating expenses
432,254
223,487
27,697
14,288
697,726
Gross margin
69,053
44,119
3,222
(14,288
)
102,106
Corporate general and administrative expenses
—
—
—
36,319
36,319
Operating income (loss)
69,053
44,119
3,222
(50,607
)
65,787
Other income (expense):
Interest expense
—
(39
)
—
(6,554
)
(6,593
)
Gain on sale of operations, net
—
—
—
855
855
Other income, net
209
367
3
6,378
6,957
Total other income
209
328
3
679
1,219
Income (loss) from continuing operations before income tax expense
$
69,262
$
44,447
$
3,225
$
(49,928
)
$
67,006
For the Year Ended December 31, 2015
Financial Services
Benefits and Insurance Services
National Practices
Corporate and Other
Total
Revenue
$
476,396
$
244,493
$
29,533
$
—
$
750,422
Operating expenses (1)
411,325
202,138
26,417
12,511
652,391
Gross margin
65,071
42,355
3,116
(12,511
)
98,031
Corporate general and administrative expenses (1)
—
—
—
32,527
32,527
Operating income (loss)
65,071
42,355
3,116
(45,038
)
65,504
Other income (expense):
Interest expense
—
(35
)
—
(8,867
)
(8,902
)
Gain on sale of operations, net
—
—
—
84
84
Other (expense) income, net (1)
(147
)
467
4
822
1,146
Total other (expense) income
(147
)
432
4
(7,961
)
(7,672
)
Income (loss) from continuing operations before income tax expense
$
64,924
$
42,787
$
3,120
$
(52,999
)
$
57,832
(1)
“Operating expenses” under the Financial Services and Benefits and Insurance Services practice groups include a reduction of $0.9 million and $0.6 million related to a state payroll tax incentive associated with an office relocation. “Corporate general and administrative expenses” include a reduction of less than $0.1 million related to the office relocation as discussed above. The reductions was recorded in “Other (expense) income, net” in 2015 but was reclassified to “Operating expenses” and “Corporate general and administrative expenses” to align the incentives with the expenses associated with the office relocation. The reclassification had no impact on “Income from continuing operations” or diluted earnings per share from continuing operations.
For the Year Ended December 31, 2014
Financial Services
Benefits and Insurance Services
National Practices
Corporate and Other
Total
Revenue
$
465,130
$
224,898
$
29,455
$
—
$
719,483
Operating expenses
399,783
186,002
26,798
17,221
629,804
Gross margin
65,347
38,896
2,657
(17,221
)
89,679
Corporate general and administrative expenses
—
—
—
34,183
34,183
Operating income (loss)
65,347
38,896
2,657
(51,404
)
55,496
Other income (expense):
Interest expense
—
(31
)
—
(13,093
)
(13,124
)
Gain on sale of operations, net
—
—
—
1,303
1,303
Other income, net
417
557
4
5,915
6,893
Total other income (expense)
417
526
4
(5,875
)
(4,928
)
Income (loss) from continuing operations before income tax expense
$
65,764
$
39,422
$
2,661
$
(57,279
)
$
50,568</t>
  </si>
  <si>
    <t>Organization and Summary of Significant Accounting Policies - Additional Information (Detail)</t>
  </si>
  <si>
    <t>Nov. 01, 2016USD ($)Reporting_Unit</t>
  </si>
  <si>
    <t>Nov. 01, 2015USD ($)</t>
  </si>
  <si>
    <t>Dec. 31, 2016USD ($)Practice_GroupsReporting_Unit</t>
  </si>
  <si>
    <t>Dec. 31, 2015USD ($)Reporting_Unit</t>
  </si>
  <si>
    <t>Dec. 31, 2014USD ($)</t>
  </si>
  <si>
    <t>Dec. 31, 2013USD ($)</t>
  </si>
  <si>
    <t>Summary Of Significant Accounting Policies [Line Items]</t>
  </si>
  <si>
    <t>Number of practice groups | Practice_Groups</t>
  </si>
  <si>
    <t>Fees earned under administrative service agreement</t>
  </si>
  <si>
    <t>Maximum maturity period of investments</t>
  </si>
  <si>
    <t>3 months</t>
  </si>
  <si>
    <t>Allowance for doubtful accounts</t>
  </si>
  <si>
    <t>Software purchased or developed, estimated useful life</t>
  </si>
  <si>
    <t>7 years</t>
  </si>
  <si>
    <t>Total stockholders' equity</t>
  </si>
  <si>
    <t>Number of reporting units | Reporting_Unit</t>
  </si>
  <si>
    <t>Goodwill, Impairment Loss</t>
  </si>
  <si>
    <t>Intangible assets amortization period</t>
  </si>
  <si>
    <t>7 years 7 months 6 days</t>
  </si>
  <si>
    <t>Shares vesting term</t>
  </si>
  <si>
    <t>4 years</t>
  </si>
  <si>
    <t>Unsecured credit facility</t>
  </si>
  <si>
    <t>Contract payment terms</t>
  </si>
  <si>
    <t>90 days</t>
  </si>
  <si>
    <t>Total personnel costs</t>
  </si>
  <si>
    <t>Total occupancy costs</t>
  </si>
  <si>
    <t>Net decrease other non-current assets</t>
  </si>
  <si>
    <t>Decrease of bank debt</t>
  </si>
  <si>
    <t>Restatement Adjustment [Member]</t>
  </si>
  <si>
    <t>Accounting Standards Update 2015-17 [Member]</t>
  </si>
  <si>
    <t>Net non-current deferred income tax liability that would have been recorded had a new standard been adopted</t>
  </si>
  <si>
    <t>Minimum [Member]</t>
  </si>
  <si>
    <t>2 years</t>
  </si>
  <si>
    <t>Maximum [Member]</t>
  </si>
  <si>
    <t>15 years</t>
  </si>
  <si>
    <t>Organization and Summary of Significant Accounting Policies - Summary of Estimated Useful Lives Property and Equipment (Detail)</t>
  </si>
  <si>
    <t>Property and equipment useful life</t>
  </si>
  <si>
    <t>Buildings [Member] | Minimum [Member]</t>
  </si>
  <si>
    <t>25 years</t>
  </si>
  <si>
    <t>Buildings [Member] | Maximum [Member]</t>
  </si>
  <si>
    <t>40 years</t>
  </si>
  <si>
    <t>Furniture and Fixtures [Member] | Minimum [Member]</t>
  </si>
  <si>
    <t>5 years</t>
  </si>
  <si>
    <t>Furniture and Fixtures [Member] | Maximum [Member]</t>
  </si>
  <si>
    <t>10 years</t>
  </si>
  <si>
    <t>Capitalized Software [Member] | Minimum [Member]</t>
  </si>
  <si>
    <t>Capitalized Software [Member] | Maximum [Member]</t>
  </si>
  <si>
    <t>Equipment [Member] | Minimum [Member]</t>
  </si>
  <si>
    <t>3 years</t>
  </si>
  <si>
    <t>Equipment [Member] | Maximum [Member]</t>
  </si>
  <si>
    <t>Accounts Receivable, Net - Accounts Receivables Net (Detail) - USD ($) $ in Thousands</t>
  </si>
  <si>
    <t>Dec. 31, 2013</t>
  </si>
  <si>
    <t>Accounts Receivable Net Current [Abstract]</t>
  </si>
  <si>
    <t>Trade accounts receivable</t>
  </si>
  <si>
    <t>Unbilled revenue, at net realizable value</t>
  </si>
  <si>
    <t>Total accounts receivable</t>
  </si>
  <si>
    <t>Accounts Receivable, Net - Schedule of Changes in the Allowance for Doubtful Accounts on Accounts Receivable (Detail) - USD ($) $ in Thousands</t>
  </si>
  <si>
    <t>Balance at beginning of period</t>
  </si>
  <si>
    <t>Provision for losses</t>
  </si>
  <si>
    <t>Charge-offs, net of recoveries</t>
  </si>
  <si>
    <t>Balance at end of period</t>
  </si>
  <si>
    <t>Property and Equipment, Net - Summary of Property and Equipment, Net (Detail) - USD ($) $ in Thousands</t>
  </si>
  <si>
    <t>Property, Plant and Equipment [Line Items]</t>
  </si>
  <si>
    <t>Total property and equipment</t>
  </si>
  <si>
    <t>Accumulated depreciation and amortization</t>
  </si>
  <si>
    <t>Buildings and Leasehold Improvements [Member]</t>
  </si>
  <si>
    <t>Furniture and Fixtures [Member]</t>
  </si>
  <si>
    <t>Capitalized Software [Member]</t>
  </si>
  <si>
    <t>Equipment [Member]</t>
  </si>
  <si>
    <t>Property and Equipment, Net - Additional Information (Detail) - USD ($) $ in Millions</t>
  </si>
  <si>
    <t>Depreciation expense for property and equipment</t>
  </si>
  <si>
    <t>Goodwill and Other Intangible Assets, Net - Changes in Carrying Amount of Goodwill by Operating Segment (Detail) - USD ($) $ in Thousands</t>
  </si>
  <si>
    <t>Finite-Lived Intangible Assets [Line Items]</t>
  </si>
  <si>
    <t>Additions</t>
  </si>
  <si>
    <t>Divestitures</t>
  </si>
  <si>
    <t>Financial Services [Member]</t>
  </si>
  <si>
    <t>Benefits and Insurance Services [Member]</t>
  </si>
  <si>
    <t>National Practices [Member]</t>
  </si>
  <si>
    <t>Goodwill and Other Intangible Assets, Net - Additional Information (Detail)</t>
  </si>
  <si>
    <t>Dec. 31, 2016USD ($)Reporting_Unit</t>
  </si>
  <si>
    <t>Client Lists [Member]</t>
  </si>
  <si>
    <t>Amortization of intangible assets</t>
  </si>
  <si>
    <t>7 years 6 months</t>
  </si>
  <si>
    <t>Other Intangible Assets [Member]</t>
  </si>
  <si>
    <t>8 years 10 months 24 days</t>
  </si>
  <si>
    <t>Other Intangible Assets [Member] | Minimum [Member]</t>
  </si>
  <si>
    <t>Other Intangible Assets [Member] | Maximum [Member]</t>
  </si>
  <si>
    <t>Goodwill and Other Intangible Assets, Net - Components of Goodwill and Other Intangible Assets, Net (Detail) - USD ($) $ in Thousands</t>
  </si>
  <si>
    <t>Intangible assets:</t>
  </si>
  <si>
    <t>Total intangible assets</t>
  </si>
  <si>
    <t>Total goodwill and other intangibles assets</t>
  </si>
  <si>
    <t>Accumulated amortization:</t>
  </si>
  <si>
    <t>Total accumulated amortization</t>
  </si>
  <si>
    <t>Financial Instruments (Bonds) - Additional Information (Detail) - USD ($) $ in Millions</t>
  </si>
  <si>
    <t>Investments Debt And Equity Securities [Abstract]</t>
  </si>
  <si>
    <t>Corporate and municipal bonds</t>
  </si>
  <si>
    <t>Maturity dates of bonds, start date</t>
  </si>
  <si>
    <t>2017-01</t>
  </si>
  <si>
    <t>Maturity dates of bonds, end date</t>
  </si>
  <si>
    <t>2021-12</t>
  </si>
  <si>
    <t>Financial Instruments - Summary of Bond Activity (Detail) - USD ($) $ in Thousands</t>
  </si>
  <si>
    <t>Derivative Instruments And Hedging Activities Disclosure [Abstract]</t>
  </si>
  <si>
    <t>Fair value at beginning of period</t>
  </si>
  <si>
    <t>Purchases</t>
  </si>
  <si>
    <t>Sales</t>
  </si>
  <si>
    <t>Maturities and calls</t>
  </si>
  <si>
    <t>Decrease (increase) in bond premium</t>
  </si>
  <si>
    <t>Fair market value adjustment</t>
  </si>
  <si>
    <t>Fair value at end of period</t>
  </si>
  <si>
    <t>Financial Instruments (Interest Rate Swaps) - Additional Information (Detail) - Interest Rate Swap [Member]</t>
  </si>
  <si>
    <t>Dec. 31, 2016USD ($)Interest_Rate_Swaps</t>
  </si>
  <si>
    <t>Dec. 31, 2015USD ($)Interest_Rate_Swaps</t>
  </si>
  <si>
    <t>Schedule Of Available For Sale Securities [Line Items]</t>
  </si>
  <si>
    <t>Number of interest rate swaps | Interest_Rate_Swaps</t>
  </si>
  <si>
    <t>Fair value hedging instruments</t>
  </si>
  <si>
    <t>Maturity Tenure Two Years [Member]</t>
  </si>
  <si>
    <t>Notional value</t>
  </si>
  <si>
    <t>Maturity Tenure Three Years [Member]</t>
  </si>
  <si>
    <t>Maturity Tenure Five Years [Member]</t>
  </si>
  <si>
    <t>June 2015 [Member]</t>
  </si>
  <si>
    <t>Interest rate swap, expiration date</t>
  </si>
  <si>
    <t>2015-06</t>
  </si>
  <si>
    <t>Financial Instruments - Summary of Outstanding Interest Rate Swaps (Detail) - Interest Rate Swap [Member] - USD ($)</t>
  </si>
  <si>
    <t>Other Non-current Assets [Member]</t>
  </si>
  <si>
    <t>Derivatives, Fair Value [Line Items]</t>
  </si>
  <si>
    <t>Notional Amount</t>
  </si>
  <si>
    <t>Fair Value</t>
  </si>
  <si>
    <t>Other Current Assets [Member]</t>
  </si>
  <si>
    <t>Financial Instruments - Summary of Effects of Interest Rate Swaps (Detail) - Interest Rate Swap [Member] - Interest Expense [Member] - USD ($) $ in Thousands</t>
  </si>
  <si>
    <t>Gain recognized in AOCL, net of tax</t>
  </si>
  <si>
    <t>Loss reclassified from AOCL into expense</t>
  </si>
  <si>
    <t>Fair Value Measurements - Summary of Assets and Liabilities Measured at Fair Value on a Recurring Basis (Detail) - USD ($) $ in Thousands</t>
  </si>
  <si>
    <t>Fair Value, Assets and Liabilities Measured on Recurring and Nonrecurring Basis [Line Items]</t>
  </si>
  <si>
    <t>Level 1 [Member]</t>
  </si>
  <si>
    <t>Deferred compensation plan assets</t>
  </si>
  <si>
    <t>Level 2 [Member]</t>
  </si>
  <si>
    <t>Interest rate swap</t>
  </si>
  <si>
    <t>Level 3 [Member]</t>
  </si>
  <si>
    <t>Contingent purchase price liabilities</t>
  </si>
  <si>
    <t>Fair Value Measurements - Additional Information (Detail) - USD ($)</t>
  </si>
  <si>
    <t>Fair Value Measurements, Recurring and Nonrecurring, Valuation Techniques [Line Items]</t>
  </si>
  <si>
    <t>Fair Value Measurements, Inter-transfers between Levels</t>
  </si>
  <si>
    <t>Business Combination Contingent Consideration Liability Extended Term</t>
  </si>
  <si>
    <t>6 years</t>
  </si>
  <si>
    <t>Fair Value Measurements - Change in Level 3 Fair Values of Contingent Purchase Price Liabilities (Detail) - Level 3 [Member] - USD ($) $ in Thousands</t>
  </si>
  <si>
    <t>Fair Value, Liabilities Measured on Recurring Basis, Unobservable Input Reconciliation [Line Items]</t>
  </si>
  <si>
    <t>Beginning balance</t>
  </si>
  <si>
    <t>Ending balance</t>
  </si>
  <si>
    <t>Contingent Purchase Price Liabilities [Member]</t>
  </si>
  <si>
    <t>Additions from business acquisitions</t>
  </si>
  <si>
    <t>Payment of contingent purchase price payable</t>
  </si>
  <si>
    <t>Change in fair value of contingency</t>
  </si>
  <si>
    <t>Change in net present value of contingency</t>
  </si>
  <si>
    <t>Income Taxes - Income from Continuing Operations Before Income Taxes (Detail) - USD ($) $ in Thousands</t>
  </si>
  <si>
    <t>3 Months Ended</t>
  </si>
  <si>
    <t>Sep. 30, 2016</t>
  </si>
  <si>
    <t>Mar. 31, 2016</t>
  </si>
  <si>
    <t>Sep. 30, 2015</t>
  </si>
  <si>
    <t>Jun. 30, 2015</t>
  </si>
  <si>
    <t>Mar. 31, 2015</t>
  </si>
  <si>
    <t>United States</t>
  </si>
  <si>
    <t>Foreign (Canada)</t>
  </si>
  <si>
    <t>Income (loss) from continuing operations before income tax expense (benefit)</t>
  </si>
  <si>
    <t>Income Taxes - Income Tax Expense (Benefit) Included in Consolidated Statements of Comprehensive Income (Detail) - USD ($) $ in Thousands</t>
  </si>
  <si>
    <t>Current:</t>
  </si>
  <si>
    <t>Federal</t>
  </si>
  <si>
    <t>Foreign</t>
  </si>
  <si>
    <t>State and local</t>
  </si>
  <si>
    <t>Deferred:</t>
  </si>
  <si>
    <t>Provision for income taxes from continuing operations</t>
  </si>
  <si>
    <t>Operations of discontinued operations:</t>
  </si>
  <si>
    <t>Current</t>
  </si>
  <si>
    <t>Deferred</t>
  </si>
  <si>
    <t>Gain on disposal of discontinued operations:</t>
  </si>
  <si>
    <t>Total income tax expense from discontinued operations</t>
  </si>
  <si>
    <t>Total income tax expense</t>
  </si>
  <si>
    <t>Income Taxes - Provision for Income Taxes Attributable to Income from Continuing Operations (Detail) - USD ($) $ in Thousands</t>
  </si>
  <si>
    <t>Tax at statutory rate (35%)</t>
  </si>
  <si>
    <t>State taxes (net of federal benefit)</t>
  </si>
  <si>
    <t>Business meals and entertainment — non-deductible</t>
  </si>
  <si>
    <t>Reserves for uncertain tax positions</t>
  </si>
  <si>
    <t>Net change in tax rate</t>
  </si>
  <si>
    <t>Other, net</t>
  </si>
  <si>
    <t>Effective income tax rate</t>
  </si>
  <si>
    <t>39.40%</t>
  </si>
  <si>
    <t>39.50%</t>
  </si>
  <si>
    <t>39.90%</t>
  </si>
  <si>
    <t>Income Taxes - Provision for Income Taxes Attributable to Income from Continuing Operations (Parenthetical) (Detail)</t>
  </si>
  <si>
    <t>Statutory income tax rate</t>
  </si>
  <si>
    <t>35.00%</t>
  </si>
  <si>
    <t>Income Taxes - Additional Information (Detail) - USD ($) $ in Thousands</t>
  </si>
  <si>
    <t>1 Months Ended</t>
  </si>
  <si>
    <t>Income Tax Contingency [Line Items]</t>
  </si>
  <si>
    <t>income tax benefits reflected in additional paid-in-capital</t>
  </si>
  <si>
    <t>Increase (Decrease) in valuation allowance due to state net operating loss and tax credit carryforwards</t>
  </si>
  <si>
    <t>State net operating loss carryforwards</t>
  </si>
  <si>
    <t>State tax credit carryforwards</t>
  </si>
  <si>
    <t>Unrecognized tax benefits that would impact effective tax rate</t>
  </si>
  <si>
    <t>Reductions in the liability for unrecognized tax benefits due to expiration of statues of limitation</t>
  </si>
  <si>
    <t>Accrued interest expense</t>
  </si>
  <si>
    <t>Liability for interest expense</t>
  </si>
  <si>
    <t>Liability for penalties</t>
  </si>
  <si>
    <t>2013 and 2014 [Member] | Internal Revenue Service [Member]</t>
  </si>
  <si>
    <t>Audit settlement, net</t>
  </si>
  <si>
    <t>Non-Qualified Stock Option [Member] | Restricted Stock Awards [Member]</t>
  </si>
  <si>
    <t>Income Taxes - Tax Effects of Temporary Differences That Rises to Significant Portions of Deferred Tax Assets and Deferred Tax Liabilities (Detail) - USD ($) $ in Thousands</t>
  </si>
  <si>
    <t>Net operating loss carryforwards .</t>
  </si>
  <si>
    <t>Employee benefits and compensation</t>
  </si>
  <si>
    <t>Lease costs</t>
  </si>
  <si>
    <t>Other deferred tax assets</t>
  </si>
  <si>
    <t>Total gross deferred tax assets</t>
  </si>
  <si>
    <t>Less: valuation allowance</t>
  </si>
  <si>
    <t>Total deferred tax assets, net</t>
  </si>
  <si>
    <t>Accrued interest</t>
  </si>
  <si>
    <t>Client list intangible assets</t>
  </si>
  <si>
    <t>Goodwill and other intangibles</t>
  </si>
  <si>
    <t>Other deferred tax liabilities</t>
  </si>
  <si>
    <t>Total gross deferred tax liabilities</t>
  </si>
  <si>
    <t>Net deferred tax (liability) asset</t>
  </si>
  <si>
    <t>Income Taxes - Summary of Reconciliation of Beginning and Ending Amount of Unrecognized Tax Benefits (Detail) - USD ($) $ in Thousands</t>
  </si>
  <si>
    <t>Beginning Balance</t>
  </si>
  <si>
    <t>Additions for tax positions of the current year</t>
  </si>
  <si>
    <t>Additions for tax positions of prior years</t>
  </si>
  <si>
    <t>Settlements of prior year positions</t>
  </si>
  <si>
    <t>Lapse of statutes of limitation</t>
  </si>
  <si>
    <t>Ending Balance</t>
  </si>
  <si>
    <t>Debt and Financing Arrangements - Additional Information (Detail) $ in Millions</t>
  </si>
  <si>
    <t>Dec. 31, 2016USD ($)</t>
  </si>
  <si>
    <t>Debt Instrument [Line Items]</t>
  </si>
  <si>
    <t>2010 Convertible Senior Subordinated Notes [Member]</t>
  </si>
  <si>
    <t>Interest rate on Notes</t>
  </si>
  <si>
    <t>4.875%</t>
  </si>
  <si>
    <t>Debt and Financing Arrangements (Bank Debt) - Additional Information (Detail) $ in Thousands</t>
  </si>
  <si>
    <t>Dec. 31, 2016USD ($)Bank</t>
  </si>
  <si>
    <t>Dec. 31, 2015USD ($)</t>
  </si>
  <si>
    <t>Group of participating banks | Bank</t>
  </si>
  <si>
    <t>Outstanding balance under applicable credit facility</t>
  </si>
  <si>
    <t>Available funds under credit facility</t>
  </si>
  <si>
    <t>Debt and Financing Arrangements - Summary of Unsecured Credit Facility (Detail)</t>
  </si>
  <si>
    <t>Weighted average rates</t>
  </si>
  <si>
    <t>2.43%</t>
  </si>
  <si>
    <t>2.02%</t>
  </si>
  <si>
    <t>Range of effective rates</t>
  </si>
  <si>
    <t>1.82%</t>
  </si>
  <si>
    <t>1.65%</t>
  </si>
  <si>
    <t>3.75%</t>
  </si>
  <si>
    <t>3.50%</t>
  </si>
  <si>
    <t>Debt and Financing Arrangements (2010 Notes) - Additional Information (Detail) - USD ($)</t>
  </si>
  <si>
    <t>Oct. 01, 2015</t>
  </si>
  <si>
    <t>Oct. 30, 2015</t>
  </si>
  <si>
    <t>Sep. 30, 2014</t>
  </si>
  <si>
    <t>Non operating charge included in other income, net</t>
  </si>
  <si>
    <t>[2]</t>
  </si>
  <si>
    <t>Other Income [Member]</t>
  </si>
  <si>
    <t>Notes payable outstanding</t>
  </si>
  <si>
    <t>Principal amount of notes</t>
  </si>
  <si>
    <t>Conversion rate per $ 1,000 principal of convertible notes</t>
  </si>
  <si>
    <t>Conversion value of Notes</t>
  </si>
  <si>
    <t>Maturity date of notes</t>
  </si>
  <si>
    <t>Oct. 1,
		2015</t>
  </si>
  <si>
    <t>Shares issued in exchange for partial retirement of debt</t>
  </si>
  <si>
    <t>Partial extinguishment of debt</t>
  </si>
  <si>
    <t>Common stock equivalent impact</t>
  </si>
  <si>
    <t>“Operating expenses” and “Corporate general and administrative expenses” include a reduction ($1.6 million and less than $0.1 million) related to a state payroll tax incentive associated with an office relocation. The reduction was recorded in “Other (expense) income, net” beginning in the third quarter of 2015, but was reclassified to “Operating expenses” and “Corporate general and administrative expenses” to align the incentives with the expenses associated with the office relocation. The reclassification had no impact on “Income from continuing operations” or diluted earnings per share from continuing operations.</t>
  </si>
  <si>
    <t>Debt and Financing Arrangements - Summary of Recognized Interest Expense (Detail) - USD ($) $ in Thousands</t>
  </si>
  <si>
    <t>Total interest expense</t>
  </si>
  <si>
    <t>Credit Facility [Member]</t>
  </si>
  <si>
    <t>2006 Convertible Senior Subordinated Notes [Member]</t>
  </si>
  <si>
    <t>Debt and Financing Arrangements - Summary of Recognized Interest Expense (Parenthetical) (Detail) - 2006 Convertible Senior Subordinated Notes [Member] $ in Millions</t>
  </si>
  <si>
    <t>Jun. 30, 2016USD ($)</t>
  </si>
  <si>
    <t>3.125%</t>
  </si>
  <si>
    <t>Accumulated Other Comprehensive Loss - Components of Accumulated Other Comprehensive Loss (Detail) - USD ($) $ in Thousands</t>
  </si>
  <si>
    <t>Accumulated Other Comprehensive Income Loss Net Of Tax [Abstract]</t>
  </si>
  <si>
    <t>Net unrealized loss on available-for-sale securities, net of income tax benefit of $129 and $108, respectively</t>
  </si>
  <si>
    <t>Net unrealized gain on interest rate swap, net of income tax expense of $196 and $91, respectively</t>
  </si>
  <si>
    <t>Accumulated Other Comprehensive Loss - Components of Accumulated Other Comprehensive Loss (Parenthetical) (Detail) - USD ($) $ in Thousands</t>
  </si>
  <si>
    <t>Unrealized gains (losses) on available for sale securities, income tax (benefit) expense</t>
  </si>
  <si>
    <t>Unrealized gain on interest rate swaps, income tax expense</t>
  </si>
  <si>
    <t>Lease Commitments - Schedule of Future Minimum Cash Commitments Under Operating Leases (Detail) $ in Thousands</t>
  </si>
  <si>
    <t>Operating Leases, Future Minimum Payments Due, Fiscal Year Maturity [Abstract]</t>
  </si>
  <si>
    <t>Gross Operating Lease Commitments, 2017</t>
  </si>
  <si>
    <t>Gross Operating Lease Commitments, 2018</t>
  </si>
  <si>
    <t>Gross Operating Lease Commitments, 2019</t>
  </si>
  <si>
    <t>Gross Operating Lease Commitments, 2020</t>
  </si>
  <si>
    <t>Gross Operating Lease Commitments, 2021</t>
  </si>
  <si>
    <t>Gross Operating Lease Commitments, Thereafter</t>
  </si>
  <si>
    <t>Gross Operating Lease Commitments, Total</t>
  </si>
  <si>
    <t>Sub-Leases, 2017</t>
  </si>
  <si>
    <t>Sub-Leases, 2018</t>
  </si>
  <si>
    <t>Sub-Leases, 2019</t>
  </si>
  <si>
    <t>Sub-Leases, 2020</t>
  </si>
  <si>
    <t>Sub-Leases, 2021</t>
  </si>
  <si>
    <t>Sub-Leases, Thereafter</t>
  </si>
  <si>
    <t>Sub-Leases, Total</t>
  </si>
  <si>
    <t>Net Operating Lease Commitments, 2017</t>
  </si>
  <si>
    <t>Net Operating Lease Commitments, 2018</t>
  </si>
  <si>
    <t>Net Operating Lease Commitments, 2019</t>
  </si>
  <si>
    <t>Net Operating Lease Commitments, 2020</t>
  </si>
  <si>
    <t>Net Operating Lease Commitments, 2021</t>
  </si>
  <si>
    <t>Net Operating Lease Commitments , Thereafter</t>
  </si>
  <si>
    <t>Net Operating Lease Commitments, Total</t>
  </si>
  <si>
    <t>Lease Commitments - Additional Information (Detail) - USD ($) $ in Millions</t>
  </si>
  <si>
    <t>Lease Commitments [Abstract]</t>
  </si>
  <si>
    <t>Rent expense incurred under operating lease</t>
  </si>
  <si>
    <t>Commitments and Contingencies (Letters of Credit and Guarantees) - Additional Information (Detail) - USD ($) $ in Millions</t>
  </si>
  <si>
    <t>Commitments And Contingencies [Line Items]</t>
  </si>
  <si>
    <t>License bonds outstanding amount</t>
  </si>
  <si>
    <t>Letters of Credit [Member]</t>
  </si>
  <si>
    <t>Letters of credit outstanding</t>
  </si>
  <si>
    <t>Commitments and Contingencies (Legal Proceedings) - Additional Information (Detail)</t>
  </si>
  <si>
    <t>Sep. 16, 2016USD ($)</t>
  </si>
  <si>
    <t>Sep. 30, 2015USD ($)Plaintiff</t>
  </si>
  <si>
    <t>Baldino Group [Member]</t>
  </si>
  <si>
    <t>Number of Plaintiffs | Plaintiff</t>
  </si>
  <si>
    <t>Damages sought amount</t>
  </si>
  <si>
    <t>Altoona Regional Health System [Member] | Minimum [Member]</t>
  </si>
  <si>
    <t>Employee Benefits - Additional Information (Detail) - USD ($) $ in Thousands</t>
  </si>
  <si>
    <t>Maximum percentage of a participant's eligible compensation that a participating may elect to contribute, on a tax-deferred annually to the plan (as a percent) 50.00%</t>
  </si>
  <si>
    <t>80.00%</t>
  </si>
  <si>
    <t>Percentage of matching contribution made by company, of first 6.0% of participating employees contributions (as a percent)</t>
  </si>
  <si>
    <t>50.00%</t>
  </si>
  <si>
    <t>Percentage of participating employees contribution, matched 100% (as a percent)</t>
  </si>
  <si>
    <t>6.00%</t>
  </si>
  <si>
    <t>Employer contribution</t>
  </si>
  <si>
    <t>Non-qualified deferred gains or (losses) of investment</t>
  </si>
  <si>
    <t>Non-qualified deferred compensation plan assets</t>
  </si>
  <si>
    <t>Non-qualified deferred compensation plan liabilities</t>
  </si>
  <si>
    <t>Common Stock - Additional Information (Detail)</t>
  </si>
  <si>
    <t>Dec. 31, 2016USD ($)$ / sharesshares</t>
  </si>
  <si>
    <t>Dec. 31, 2015USD ($)$ / sharesshares</t>
  </si>
  <si>
    <t>Schedule Of Common Stock [Line Items]</t>
  </si>
  <si>
    <t>Common stock, shares authorized | shares</t>
  </si>
  <si>
    <t>Common stock, par value | $ / shares</t>
  </si>
  <si>
    <t>Common stock voting rights</t>
  </si>
  <si>
    <t>One vote for each share held on all matters submitted to a vote of stockholders. There are no cumulative voting rights with respect to the election of directors.</t>
  </si>
  <si>
    <t>Senior leverage ratio</t>
  </si>
  <si>
    <t>Share repurchase program, description</t>
  </si>
  <si>
    <t>Under our credit facility, (described in Note 8, Debt and Financing Arrangements) share repurchases are unlimited when total leverage is less than 3.0. When leverage is greater than 3.0, the annual share repurchase is limited to $25.0 million</t>
  </si>
  <si>
    <t>Stock repurchase program authorized to be repurchased | shares</t>
  </si>
  <si>
    <t>Payment for acquisition of treasury stock | $</t>
  </si>
  <si>
    <t>Annual share repurchase limit | $</t>
  </si>
  <si>
    <t>Employee Share Plans - Additional Information (Detail) - USD ($)</t>
  </si>
  <si>
    <t>Retirement Plans [Line Items]</t>
  </si>
  <si>
    <t>Holding period of stock</t>
  </si>
  <si>
    <t>1 year</t>
  </si>
  <si>
    <t>Stock awards expiry</t>
  </si>
  <si>
    <t>Maximum stock based compensation awards granted under the plan</t>
  </si>
  <si>
    <t>Share-based Compensation Arrangement by Share-based Payment Award, Fair Value Assumptions, Method Used</t>
  </si>
  <si>
    <t>Black-Scholes-Merton option-pricing model</t>
  </si>
  <si>
    <t>Fair value of stock options granted</t>
  </si>
  <si>
    <t>Options awarded under the plans vesting period</t>
  </si>
  <si>
    <t>Restricted Stock Awards [Member]</t>
  </si>
  <si>
    <t>Compensation cost for non-vested stock options weighted average period</t>
  </si>
  <si>
    <t>1 year 1 month 13 days</t>
  </si>
  <si>
    <t>Unrecognized compensation cost for restricted stock awards</t>
  </si>
  <si>
    <t>Total fair value of shares vested during period</t>
  </si>
  <si>
    <t>Market value of shares awarded during period</t>
  </si>
  <si>
    <t>2014 Stock Incentive Plan [Member]</t>
  </si>
  <si>
    <t>Share available for future grant</t>
  </si>
  <si>
    <t>Employee Stock Purchase Plan [Member]</t>
  </si>
  <si>
    <t>Termination date of the Employee Stock Purchase Plan</t>
  </si>
  <si>
    <t>Jun. 30,
		2017</t>
  </si>
  <si>
    <t>Price an employee pays for shares as percentage of fair market value</t>
  </si>
  <si>
    <t>85.00%</t>
  </si>
  <si>
    <t>Stock Option [Member]</t>
  </si>
  <si>
    <t>Percentage of incremental vesting schedule</t>
  </si>
  <si>
    <t>25.00%</t>
  </si>
  <si>
    <t>Incremental vesting schedule period</t>
  </si>
  <si>
    <t>Stock options expiry date</t>
  </si>
  <si>
    <t>Weighted-average grant-date fair value of stock options granted</t>
  </si>
  <si>
    <t>Aggregate intrinsic value of stock options exercised</t>
  </si>
  <si>
    <t>Unrecognized compensation cost for non-vested stock option</t>
  </si>
  <si>
    <t>1 year 2 months 12 days</t>
  </si>
  <si>
    <t>Shares purchased under ESPP</t>
  </si>
  <si>
    <t>Restricted stock outstanding release from restriction period range</t>
  </si>
  <si>
    <t>2017-02</t>
  </si>
  <si>
    <t>Maximum [Member] | Restricted Stock Awards [Member]</t>
  </si>
  <si>
    <t>Maximum [Member] | Employee Stock Purchase Plan [Member]</t>
  </si>
  <si>
    <t>ESPP allows qualified employees to purchase shares of common stock</t>
  </si>
  <si>
    <t>2020-05</t>
  </si>
  <si>
    <t>Minimum [Member] | Restricted Stock Awards [Member]</t>
  </si>
  <si>
    <t>Employee Share Plans - Schedule of Fair Value Option Award Weighted Average Assumptions Used (Detail)</t>
  </si>
  <si>
    <t>Share Based Compensation Arrangement By Share Based Payment Award Fair Value Assumptions And Methodology [Abstract]</t>
  </si>
  <si>
    <t>Expected volatility</t>
  </si>
  <si>
    <t>24.88%</t>
  </si>
  <si>
    <t>26.65%</t>
  </si>
  <si>
    <t>28.83%</t>
  </si>
  <si>
    <t>Expected option life (years)</t>
  </si>
  <si>
    <t>4 years 7 months 13 days</t>
  </si>
  <si>
    <t>4 years 7 months 21 days</t>
  </si>
  <si>
    <t>4 years 7 months 28 days</t>
  </si>
  <si>
    <t>Risk-free interest rate</t>
  </si>
  <si>
    <t>1.12%</t>
  </si>
  <si>
    <t>1.32%</t>
  </si>
  <si>
    <t>1.38%</t>
  </si>
  <si>
    <t>Expected dividend yield</t>
  </si>
  <si>
    <t>0.00%</t>
  </si>
  <si>
    <t>Employee Share Plans - Schedule of Share-Based Compensation Awards (Detail) - USD ($) $ in Thousands</t>
  </si>
  <si>
    <t>Stock options</t>
  </si>
  <si>
    <t>Restricted stock awards</t>
  </si>
  <si>
    <t>Total stock-based compensation expense before income tax benefit</t>
  </si>
  <si>
    <t>Employee Share Plans - Stock Award Activity (Detail) $ / shares in Units, shares in Thousands, $ in Millions</t>
  </si>
  <si>
    <t>Outstanding Beginning balance, Number of Options | shares</t>
  </si>
  <si>
    <t>Granted, Number of Options | shares</t>
  </si>
  <si>
    <t>Exercised, Number of Options | shares</t>
  </si>
  <si>
    <t>Expired or canceled, Number of Options | shares</t>
  </si>
  <si>
    <t>Outstanding Ending balance, Number of Options | shares</t>
  </si>
  <si>
    <t>Vested and exercisable Ending balance, Number of Options | shares</t>
  </si>
  <si>
    <t>Outstanding Beginning balance, Weighted Average Exercise Price Per Share | $ / shares</t>
  </si>
  <si>
    <t>Granted, Weighted Average Exercise Price Per Share | $ / shares</t>
  </si>
  <si>
    <t>Exercised, Weighted Average Exercise Price Per Share | $ / shares</t>
  </si>
  <si>
    <t>Expired or canceled, Weighted Average Exercise Price Per Share | $ / shares</t>
  </si>
  <si>
    <t>Outstanding Ending balance, Weighted Average Exercise Price Per Share | $ / shares</t>
  </si>
  <si>
    <t>Vested and exercisable Ending balance, Weighted Average Exercise Price | $ / shares</t>
  </si>
  <si>
    <t>Weighted Average Remaining Contractual Term, Outstanding</t>
  </si>
  <si>
    <t>3 years 2 months 1 day</t>
  </si>
  <si>
    <t>Weighted Average Remaining Contractual Term, Vested and exercisable at December 31, 2015</t>
  </si>
  <si>
    <t>2 years 3 months</t>
  </si>
  <si>
    <t>Aggregate Intrinsic Value, Outstanding Ending Balance | $</t>
  </si>
  <si>
    <t>Aggregate Intrinsic Value, Vested and exercisable at December 31, 2015 | $</t>
  </si>
  <si>
    <t>Employee Share Plans - Roll Forward of RSU Activity (Detail) - Restricted Stock Awards [Member] shares in Thousands</t>
  </si>
  <si>
    <t>Dec. 31, 2016$ / sharesshares</t>
  </si>
  <si>
    <t>Schedule Of Summary Of Restricted Stock Unit Activity [Line Items]</t>
  </si>
  <si>
    <t>Non-vested at December 31, 2015, Number of shares | shares</t>
  </si>
  <si>
    <t>Granted, Number of shares | shares</t>
  </si>
  <si>
    <t>Vested, Number of shares | shares</t>
  </si>
  <si>
    <t>Forfeited, Number of shares | shares</t>
  </si>
  <si>
    <t>Non-vested at December 31, 2016, Number of shares | shares</t>
  </si>
  <si>
    <t>Non-vested at December 31, 2015, Weighted Average Grant-Date Fair Value | $ / shares</t>
  </si>
  <si>
    <t>Granted, Weighted Average Grant-Date Fair Value | $ / shares</t>
  </si>
  <si>
    <t>Vested, Weighted Average Grant-Date Fair Value | $ / shares</t>
  </si>
  <si>
    <t>Forfeited, Weighted Average Grant-Date Fair Value | $ / shares</t>
  </si>
  <si>
    <t>Non-vested at December 31, 2016, Weighted Average Grant-Date Fair Value | $ / shares</t>
  </si>
  <si>
    <t>Earnings Per Share - Computation of Basic and Diluted Earnings Per Share for Continuing Operations (Detail) - USD ($) $ / shares in Units, shares in Thousands, $ in Thousands</t>
  </si>
  <si>
    <t>Numerator:</t>
  </si>
  <si>
    <t>Income from continuing operations</t>
  </si>
  <si>
    <t>Basic</t>
  </si>
  <si>
    <t>Weighted average common shares outstanding</t>
  </si>
  <si>
    <t>Diluted</t>
  </si>
  <si>
    <t>Contingent shares</t>
  </si>
  <si>
    <t>Convertible senior subordinated notes</t>
  </si>
  <si>
    <t>Basic earnings per share from continuing operations</t>
  </si>
  <si>
    <t>Diluted earnings per share from continuing operations</t>
  </si>
  <si>
    <t>Earnings Per Share - Computation of Basic and Diluted Earnings Per Share for Continuing Operations (Parenthetical) (Detail) - $ / shares shares in Millions</t>
  </si>
  <si>
    <t>Dilutive Securities Included And Antidilutive Securities Excluded from Computation of Earnings Per Share [Line Items]</t>
  </si>
  <si>
    <t>Dilutive impact of potential shares average share price</t>
  </si>
  <si>
    <t>Dilutive impact of potential shares conversion price</t>
  </si>
  <si>
    <t>Stock Compensation Plan [Member]</t>
  </si>
  <si>
    <t>Share based awards excluded from the calculation of diluted earnings per share</t>
  </si>
  <si>
    <t>Supplemental Cash Flow Disclosures - Cash Paid for Interest and Income Taxes (Detail) - USD ($) $ in Thousands</t>
  </si>
  <si>
    <t>Interest</t>
  </si>
  <si>
    <t>Income taxes</t>
  </si>
  <si>
    <t>Related Parties - Additional Information (Detail) - USD ($) $ in Millions</t>
  </si>
  <si>
    <t>Notes Receivable Related Parties [Line Items]</t>
  </si>
  <si>
    <t>Lease paid by company</t>
  </si>
  <si>
    <t>Director [Member]</t>
  </si>
  <si>
    <t>Akin Gump [Member]</t>
  </si>
  <si>
    <t>Legal charges paid</t>
  </si>
  <si>
    <t>Acquisitions - Additional Information (Detail) $ in Thousands</t>
  </si>
  <si>
    <t>Dec. 31, 2016USD ($)BusinessClient_Listshares</t>
  </si>
  <si>
    <t>Dec. 31, 2015USD ($)BusinessClient_Listshares</t>
  </si>
  <si>
    <t>Dec. 31, 2014USD ($)BusinessClientshares</t>
  </si>
  <si>
    <t>Business Acquisition, Contingent Consideration [Line Items]</t>
  </si>
  <si>
    <t>Number of businesses acquired | Business</t>
  </si>
  <si>
    <t>Contingent consideration, current</t>
  </si>
  <si>
    <t>Contingent consideration, non-current</t>
  </si>
  <si>
    <t>Annual revenue</t>
  </si>
  <si>
    <t>Consideration paid in cash</t>
  </si>
  <si>
    <t>Number of common stock issued | shares</t>
  </si>
  <si>
    <t>Fair value of contingent consideration</t>
  </si>
  <si>
    <t>Millimaki Eggert, LLP(Millimaki), The Savitz organization (Savitz), Flex-Pay Business Services, Inc (Flex-pay), Ed Jacobs &amp; Associates, Inc (EJ&amp;A), Actuarial Consultants, Inc (ACT), The Seff Group,P.C (Seff) [Member]</t>
  </si>
  <si>
    <t>Consideration paid in common stock</t>
  </si>
  <si>
    <t>Contingent consideration</t>
  </si>
  <si>
    <t>Contingent arrangements arising from acquisitions</t>
  </si>
  <si>
    <t>Model Consulting, Inc. (Model),Pension Resource Group, Inc. (PRG),Cottonwood Group, Inc. (Cottonwood)[Member]</t>
  </si>
  <si>
    <t>Centric Insurance Agency (Centric), Clearview National Partners, LLC (Clearview), Lewis Birch &amp; Ricardo, LLC (LBR), Tegrit Group (Tegrit), Rognstad’s Inc. d.b.a. Sattler Insurance Agency (Sattler) and Weekes &amp; Callaway (W&amp;C) [Member]</t>
  </si>
  <si>
    <t>Centric Insurance Agency (Centric), Clearview National Partners, LLC (Clearview), Lewis Birch &amp; Ricardo, LLC (LBR), Tegrit Group (Tegrit), Rognstad’s Inc. d.b.a. Sattler Insurance Agency (Sattler) and Weekes &amp; Callaway (W&amp;C) [Member] | Contingent Purchase Price Liability Current [Member]</t>
  </si>
  <si>
    <t>Centric Insurance Agency (Centric), Clearview National Partners, LLC (Clearview), Lewis Birch &amp; Ricardo, LLC (LBR), Tegrit Group (Tegrit), Rognstad’s Inc. d.b.a. Sattler Insurance Agency (Sattler) and Weekes &amp; Callaway (W&amp;C) [Member] | Contingent Purchase Price Liability Non-current [Member]</t>
  </si>
  <si>
    <t>Acquisition of Client Lists [Member]</t>
  </si>
  <si>
    <t>Number of client list purchased</t>
  </si>
  <si>
    <t>Guaranteed future consideration</t>
  </si>
  <si>
    <t>Acquisition of Client Lists [Member] | Benefit and Insurance Services Practice Group [Member]</t>
  </si>
  <si>
    <t>Acquisition of Client Lists [Member] | Financial Services Practice Group [Member]</t>
  </si>
  <si>
    <t>Number of client list purchased | Client</t>
  </si>
  <si>
    <t>Number of client list purchased | Client_List</t>
  </si>
  <si>
    <t>Acquisitions (First Quarter 2016) - Additional Information (Detail) - Millimaki Eggert L L P [Member]</t>
  </si>
  <si>
    <t>Effective date of acquisition</t>
  </si>
  <si>
    <t>Jan. 1,
		2016</t>
  </si>
  <si>
    <t>Acquired entity, name</t>
  </si>
  <si>
    <t>Millimaki Eggert, L.L.P</t>
  </si>
  <si>
    <t>Acquisitions (Second Quarter 2016) - Additional Information (Detail)</t>
  </si>
  <si>
    <t>Dec. 31, 2016Client</t>
  </si>
  <si>
    <t>Savitz Organization [Member]</t>
  </si>
  <si>
    <t>Apr. 1,
		2016</t>
  </si>
  <si>
    <t>Savitz Organization</t>
  </si>
  <si>
    <t>Flex-Pay Business Services Inc [Member]</t>
  </si>
  <si>
    <t>Jun. 1,
		2016</t>
  </si>
  <si>
    <t>Flex-Pay Business Services, Inc</t>
  </si>
  <si>
    <t>Flex-Pay Business Services Inc [Member] | Minimum [Member]</t>
  </si>
  <si>
    <t>Number of employees covered</t>
  </si>
  <si>
    <t>Acquisitions (Third Quarter 2016) - Additional Information (Detail) - Ed Jacobs &amp; Associates Inc [Member]</t>
  </si>
  <si>
    <t>Ed Jacobs &amp; Associates, Inc</t>
  </si>
  <si>
    <t>Jul. 1,
		2016</t>
  </si>
  <si>
    <t>Acquisitions (Fourth Quarter 2016) - Additional Information (Detail) - Actuarial Consultants Inc [Member]</t>
  </si>
  <si>
    <t>Nov. 1,
		2016</t>
  </si>
  <si>
    <t>Actuarial Consultants, Inc</t>
  </si>
  <si>
    <t>Acquisitions (First Quarter 2015) - Additional Information (Detail) - Model Consulting, Inc [Member]</t>
  </si>
  <si>
    <t>Mar. 1,
		2015</t>
  </si>
  <si>
    <t>Model Consulting, Inc.</t>
  </si>
  <si>
    <t>Acquisitions (Fourth Quarter 2015) - Additional Information (Detail) - Participant</t>
  </si>
  <si>
    <t>Pension Resource Group Inc [Member]</t>
  </si>
  <si>
    <t>Pension Resource Group, Inc</t>
  </si>
  <si>
    <t>Pension Resource Group Inc [Member] | Minimum [Member]</t>
  </si>
  <si>
    <t>Number of clients of acquired entity</t>
  </si>
  <si>
    <t>Pension Resource Group Inc [Member] | Maximum [Member]</t>
  </si>
  <si>
    <t>Cottonwood [Member] | Benefit and Insurance Services Practice Group [Member]</t>
  </si>
  <si>
    <t>Cottonwood Group, Inc</t>
  </si>
  <si>
    <t>Dec. 1,
		2015</t>
  </si>
  <si>
    <t>Acquisitions (First Quarter 2014) - Additional Information (Detail)</t>
  </si>
  <si>
    <t>Dec. 31, 2016Employee</t>
  </si>
  <si>
    <t>Centric Insurance Agency [Member]</t>
  </si>
  <si>
    <t>Centric Insurance Agency</t>
  </si>
  <si>
    <t>Jan. 1,
		2014</t>
  </si>
  <si>
    <t>Clearview National Partners, L.L.C [Member]</t>
  </si>
  <si>
    <t>Clearview National Partners, LLC</t>
  </si>
  <si>
    <t>Clearview National Partners, L.L.C [Member] | Minimum [Member]</t>
  </si>
  <si>
    <t>Lewis Birch &amp; Richardo, LLC [Member]</t>
  </si>
  <si>
    <t>Lewis Birch &amp; Richardo, LLC</t>
  </si>
  <si>
    <t>Feb. 1,
		2014</t>
  </si>
  <si>
    <t>Acquisitions (Second Quarter 2014) - Additional Information (Detail) - Tegrit Group [Member]</t>
  </si>
  <si>
    <t>Jun. 1,
		2014</t>
  </si>
  <si>
    <t>Tegrit Group</t>
  </si>
  <si>
    <t>Acquisitions (Third Quarter 2014) - Additional Information (Detail) - Rognstad’s Inc. d.b.a. Sattler Insurance Agency [Member]</t>
  </si>
  <si>
    <t>Sep. 1,
		2014</t>
  </si>
  <si>
    <t>Rognstad’s Inc. d.b.a. Sattler Insurance Agency</t>
  </si>
  <si>
    <t>Acquisitions (Fourth Quarter 2014) - Additional Information (Detail) - Weekes &amp; Callaway [Member]</t>
  </si>
  <si>
    <t>Nov. 1,
		2014</t>
  </si>
  <si>
    <t>Weekes &amp; Callaway</t>
  </si>
  <si>
    <t>Acquisitions - Allocated Aggregate Purchase Price of Acquisitions (Detail) - USD ($) $ in Thousands</t>
  </si>
  <si>
    <t>Business Acquisition [Line Items]</t>
  </si>
  <si>
    <t>Cash</t>
  </si>
  <si>
    <t>Property and equipment</t>
  </si>
  <si>
    <t>Identifiable intangible assets</t>
  </si>
  <si>
    <t>Accrued liabilities</t>
  </si>
  <si>
    <t>Total identifiable net assets</t>
  </si>
  <si>
    <t>Aggregate purchase price</t>
  </si>
  <si>
    <t>Deferred taxes</t>
  </si>
  <si>
    <t>Discontinued Operations and Divestitures - Additional Information (Detail) $ in Millions</t>
  </si>
  <si>
    <t>Dec. 31, 2016USD ($)Business</t>
  </si>
  <si>
    <t>Dec. 31, 2015USD ($)Business</t>
  </si>
  <si>
    <t>Income Statement, Balance Sheet and Additional Disclosures by Disposal Groups, Including Discontinued Operations [Line Items]</t>
  </si>
  <si>
    <t>Number of businesses sold | Business</t>
  </si>
  <si>
    <t>Aggregate Purchase price consideration paid during transaction</t>
  </si>
  <si>
    <t>Gain from the sale of its individual wealth management business</t>
  </si>
  <si>
    <t>Benefits And Insurance Services Practice Group [Member]</t>
  </si>
  <si>
    <t>Financial Services Practice Group [Member]</t>
  </si>
  <si>
    <t>Discontinued Operations and Divestitures - Summarized Financial Information For Discontinued Operations, Net of Tax (Detail) - USD ($) $ in Thousands</t>
  </si>
  <si>
    <t>Loss from operations of discontinued operations before income tax expense</t>
  </si>
  <si>
    <t>Income tax benefit</t>
  </si>
  <si>
    <t>Gain on disposal of discontinued operations, before income tax expense</t>
  </si>
  <si>
    <t>Quarterly Financial Data (Unaudited) - Summary of Unaudited Quarterly Results of Operations (Detail) - USD ($) $ / shares in Units, shares in Thousands, $ in Thousands</t>
  </si>
  <si>
    <t>Gain (loss) on sale of operations, net</t>
  </si>
  <si>
    <t>Other income (loss), net</t>
  </si>
  <si>
    <t>Income tax expense (benefit)</t>
  </si>
  <si>
    <t>Gain (loss) on disposal of discontinued operations, net of tax</t>
  </si>
  <si>
    <t>Basic weighted average common shares</t>
  </si>
  <si>
    <t>Diluted weighted average common shares</t>
  </si>
  <si>
    <t>Quarterly Financial Data (Unaudited) - Summary of Unaudited Quarterly Results of Operations (Parenthetical) (Detail) $ in Millions</t>
  </si>
  <si>
    <t>Sep. 30, 2015USD ($)</t>
  </si>
  <si>
    <t>Operating Expenses [Member]</t>
  </si>
  <si>
    <t>Quarterly Financial Information [Line Items]</t>
  </si>
  <si>
    <t>State payroll tax incentive associated with office relocation</t>
  </si>
  <si>
    <t>Corporate General and Administrative Expenses [Member]</t>
  </si>
  <si>
    <t>Segment Disclosures - Additional Information (Detail)</t>
  </si>
  <si>
    <t>Dec. 31, 2016Practice_Groups</t>
  </si>
  <si>
    <t>Number of business units of the company</t>
  </si>
  <si>
    <t>Segment Disclosures - Schedule of Revenue from External Customers (Detail) - USD ($) $ in Thousands</t>
  </si>
  <si>
    <t>Revenues from External Customers and Long-Lived Assets [Line Items]</t>
  </si>
  <si>
    <t>Total revenue</t>
  </si>
  <si>
    <t>United States [Member]</t>
  </si>
  <si>
    <t>Canada [Member]</t>
  </si>
  <si>
    <t>Segment Disclosures - Summary of Segment Information (Detail) - USD ($) $ in Thousands</t>
  </si>
  <si>
    <t>Segment Reporting Information [Line Items]</t>
  </si>
  <si>
    <t>Operating Segments [Member] | Financial Services [Member]</t>
  </si>
  <si>
    <t>Operating Segments [Member] | Benefits and Insurance Services [Member]</t>
  </si>
  <si>
    <t>Operating Segments [Member] | National Practices [Member]</t>
  </si>
  <si>
    <t>Corporate and Other [Member]</t>
  </si>
  <si>
    <t>Segment Disclosures - Summary of Segment Information (Parenthetical) (Detail) $ in Millions</t>
  </si>
  <si>
    <t>Subsequent Events - Additional Information (Detail) - USD ($) $ in Thousands</t>
  </si>
  <si>
    <t>Feb. 09, 2017</t>
  </si>
  <si>
    <t>Mar. 09, 2017</t>
  </si>
  <si>
    <t>Subsequent Event [Line Items]</t>
  </si>
  <si>
    <t>Stock repurchase program authorized to be repurchased</t>
  </si>
  <si>
    <t>Shares repurchased</t>
  </si>
  <si>
    <t>Shares repurchased, value</t>
  </si>
  <si>
    <t>Subsequent Event [Member]</t>
  </si>
  <si>
    <t>Renewal period of share repurchase</t>
  </si>
  <si>
    <t>13 years</t>
  </si>
  <si>
    <t>Expiration date of share authorization</t>
  </si>
  <si>
    <t>Mar. 31,
		2017</t>
  </si>
  <si>
    <t>Maximum [Member] | Subsequent Event [Member]</t>
  </si>
  <si>
    <t>Additional shares of outstanding common stock authoriz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4414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4029555</v>
      </c>
    </row>
    <row r="18" spans="1:4">
      <c r="A18" s="4" t="s">
        <v>30</v>
      </c>
      <c r="D18" s="6" t="n">
        <v>5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883</v>
      </c>
      <c r="B1" s="2" t="s">
        <v>1</v>
      </c>
    </row>
    <row r="2" spans="1:2">
      <c r="B2" s="2" t="s">
        <v>2</v>
      </c>
    </row>
    <row r="3" spans="1:2">
      <c r="A3" s="3" t="s">
        <v>839</v>
      </c>
    </row>
    <row r="4" spans="1:2">
      <c r="A4" s="4" t="s">
        <v>863</v>
      </c>
      <c r="B4" s="4" t="s">
        <v>884</v>
      </c>
    </row>
    <row r="5" spans="1:2">
      <c r="A5" s="4" t="s">
        <v>865</v>
      </c>
      <c r="B5" s="4" t="s">
        <v>88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28"/>
  </cols>
  <sheetData>
    <row r="1" spans="1:3">
      <c r="A1" s="1" t="s">
        <v>886</v>
      </c>
      <c r="B1" s="2" t="s">
        <v>625</v>
      </c>
      <c r="C1" s="2" t="s">
        <v>2</v>
      </c>
    </row>
    <row r="2" spans="1:3">
      <c r="A2" s="4" t="s">
        <v>887</v>
      </c>
    </row>
    <row r="3" spans="1:3">
      <c r="A3" s="3" t="s">
        <v>839</v>
      </c>
    </row>
    <row r="4" spans="1:3">
      <c r="A4" s="4" t="s">
        <v>865</v>
      </c>
      <c r="C4" s="4" t="s">
        <v>888</v>
      </c>
    </row>
    <row r="5" spans="1:3">
      <c r="A5" s="4" t="s">
        <v>863</v>
      </c>
      <c r="C5" s="4" t="s">
        <v>636</v>
      </c>
    </row>
    <row r="6" spans="1:3">
      <c r="A6" s="4" t="s">
        <v>889</v>
      </c>
    </row>
    <row r="7" spans="1:3">
      <c r="A7" s="3" t="s">
        <v>839</v>
      </c>
    </row>
    <row r="8" spans="1:3">
      <c r="A8" s="4" t="s">
        <v>890</v>
      </c>
      <c r="B8" s="5" t="n">
        <v>500</v>
      </c>
    </row>
    <row r="9" spans="1:3">
      <c r="A9" s="4" t="s">
        <v>891</v>
      </c>
    </row>
    <row r="10" spans="1:3">
      <c r="A10" s="3" t="s">
        <v>839</v>
      </c>
    </row>
    <row r="11" spans="1:3">
      <c r="A11" s="4" t="s">
        <v>890</v>
      </c>
      <c r="B11" s="5" t="n">
        <v>60000</v>
      </c>
    </row>
    <row r="12" spans="1:3">
      <c r="A12" s="4" t="s">
        <v>892</v>
      </c>
    </row>
    <row r="13" spans="1:3">
      <c r="A13" s="3" t="s">
        <v>839</v>
      </c>
    </row>
    <row r="14" spans="1:3">
      <c r="A14" s="4" t="s">
        <v>865</v>
      </c>
      <c r="C14" s="4" t="s">
        <v>893</v>
      </c>
    </row>
    <row r="15" spans="1:3">
      <c r="A15" s="4" t="s">
        <v>863</v>
      </c>
      <c r="C15" s="4" t="s">
        <v>89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33"/>
  </cols>
  <sheetData>
    <row r="1" spans="1:2">
      <c r="A1" s="1" t="s">
        <v>895</v>
      </c>
      <c r="B1" s="2" t="s">
        <v>1</v>
      </c>
    </row>
    <row r="2" spans="1:2">
      <c r="B2" s="2" t="s">
        <v>896</v>
      </c>
    </row>
    <row r="3" spans="1:2">
      <c r="A3" s="4" t="s">
        <v>897</v>
      </c>
    </row>
    <row r="4" spans="1:2">
      <c r="A4" s="3" t="s">
        <v>839</v>
      </c>
    </row>
    <row r="5" spans="1:2">
      <c r="A5" s="4" t="s">
        <v>865</v>
      </c>
      <c r="B5" s="4" t="s">
        <v>898</v>
      </c>
    </row>
    <row r="6" spans="1:2">
      <c r="A6" s="4" t="s">
        <v>863</v>
      </c>
      <c r="B6" s="4" t="s">
        <v>899</v>
      </c>
    </row>
    <row r="7" spans="1:2">
      <c r="A7" s="4" t="s">
        <v>900</v>
      </c>
    </row>
    <row r="8" spans="1:2">
      <c r="A8" s="3" t="s">
        <v>839</v>
      </c>
    </row>
    <row r="9" spans="1:2">
      <c r="A9" s="4" t="s">
        <v>865</v>
      </c>
      <c r="B9" s="4" t="s">
        <v>901</v>
      </c>
    </row>
    <row r="10" spans="1:2">
      <c r="A10" s="4" t="s">
        <v>863</v>
      </c>
      <c r="B10" s="4" t="s">
        <v>899</v>
      </c>
    </row>
    <row r="11" spans="1:2">
      <c r="A11" s="4" t="s">
        <v>902</v>
      </c>
    </row>
    <row r="12" spans="1:2">
      <c r="A12" s="3" t="s">
        <v>839</v>
      </c>
    </row>
    <row r="13" spans="1:2">
      <c r="A13" s="4" t="s">
        <v>876</v>
      </c>
      <c r="B13" s="5" t="n">
        <v>100</v>
      </c>
    </row>
    <row r="14" spans="1:2">
      <c r="A14" s="4" t="s">
        <v>903</v>
      </c>
    </row>
    <row r="15" spans="1:2">
      <c r="A15" s="3" t="s">
        <v>839</v>
      </c>
    </row>
    <row r="16" spans="1:2">
      <c r="A16" s="4" t="s">
        <v>865</v>
      </c>
      <c r="B16" s="4" t="s">
        <v>904</v>
      </c>
    </row>
    <row r="17" spans="1:2">
      <c r="A17" s="4" t="s">
        <v>863</v>
      </c>
      <c r="B17" s="4" t="s">
        <v>90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06</v>
      </c>
      <c r="B1" s="2" t="s">
        <v>1</v>
      </c>
    </row>
    <row r="2" spans="1:2">
      <c r="B2" s="2" t="s">
        <v>2</v>
      </c>
    </row>
    <row r="3" spans="1:2">
      <c r="A3" s="3" t="s">
        <v>839</v>
      </c>
    </row>
    <row r="4" spans="1:2">
      <c r="A4" s="4" t="s">
        <v>863</v>
      </c>
      <c r="B4" s="4" t="s">
        <v>907</v>
      </c>
    </row>
    <row r="5" spans="1:2">
      <c r="A5" s="4" t="s">
        <v>865</v>
      </c>
      <c r="B5" s="4" t="s">
        <v>90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8"/>
  </cols>
  <sheetData>
    <row r="1" spans="1:2">
      <c r="A1" s="1" t="s">
        <v>909</v>
      </c>
      <c r="B1" s="2" t="s">
        <v>1</v>
      </c>
    </row>
    <row r="2" spans="1:2">
      <c r="B2" s="2" t="s">
        <v>2</v>
      </c>
    </row>
    <row r="3" spans="1:2">
      <c r="A3" s="3" t="s">
        <v>839</v>
      </c>
    </row>
    <row r="4" spans="1:2">
      <c r="A4" s="4" t="s">
        <v>863</v>
      </c>
      <c r="B4" s="4" t="s">
        <v>910</v>
      </c>
    </row>
    <row r="5" spans="1:2">
      <c r="A5" s="4" t="s">
        <v>865</v>
      </c>
      <c r="B5" s="4" t="s">
        <v>91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912</v>
      </c>
      <c r="B1" s="2" t="s">
        <v>1</v>
      </c>
    </row>
    <row r="2" spans="1:2">
      <c r="B2" s="2" t="s">
        <v>2</v>
      </c>
    </row>
    <row r="3" spans="1:2">
      <c r="A3" s="3" t="s">
        <v>839</v>
      </c>
    </row>
    <row r="4" spans="1:2">
      <c r="A4" s="4" t="s">
        <v>863</v>
      </c>
      <c r="B4" s="4" t="s">
        <v>913</v>
      </c>
    </row>
    <row r="5" spans="1:2">
      <c r="A5" s="4" t="s">
        <v>865</v>
      </c>
      <c r="B5" s="4" t="s">
        <v>91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5</v>
      </c>
      <c r="B1" s="2" t="s">
        <v>2</v>
      </c>
      <c r="C1" s="2" t="s">
        <v>32</v>
      </c>
      <c r="D1" s="2" t="s">
        <v>88</v>
      </c>
    </row>
    <row r="2" spans="1:4">
      <c r="A2" s="3" t="s">
        <v>916</v>
      </c>
    </row>
    <row r="3" spans="1:4">
      <c r="A3" s="4" t="s">
        <v>41</v>
      </c>
      <c r="B3" s="7" t="n">
        <v>213457</v>
      </c>
      <c r="C3" s="7" t="n">
        <v>171497</v>
      </c>
    </row>
    <row r="4" spans="1:4">
      <c r="A4" s="4" t="s">
        <v>280</v>
      </c>
      <c r="B4" s="5" t="n">
        <v>487484</v>
      </c>
      <c r="C4" s="5" t="n">
        <v>447685</v>
      </c>
      <c r="D4" s="7" t="n">
        <v>435231</v>
      </c>
    </row>
    <row r="5" spans="1:4">
      <c r="A5" s="4" t="s">
        <v>847</v>
      </c>
    </row>
    <row r="6" spans="1:4">
      <c r="A6" s="3" t="s">
        <v>916</v>
      </c>
    </row>
    <row r="7" spans="1:4">
      <c r="A7" s="4" t="s">
        <v>917</v>
      </c>
      <c r="B7" s="5" t="n">
        <v>10</v>
      </c>
    </row>
    <row r="8" spans="1:4">
      <c r="A8" s="4" t="s">
        <v>36</v>
      </c>
      <c r="B8" s="5" t="n">
        <v>6649</v>
      </c>
    </row>
    <row r="9" spans="1:4">
      <c r="A9" s="4" t="s">
        <v>41</v>
      </c>
      <c r="B9" s="5" t="n">
        <v>37230</v>
      </c>
    </row>
    <row r="10" spans="1:4">
      <c r="A10" s="4" t="s">
        <v>918</v>
      </c>
      <c r="B10" s="5" t="n">
        <v>440</v>
      </c>
    </row>
    <row r="11" spans="1:4">
      <c r="A11" s="4" t="s">
        <v>167</v>
      </c>
      <c r="B11" s="5" t="n">
        <v>294</v>
      </c>
    </row>
    <row r="12" spans="1:4">
      <c r="A12" s="4" t="s">
        <v>919</v>
      </c>
      <c r="B12" s="5" t="n">
        <v>22177</v>
      </c>
    </row>
    <row r="13" spans="1:4">
      <c r="A13" s="4" t="s">
        <v>920</v>
      </c>
      <c r="B13" s="5" t="n">
        <v>-1133</v>
      </c>
    </row>
    <row r="14" spans="1:4">
      <c r="A14" s="4" t="s">
        <v>59</v>
      </c>
      <c r="B14" s="5" t="n">
        <v>-37230</v>
      </c>
    </row>
    <row r="15" spans="1:4">
      <c r="A15" s="4" t="s">
        <v>921</v>
      </c>
      <c r="B15" s="5" t="n">
        <v>28437</v>
      </c>
    </row>
    <row r="16" spans="1:4">
      <c r="A16" s="4" t="s">
        <v>280</v>
      </c>
      <c r="B16" s="5" t="n">
        <v>34803</v>
      </c>
    </row>
    <row r="17" spans="1:4">
      <c r="A17" s="4" t="s">
        <v>922</v>
      </c>
      <c r="B17" s="7" t="n">
        <v>63240</v>
      </c>
    </row>
    <row r="18" spans="1:4">
      <c r="A18" s="4" t="s">
        <v>852</v>
      </c>
    </row>
    <row r="19" spans="1:4">
      <c r="A19" s="3" t="s">
        <v>916</v>
      </c>
    </row>
    <row r="20" spans="1:4">
      <c r="A20" s="4" t="s">
        <v>917</v>
      </c>
      <c r="D20" s="5" t="n">
        <v>1381</v>
      </c>
    </row>
    <row r="21" spans="1:4">
      <c r="A21" s="4" t="s">
        <v>36</v>
      </c>
      <c r="D21" s="5" t="n">
        <v>4204</v>
      </c>
    </row>
    <row r="22" spans="1:4">
      <c r="A22" s="4" t="s">
        <v>167</v>
      </c>
      <c r="D22" s="5" t="n">
        <v>464</v>
      </c>
    </row>
    <row r="23" spans="1:4">
      <c r="A23" s="4" t="s">
        <v>919</v>
      </c>
      <c r="D23" s="5" t="n">
        <v>17952</v>
      </c>
    </row>
    <row r="24" spans="1:4">
      <c r="A24" s="4" t="s">
        <v>52</v>
      </c>
      <c r="D24" s="5" t="n">
        <v>-3319</v>
      </c>
    </row>
    <row r="25" spans="1:4">
      <c r="A25" s="4" t="s">
        <v>920</v>
      </c>
      <c r="D25" s="5" t="n">
        <v>-3513</v>
      </c>
    </row>
    <row r="26" spans="1:4">
      <c r="A26" s="4" t="s">
        <v>53</v>
      </c>
      <c r="D26" s="5" t="n">
        <v>-1058</v>
      </c>
    </row>
    <row r="27" spans="1:4">
      <c r="A27" s="4" t="s">
        <v>923</v>
      </c>
      <c r="D27" s="5" t="n">
        <v>-1834</v>
      </c>
    </row>
    <row r="28" spans="1:4">
      <c r="A28" s="4" t="s">
        <v>921</v>
      </c>
      <c r="D28" s="5" t="n">
        <v>14277</v>
      </c>
    </row>
    <row r="29" spans="1:4">
      <c r="A29" s="4" t="s">
        <v>280</v>
      </c>
      <c r="D29" s="5" t="n">
        <v>51873</v>
      </c>
    </row>
    <row r="30" spans="1:4">
      <c r="A30" s="4" t="s">
        <v>922</v>
      </c>
      <c r="D30" s="7" t="n">
        <v>66150</v>
      </c>
    </row>
    <row r="31" spans="1:4">
      <c r="A31" s="4" t="s">
        <v>851</v>
      </c>
    </row>
    <row r="32" spans="1:4">
      <c r="A32" s="3" t="s">
        <v>916</v>
      </c>
    </row>
    <row r="33" spans="1:4">
      <c r="A33" s="4" t="s">
        <v>36</v>
      </c>
      <c r="C33" s="5" t="n">
        <v>1501</v>
      </c>
    </row>
    <row r="34" spans="1:4">
      <c r="A34" s="4" t="s">
        <v>167</v>
      </c>
      <c r="C34" s="5" t="n">
        <v>52</v>
      </c>
    </row>
    <row r="35" spans="1:4">
      <c r="A35" s="4" t="s">
        <v>919</v>
      </c>
      <c r="C35" s="5" t="n">
        <v>7037</v>
      </c>
    </row>
    <row r="36" spans="1:4">
      <c r="A36" s="4" t="s">
        <v>52</v>
      </c>
      <c r="C36" s="5" t="n">
        <v>-62</v>
      </c>
    </row>
    <row r="37" spans="1:4">
      <c r="A37" s="4" t="s">
        <v>920</v>
      </c>
      <c r="C37" s="5" t="n">
        <v>-1552</v>
      </c>
    </row>
    <row r="38" spans="1:4">
      <c r="A38" s="4" t="s">
        <v>921</v>
      </c>
      <c r="C38" s="5" t="n">
        <v>6976</v>
      </c>
    </row>
    <row r="39" spans="1:4">
      <c r="A39" s="4" t="s">
        <v>280</v>
      </c>
      <c r="C39" s="5" t="n">
        <v>13471</v>
      </c>
    </row>
    <row r="40" spans="1:4">
      <c r="A40" s="4" t="s">
        <v>922</v>
      </c>
      <c r="C40" s="7" t="n">
        <v>2044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924</v>
      </c>
      <c r="B1" s="2" t="s">
        <v>1</v>
      </c>
    </row>
    <row r="2" spans="1:4">
      <c r="B2" s="2" t="s">
        <v>925</v>
      </c>
      <c r="C2" s="2" t="s">
        <v>926</v>
      </c>
      <c r="D2" s="2" t="s">
        <v>381</v>
      </c>
    </row>
    <row r="3" spans="1:4">
      <c r="A3" s="4" t="s">
        <v>452</v>
      </c>
    </row>
    <row r="4" spans="1:4">
      <c r="A4" s="3" t="s">
        <v>927</v>
      </c>
    </row>
    <row r="5" spans="1:4">
      <c r="A5" s="4" t="s">
        <v>928</v>
      </c>
      <c r="C5" s="5" t="n">
        <v>2</v>
      </c>
    </row>
    <row r="6" spans="1:4">
      <c r="A6" s="4" t="s">
        <v>929</v>
      </c>
      <c r="C6" s="6" t="n">
        <v>2.7</v>
      </c>
    </row>
    <row r="7" spans="1:4">
      <c r="A7" s="4" t="s">
        <v>930</v>
      </c>
      <c r="C7" s="6" t="n">
        <v>1.4</v>
      </c>
    </row>
    <row r="8" spans="1:4">
      <c r="A8" s="4" t="s">
        <v>931</v>
      </c>
    </row>
    <row r="9" spans="1:4">
      <c r="A9" s="3" t="s">
        <v>927</v>
      </c>
    </row>
    <row r="10" spans="1:4">
      <c r="A10" s="4" t="s">
        <v>928</v>
      </c>
      <c r="B10" s="5" t="n">
        <v>2</v>
      </c>
    </row>
    <row r="11" spans="1:4">
      <c r="A11" s="4" t="s">
        <v>930</v>
      </c>
      <c r="B11" s="6" t="n">
        <v>0.9</v>
      </c>
    </row>
    <row r="12" spans="1:4">
      <c r="A12" s="4" t="s">
        <v>932</v>
      </c>
    </row>
    <row r="13" spans="1:4">
      <c r="A13" s="3" t="s">
        <v>927</v>
      </c>
    </row>
    <row r="14" spans="1:4">
      <c r="A14" s="4" t="s">
        <v>930</v>
      </c>
      <c r="D14" s="6" t="n">
        <v>1.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531</v>
      </c>
      <c r="J1" s="2" t="s">
        <v>1</v>
      </c>
    </row>
    <row r="2" spans="1:12">
      <c r="B2" s="2" t="s">
        <v>2</v>
      </c>
      <c r="C2" s="2" t="s">
        <v>532</v>
      </c>
      <c r="D2" s="2" t="s">
        <v>4</v>
      </c>
      <c r="E2" s="2" t="s">
        <v>533</v>
      </c>
      <c r="F2" s="2" t="s">
        <v>32</v>
      </c>
      <c r="G2" s="2" t="s">
        <v>534</v>
      </c>
      <c r="H2" s="2" t="s">
        <v>535</v>
      </c>
      <c r="I2" s="2" t="s">
        <v>536</v>
      </c>
      <c r="J2" s="2" t="s">
        <v>2</v>
      </c>
      <c r="K2" s="2" t="s">
        <v>32</v>
      </c>
      <c r="L2" s="2" t="s">
        <v>88</v>
      </c>
    </row>
    <row r="3" spans="1:12">
      <c r="A3" s="3" t="s">
        <v>252</v>
      </c>
    </row>
    <row r="4" spans="1:12">
      <c r="A4" s="4" t="s">
        <v>90</v>
      </c>
      <c r="K4" s="7" t="n">
        <v>6248</v>
      </c>
      <c r="L4" s="7" t="n">
        <v>14589</v>
      </c>
    </row>
    <row r="5" spans="1:12">
      <c r="A5" s="4" t="s">
        <v>934</v>
      </c>
      <c r="J5" s="7" t="n">
        <v>-917</v>
      </c>
      <c r="K5" s="5" t="n">
        <v>-3518</v>
      </c>
      <c r="L5" s="5" t="n">
        <v>-925</v>
      </c>
    </row>
    <row r="6" spans="1:12">
      <c r="A6" s="4" t="s">
        <v>935</v>
      </c>
      <c r="J6" s="5" t="n">
        <v>-375</v>
      </c>
      <c r="K6" s="5" t="n">
        <v>-1195</v>
      </c>
      <c r="L6" s="5" t="n">
        <v>-171</v>
      </c>
    </row>
    <row r="7" spans="1:12">
      <c r="A7" s="4" t="s">
        <v>103</v>
      </c>
      <c r="B7" s="7" t="n">
        <v>-121</v>
      </c>
      <c r="C7" s="7" t="n">
        <v>-133</v>
      </c>
      <c r="D7" s="7" t="n">
        <v>-258</v>
      </c>
      <c r="E7" s="7" t="n">
        <v>-30</v>
      </c>
      <c r="F7" s="7" t="n">
        <v>-1097</v>
      </c>
      <c r="G7" s="7" t="n">
        <v>-561</v>
      </c>
      <c r="H7" s="7" t="n">
        <v>-330</v>
      </c>
      <c r="I7" s="7" t="n">
        <v>-335</v>
      </c>
      <c r="J7" s="7" t="n">
        <v>-542</v>
      </c>
      <c r="K7" s="5" t="n">
        <v>-2323</v>
      </c>
      <c r="L7" s="5" t="n">
        <v>-754</v>
      </c>
    </row>
    <row r="8" spans="1:12">
      <c r="A8" s="4" t="s">
        <v>936</v>
      </c>
      <c r="K8" s="5" t="n">
        <v>1510</v>
      </c>
      <c r="L8" s="5" t="n">
        <v>133</v>
      </c>
    </row>
    <row r="9" spans="1:12">
      <c r="A9" s="4" t="s">
        <v>101</v>
      </c>
      <c r="K9" s="5" t="n">
        <v>83</v>
      </c>
      <c r="L9" s="5" t="n">
        <v>34</v>
      </c>
    </row>
    <row r="10" spans="1:12">
      <c r="A10" s="4" t="s">
        <v>104</v>
      </c>
      <c r="F10" s="7" t="n">
        <v>-35</v>
      </c>
      <c r="G10" s="7" t="n">
        <v>1172</v>
      </c>
      <c r="H10" s="7" t="n">
        <v>290</v>
      </c>
      <c r="K10" s="7" t="n">
        <v>1427</v>
      </c>
      <c r="L10" s="7" t="n">
        <v>9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937</v>
      </c>
      <c r="B1" s="2" t="s">
        <v>531</v>
      </c>
      <c r="N1" s="2" t="s">
        <v>1</v>
      </c>
    </row>
    <row r="2" spans="1:17">
      <c r="B2" s="2" t="s">
        <v>2</v>
      </c>
      <c r="C2" s="2" t="s">
        <v>532</v>
      </c>
      <c r="D2" s="2" t="s">
        <v>4</v>
      </c>
      <c r="E2" s="2" t="s">
        <v>533</v>
      </c>
      <c r="F2" s="2" t="s">
        <v>32</v>
      </c>
      <c r="H2" s="2" t="s">
        <v>534</v>
      </c>
      <c r="J2" s="2" t="s">
        <v>535</v>
      </c>
      <c r="L2" s="2" t="s">
        <v>536</v>
      </c>
      <c r="N2" s="2" t="s">
        <v>2</v>
      </c>
      <c r="O2" s="2" t="s">
        <v>32</v>
      </c>
      <c r="Q2" s="2" t="s">
        <v>88</v>
      </c>
    </row>
    <row r="3" spans="1:17">
      <c r="A3" s="3" t="s">
        <v>255</v>
      </c>
    </row>
    <row r="4" spans="1:17">
      <c r="A4" s="4" t="s">
        <v>90</v>
      </c>
      <c r="B4" s="7" t="n">
        <v>178785</v>
      </c>
      <c r="C4" s="7" t="n">
        <v>199794</v>
      </c>
      <c r="D4" s="7" t="n">
        <v>197015</v>
      </c>
      <c r="E4" s="7" t="n">
        <v>224238</v>
      </c>
      <c r="F4" s="7" t="n">
        <v>164412</v>
      </c>
      <c r="H4" s="7" t="n">
        <v>187102</v>
      </c>
      <c r="J4" s="7" t="n">
        <v>185042</v>
      </c>
      <c r="L4" s="7" t="n">
        <v>213866</v>
      </c>
      <c r="N4" s="7" t="n">
        <v>799832</v>
      </c>
      <c r="O4" s="7" t="n">
        <v>750422</v>
      </c>
      <c r="Q4" s="7" t="n">
        <v>719483</v>
      </c>
    </row>
    <row r="5" spans="1:17">
      <c r="A5" s="4" t="s">
        <v>91</v>
      </c>
      <c r="B5" s="5" t="n">
        <v>171544</v>
      </c>
      <c r="C5" s="5" t="n">
        <v>174069</v>
      </c>
      <c r="D5" s="5" t="n">
        <v>173996</v>
      </c>
      <c r="E5" s="5" t="n">
        <v>178117</v>
      </c>
      <c r="F5" s="5" t="n">
        <v>159914</v>
      </c>
      <c r="G5" s="4" t="s">
        <v>64</v>
      </c>
      <c r="H5" s="5" t="n">
        <v>158496</v>
      </c>
      <c r="I5" s="4" t="s">
        <v>64</v>
      </c>
      <c r="J5" s="5" t="n">
        <v>163117</v>
      </c>
      <c r="K5" s="4" t="s">
        <v>64</v>
      </c>
      <c r="L5" s="5" t="n">
        <v>170864</v>
      </c>
      <c r="M5" s="4" t="s">
        <v>64</v>
      </c>
      <c r="N5" s="5" t="n">
        <v>697726</v>
      </c>
      <c r="O5" s="5" t="n">
        <v>652391</v>
      </c>
      <c r="P5" s="4" t="s">
        <v>629</v>
      </c>
      <c r="Q5" s="5" t="n">
        <v>629804</v>
      </c>
    </row>
    <row r="6" spans="1:17">
      <c r="A6" s="4" t="s">
        <v>92</v>
      </c>
      <c r="B6" s="5" t="n">
        <v>7241</v>
      </c>
      <c r="C6" s="5" t="n">
        <v>25725</v>
      </c>
      <c r="D6" s="5" t="n">
        <v>23019</v>
      </c>
      <c r="E6" s="5" t="n">
        <v>46121</v>
      </c>
      <c r="F6" s="5" t="n">
        <v>4498</v>
      </c>
      <c r="H6" s="5" t="n">
        <v>28606</v>
      </c>
      <c r="J6" s="5" t="n">
        <v>21925</v>
      </c>
      <c r="L6" s="5" t="n">
        <v>43002</v>
      </c>
      <c r="N6" s="5" t="n">
        <v>102106</v>
      </c>
      <c r="O6" s="5" t="n">
        <v>98031</v>
      </c>
      <c r="Q6" s="5" t="n">
        <v>89679</v>
      </c>
    </row>
    <row r="7" spans="1:17">
      <c r="A7" s="4" t="s">
        <v>93</v>
      </c>
      <c r="B7" s="5" t="n">
        <v>9049</v>
      </c>
      <c r="C7" s="5" t="n">
        <v>8679</v>
      </c>
      <c r="D7" s="5" t="n">
        <v>8346</v>
      </c>
      <c r="E7" s="5" t="n">
        <v>10245</v>
      </c>
      <c r="F7" s="5" t="n">
        <v>8019</v>
      </c>
      <c r="G7" s="4" t="s">
        <v>64</v>
      </c>
      <c r="H7" s="5" t="n">
        <v>8028</v>
      </c>
      <c r="I7" s="4" t="s">
        <v>64</v>
      </c>
      <c r="J7" s="5" t="n">
        <v>6615</v>
      </c>
      <c r="K7" s="4" t="s">
        <v>64</v>
      </c>
      <c r="L7" s="5" t="n">
        <v>9865</v>
      </c>
      <c r="M7" s="4" t="s">
        <v>64</v>
      </c>
      <c r="N7" s="5" t="n">
        <v>36319</v>
      </c>
      <c r="O7" s="5" t="n">
        <v>32527</v>
      </c>
      <c r="P7" s="4" t="s">
        <v>629</v>
      </c>
      <c r="Q7" s="5" t="n">
        <v>34183</v>
      </c>
    </row>
    <row r="8" spans="1:17">
      <c r="A8" s="4" t="s">
        <v>94</v>
      </c>
      <c r="B8" s="5" t="n">
        <v>-1808</v>
      </c>
      <c r="C8" s="5" t="n">
        <v>17046</v>
      </c>
      <c r="D8" s="5" t="n">
        <v>14673</v>
      </c>
      <c r="E8" s="5" t="n">
        <v>35876</v>
      </c>
      <c r="F8" s="5" t="n">
        <v>-3521</v>
      </c>
      <c r="H8" s="5" t="n">
        <v>20578</v>
      </c>
      <c r="J8" s="5" t="n">
        <v>15310</v>
      </c>
      <c r="L8" s="5" t="n">
        <v>33137</v>
      </c>
      <c r="N8" s="5" t="n">
        <v>65787</v>
      </c>
      <c r="O8" s="5" t="n">
        <v>65504</v>
      </c>
      <c r="Q8" s="5" t="n">
        <v>55496</v>
      </c>
    </row>
    <row r="9" spans="1:17">
      <c r="A9" s="3" t="s">
        <v>95</v>
      </c>
    </row>
    <row r="10" spans="1:17">
      <c r="A10" s="4" t="s">
        <v>96</v>
      </c>
      <c r="B10" s="5" t="n">
        <v>-1574</v>
      </c>
      <c r="C10" s="5" t="n">
        <v>-1760</v>
      </c>
      <c r="D10" s="5" t="n">
        <v>-1733</v>
      </c>
      <c r="E10" s="5" t="n">
        <v>-1526</v>
      </c>
      <c r="F10" s="5" t="n">
        <v>-1237</v>
      </c>
      <c r="H10" s="5" t="n">
        <v>-1840</v>
      </c>
      <c r="J10" s="5" t="n">
        <v>-2848</v>
      </c>
      <c r="L10" s="5" t="n">
        <v>-2977</v>
      </c>
    </row>
    <row r="11" spans="1:17">
      <c r="A11" s="4" t="s">
        <v>938</v>
      </c>
      <c r="B11" s="5" t="n">
        <v>375</v>
      </c>
      <c r="C11" s="5" t="n">
        <v>329</v>
      </c>
      <c r="D11" s="5" t="n">
        <v>50</v>
      </c>
      <c r="E11" s="5" t="n">
        <v>101</v>
      </c>
      <c r="F11" s="5" t="n">
        <v>-22</v>
      </c>
      <c r="H11" s="5" t="n">
        <v>5</v>
      </c>
      <c r="J11" s="5" t="n">
        <v>45</v>
      </c>
      <c r="L11" s="5" t="n">
        <v>56</v>
      </c>
      <c r="N11" s="5" t="n">
        <v>855</v>
      </c>
      <c r="O11" s="5" t="n">
        <v>84</v>
      </c>
      <c r="Q11" s="5" t="n">
        <v>1303</v>
      </c>
    </row>
    <row r="12" spans="1:17">
      <c r="A12" s="4" t="s">
        <v>939</v>
      </c>
      <c r="B12" s="5" t="n">
        <v>1475</v>
      </c>
      <c r="C12" s="5" t="n">
        <v>2632</v>
      </c>
      <c r="D12" s="5" t="n">
        <v>703</v>
      </c>
      <c r="E12" s="5" t="n">
        <v>2147</v>
      </c>
      <c r="F12" s="5" t="n">
        <v>1780</v>
      </c>
      <c r="G12" s="4" t="s">
        <v>64</v>
      </c>
      <c r="H12" s="5" t="n">
        <v>-2367</v>
      </c>
      <c r="I12" s="4" t="s">
        <v>64</v>
      </c>
      <c r="J12" s="5" t="n">
        <v>-1126</v>
      </c>
      <c r="K12" s="4" t="s">
        <v>64</v>
      </c>
      <c r="L12" s="5" t="n">
        <v>2859</v>
      </c>
      <c r="M12" s="4" t="s">
        <v>64</v>
      </c>
      <c r="N12" s="5" t="n">
        <v>6957</v>
      </c>
      <c r="O12" s="5" t="n">
        <v>1146</v>
      </c>
      <c r="P12" s="4" t="s">
        <v>629</v>
      </c>
      <c r="Q12" s="5" t="n">
        <v>6893</v>
      </c>
    </row>
    <row r="13" spans="1:17">
      <c r="A13" s="4" t="s">
        <v>99</v>
      </c>
      <c r="B13" s="5" t="n">
        <v>276</v>
      </c>
      <c r="C13" s="5" t="n">
        <v>1201</v>
      </c>
      <c r="D13" s="5" t="n">
        <v>-980</v>
      </c>
      <c r="E13" s="5" t="n">
        <v>722</v>
      </c>
      <c r="F13" s="5" t="n">
        <v>521</v>
      </c>
      <c r="H13" s="5" t="n">
        <v>-4202</v>
      </c>
      <c r="J13" s="5" t="n">
        <v>-3929</v>
      </c>
      <c r="L13" s="5" t="n">
        <v>-62</v>
      </c>
      <c r="N13" s="5" t="n">
        <v>1219</v>
      </c>
      <c r="O13" s="5" t="n">
        <v>-7672</v>
      </c>
      <c r="Q13" s="5" t="n">
        <v>-4928</v>
      </c>
    </row>
    <row r="14" spans="1:17">
      <c r="A14" s="4" t="s">
        <v>539</v>
      </c>
      <c r="B14" s="5" t="n">
        <v>-1532</v>
      </c>
      <c r="C14" s="5" t="n">
        <v>18247</v>
      </c>
      <c r="D14" s="5" t="n">
        <v>13693</v>
      </c>
      <c r="E14" s="5" t="n">
        <v>36598</v>
      </c>
      <c r="F14" s="5" t="n">
        <v>-3000</v>
      </c>
      <c r="H14" s="5" t="n">
        <v>16376</v>
      </c>
      <c r="J14" s="5" t="n">
        <v>11381</v>
      </c>
      <c r="L14" s="5" t="n">
        <v>33075</v>
      </c>
      <c r="N14" s="5" t="n">
        <v>67006</v>
      </c>
      <c r="O14" s="5" t="n">
        <v>57832</v>
      </c>
      <c r="Q14" s="5" t="n">
        <v>50568</v>
      </c>
    </row>
    <row r="15" spans="1:17">
      <c r="A15" s="4" t="s">
        <v>940</v>
      </c>
      <c r="B15" s="5" t="n">
        <v>-967</v>
      </c>
      <c r="C15" s="5" t="n">
        <v>7260</v>
      </c>
      <c r="D15" s="5" t="n">
        <v>5306</v>
      </c>
      <c r="E15" s="5" t="n">
        <v>14800</v>
      </c>
      <c r="F15" s="5" t="n">
        <v>-2226</v>
      </c>
      <c r="H15" s="5" t="n">
        <v>6787</v>
      </c>
      <c r="J15" s="5" t="n">
        <v>4696</v>
      </c>
      <c r="L15" s="5" t="n">
        <v>13572</v>
      </c>
      <c r="N15" s="5" t="n">
        <v>26399</v>
      </c>
      <c r="O15" s="5" t="n">
        <v>22829</v>
      </c>
      <c r="Q15" s="5" t="n">
        <v>20154</v>
      </c>
    </row>
    <row r="16" spans="1:17">
      <c r="A16" s="4" t="s">
        <v>102</v>
      </c>
      <c r="B16" s="5" t="n">
        <v>-565</v>
      </c>
      <c r="C16" s="5" t="n">
        <v>10987</v>
      </c>
      <c r="D16" s="5" t="n">
        <v>8387</v>
      </c>
      <c r="E16" s="5" t="n">
        <v>21798</v>
      </c>
      <c r="F16" s="5" t="n">
        <v>-774</v>
      </c>
      <c r="H16" s="5" t="n">
        <v>9589</v>
      </c>
      <c r="J16" s="5" t="n">
        <v>6685</v>
      </c>
      <c r="L16" s="5" t="n">
        <v>19503</v>
      </c>
      <c r="N16" s="5" t="n">
        <v>40607</v>
      </c>
      <c r="O16" s="5" t="n">
        <v>35003</v>
      </c>
      <c r="Q16" s="5" t="n">
        <v>30414</v>
      </c>
    </row>
    <row r="17" spans="1:17">
      <c r="A17" s="4" t="s">
        <v>103</v>
      </c>
      <c r="B17" s="5" t="n">
        <v>-121</v>
      </c>
      <c r="C17" s="5" t="n">
        <v>-133</v>
      </c>
      <c r="D17" s="5" t="n">
        <v>-258</v>
      </c>
      <c r="E17" s="5" t="n">
        <v>-30</v>
      </c>
      <c r="F17" s="5" t="n">
        <v>-1097</v>
      </c>
      <c r="H17" s="5" t="n">
        <v>-561</v>
      </c>
      <c r="J17" s="5" t="n">
        <v>-330</v>
      </c>
      <c r="L17" s="5" t="n">
        <v>-335</v>
      </c>
      <c r="N17" s="5" t="n">
        <v>-542</v>
      </c>
      <c r="O17" s="5" t="n">
        <v>-2323</v>
      </c>
      <c r="Q17" s="5" t="n">
        <v>-754</v>
      </c>
    </row>
    <row r="18" spans="1:17">
      <c r="A18" s="4" t="s">
        <v>941</v>
      </c>
      <c r="F18" s="5" t="n">
        <v>-35</v>
      </c>
      <c r="H18" s="5" t="n">
        <v>1172</v>
      </c>
      <c r="J18" s="5" t="n">
        <v>290</v>
      </c>
      <c r="O18" s="5" t="n">
        <v>1427</v>
      </c>
      <c r="Q18" s="5" t="n">
        <v>99</v>
      </c>
    </row>
    <row r="19" spans="1:17">
      <c r="A19" s="4" t="s">
        <v>105</v>
      </c>
      <c r="B19" s="7" t="n">
        <v>-686</v>
      </c>
      <c r="C19" s="7" t="n">
        <v>10854</v>
      </c>
      <c r="D19" s="7" t="n">
        <v>8129</v>
      </c>
      <c r="E19" s="7" t="n">
        <v>21768</v>
      </c>
      <c r="F19" s="7" t="n">
        <v>-1906</v>
      </c>
      <c r="H19" s="7" t="n">
        <v>10200</v>
      </c>
      <c r="J19" s="7" t="n">
        <v>6645</v>
      </c>
      <c r="L19" s="7" t="n">
        <v>19168</v>
      </c>
      <c r="N19" s="7" t="n">
        <v>40065</v>
      </c>
      <c r="O19" s="7" t="n">
        <v>34107</v>
      </c>
      <c r="Q19" s="7" t="n">
        <v>29759</v>
      </c>
    </row>
    <row r="20" spans="1:17">
      <c r="A20" s="3" t="s">
        <v>106</v>
      </c>
    </row>
    <row r="21" spans="1:17">
      <c r="A21" s="4" t="s">
        <v>107</v>
      </c>
      <c r="B21" s="8" t="n">
        <v>-0.01</v>
      </c>
      <c r="C21" s="8" t="n">
        <v>0.21</v>
      </c>
      <c r="D21" s="8" t="n">
        <v>0.16</v>
      </c>
      <c r="E21" s="8" t="n">
        <v>0.42</v>
      </c>
      <c r="F21" s="8" t="n">
        <v>-0.02</v>
      </c>
      <c r="H21" s="8" t="n">
        <v>0.19</v>
      </c>
      <c r="J21" s="8" t="n">
        <v>0.14</v>
      </c>
      <c r="L21" s="8" t="n">
        <v>0.41</v>
      </c>
      <c r="N21" s="8" t="n">
        <v>0.78</v>
      </c>
      <c r="O21" s="8" t="n">
        <v>0.7</v>
      </c>
      <c r="Q21" s="8" t="n">
        <v>0.63</v>
      </c>
    </row>
    <row r="22" spans="1:17">
      <c r="A22" s="4" t="s">
        <v>108</v>
      </c>
      <c r="F22" s="9" t="n">
        <v>-0.01</v>
      </c>
      <c r="H22" s="9" t="n">
        <v>0.01</v>
      </c>
      <c r="J22" s="9" t="n">
        <v>-0.01</v>
      </c>
      <c r="L22" s="9" t="n">
        <v>-0.01</v>
      </c>
      <c r="N22" s="9" t="n">
        <v>-0.01</v>
      </c>
      <c r="O22" s="9" t="n">
        <v>-0.01</v>
      </c>
      <c r="Q22" s="9" t="n">
        <v>-0.01</v>
      </c>
    </row>
    <row r="23" spans="1:17">
      <c r="A23" s="4" t="s">
        <v>109</v>
      </c>
      <c r="B23" s="9" t="n">
        <v>-0.01</v>
      </c>
      <c r="C23" s="9" t="n">
        <v>0.21</v>
      </c>
      <c r="D23" s="9" t="n">
        <v>0.16</v>
      </c>
      <c r="E23" s="9" t="n">
        <v>0.42</v>
      </c>
      <c r="F23" s="9" t="n">
        <v>-0.03</v>
      </c>
      <c r="H23" s="9" t="n">
        <v>0.2</v>
      </c>
      <c r="J23" s="9" t="n">
        <v>0.13</v>
      </c>
      <c r="L23" s="9" t="n">
        <v>0.4</v>
      </c>
      <c r="N23" s="9" t="n">
        <v>0.77</v>
      </c>
      <c r="O23" s="9" t="n">
        <v>0.6899999999999999</v>
      </c>
      <c r="Q23" s="9" t="n">
        <v>0.62</v>
      </c>
    </row>
    <row r="24" spans="1:17">
      <c r="A24" s="3" t="s">
        <v>110</v>
      </c>
    </row>
    <row r="25" spans="1:17">
      <c r="A25" s="4" t="s">
        <v>107</v>
      </c>
      <c r="B25" s="9" t="n">
        <v>-0.01</v>
      </c>
      <c r="C25" s="9" t="n">
        <v>0.2</v>
      </c>
      <c r="D25" s="9" t="n">
        <v>0.16</v>
      </c>
      <c r="E25" s="9" t="n">
        <v>0.41</v>
      </c>
      <c r="F25" s="9" t="n">
        <v>-0.02</v>
      </c>
      <c r="H25" s="9" t="n">
        <v>0.18</v>
      </c>
      <c r="J25" s="9" t="n">
        <v>0.13</v>
      </c>
      <c r="L25" s="9" t="n">
        <v>0.38</v>
      </c>
      <c r="N25" s="9" t="n">
        <v>0.76</v>
      </c>
      <c r="O25" s="9" t="n">
        <v>0.66</v>
      </c>
      <c r="Q25" s="9" t="n">
        <v>0.59</v>
      </c>
    </row>
    <row r="26" spans="1:17">
      <c r="A26" s="4" t="s">
        <v>108</v>
      </c>
      <c r="F26" s="9" t="n">
        <v>-0.02</v>
      </c>
      <c r="H26" s="9" t="n">
        <v>0.01</v>
      </c>
      <c r="L26" s="9" t="n">
        <v>-0.01</v>
      </c>
      <c r="N26" s="9" t="n">
        <v>-0.01</v>
      </c>
      <c r="O26" s="9" t="n">
        <v>-0.01</v>
      </c>
      <c r="Q26" s="9" t="n">
        <v>-0.01</v>
      </c>
    </row>
    <row r="27" spans="1:17">
      <c r="A27" s="4" t="s">
        <v>109</v>
      </c>
      <c r="B27" s="8" t="n">
        <v>-0.01</v>
      </c>
      <c r="C27" s="8" t="n">
        <v>0.2</v>
      </c>
      <c r="D27" s="8" t="n">
        <v>0.16</v>
      </c>
      <c r="E27" s="8" t="n">
        <v>0.41</v>
      </c>
      <c r="F27" s="8" t="n">
        <v>-0.04</v>
      </c>
      <c r="H27" s="8" t="n">
        <v>0.19</v>
      </c>
      <c r="J27" s="8" t="n">
        <v>0.13</v>
      </c>
      <c r="L27" s="8" t="n">
        <v>0.37</v>
      </c>
      <c r="N27" s="8" t="n">
        <v>0.75</v>
      </c>
      <c r="O27" s="8" t="n">
        <v>0.65</v>
      </c>
      <c r="Q27" s="8" t="n">
        <v>0.58</v>
      </c>
    </row>
    <row r="28" spans="1:17">
      <c r="A28" s="4" t="s">
        <v>942</v>
      </c>
      <c r="B28" s="5" t="n">
        <v>53019</v>
      </c>
      <c r="C28" s="5" t="n">
        <v>52648</v>
      </c>
      <c r="D28" s="5" t="n">
        <v>52031</v>
      </c>
      <c r="E28" s="5" t="n">
        <v>51572</v>
      </c>
      <c r="F28" s="5" t="n">
        <v>51669</v>
      </c>
      <c r="H28" s="5" t="n">
        <v>51736</v>
      </c>
      <c r="J28" s="5" t="n">
        <v>49464</v>
      </c>
      <c r="L28" s="5" t="n">
        <v>48146</v>
      </c>
      <c r="N28" s="5" t="n">
        <v>52321</v>
      </c>
      <c r="O28" s="5" t="n">
        <v>50280</v>
      </c>
      <c r="Q28" s="5" t="n">
        <v>48343</v>
      </c>
    </row>
    <row r="29" spans="1:17">
      <c r="A29" s="4" t="s">
        <v>943</v>
      </c>
      <c r="B29" s="5" t="n">
        <v>53019</v>
      </c>
      <c r="C29" s="5" t="n">
        <v>53846</v>
      </c>
      <c r="D29" s="5" t="n">
        <v>53079</v>
      </c>
      <c r="E29" s="5" t="n">
        <v>52745</v>
      </c>
      <c r="F29" s="5" t="n">
        <v>51669</v>
      </c>
      <c r="H29" s="5" t="n">
        <v>54445</v>
      </c>
      <c r="J29" s="5" t="n">
        <v>52024</v>
      </c>
      <c r="L29" s="5" t="n">
        <v>51385</v>
      </c>
      <c r="N29" s="5" t="n">
        <v>53513</v>
      </c>
      <c r="O29" s="5" t="n">
        <v>52693</v>
      </c>
      <c r="Q29" s="5" t="n">
        <v>51487</v>
      </c>
    </row>
    <row r="30" spans="1:17"/>
    <row r="31" spans="1:17">
      <c r="A31" s="4" t="s">
        <v>64</v>
      </c>
      <c r="B31" s="4" t="s">
        <v>640</v>
      </c>
    </row>
    <row r="32" spans="1:17">
      <c r="A32" s="4" t="s">
        <v>629</v>
      </c>
      <c r="B32" s="4" t="s">
        <v>120</v>
      </c>
    </row>
  </sheetData>
  <mergeCells count="11">
    <mergeCell ref="A1:A2"/>
    <mergeCell ref="B1:M1"/>
    <mergeCell ref="N1:Q1"/>
    <mergeCell ref="F2:G2"/>
    <mergeCell ref="H2:I2"/>
    <mergeCell ref="J2:K2"/>
    <mergeCell ref="L2:M2"/>
    <mergeCell ref="O2:P2"/>
    <mergeCell ref="A30:Q30"/>
    <mergeCell ref="B31:Q31"/>
    <mergeCell ref="B32:Q3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531</v>
      </c>
    </row>
    <row r="2" spans="1:2">
      <c r="B2" s="2" t="s">
        <v>945</v>
      </c>
    </row>
    <row r="3" spans="1:2">
      <c r="A3" s="4" t="s">
        <v>946</v>
      </c>
    </row>
    <row r="4" spans="1:2">
      <c r="A4" s="3" t="s">
        <v>947</v>
      </c>
    </row>
    <row r="5" spans="1:2">
      <c r="A5" s="4" t="s">
        <v>948</v>
      </c>
      <c r="B5" s="6" t="n">
        <v>1.6</v>
      </c>
    </row>
    <row r="6" spans="1:2">
      <c r="A6" s="4" t="s">
        <v>949</v>
      </c>
    </row>
    <row r="7" spans="1:2">
      <c r="A7" s="3" t="s">
        <v>947</v>
      </c>
    </row>
    <row r="8" spans="1:2">
      <c r="A8" s="4" t="s">
        <v>948</v>
      </c>
      <c r="B8" s="6" t="n">
        <v>0.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9"/>
  </cols>
  <sheetData>
    <row r="1" spans="1:2">
      <c r="A1" s="1" t="s">
        <v>950</v>
      </c>
      <c r="B1" s="2" t="s">
        <v>1</v>
      </c>
    </row>
    <row r="2" spans="1:2">
      <c r="B2" s="2" t="s">
        <v>951</v>
      </c>
    </row>
    <row r="3" spans="1:2">
      <c r="A3" s="3" t="s">
        <v>258</v>
      </c>
    </row>
    <row r="4" spans="1:2">
      <c r="A4" s="4" t="s">
        <v>952</v>
      </c>
      <c r="B4" s="5" t="n">
        <v>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3</v>
      </c>
      <c r="B1" s="2" t="s">
        <v>531</v>
      </c>
      <c r="J1" s="2" t="s">
        <v>1</v>
      </c>
    </row>
    <row r="2" spans="1:12">
      <c r="B2" s="2" t="s">
        <v>2</v>
      </c>
      <c r="C2" s="2" t="s">
        <v>532</v>
      </c>
      <c r="D2" s="2" t="s">
        <v>4</v>
      </c>
      <c r="E2" s="2" t="s">
        <v>533</v>
      </c>
      <c r="F2" s="2" t="s">
        <v>32</v>
      </c>
      <c r="G2" s="2" t="s">
        <v>534</v>
      </c>
      <c r="H2" s="2" t="s">
        <v>535</v>
      </c>
      <c r="I2" s="2" t="s">
        <v>536</v>
      </c>
      <c r="J2" s="2" t="s">
        <v>2</v>
      </c>
      <c r="K2" s="2" t="s">
        <v>32</v>
      </c>
      <c r="L2" s="2" t="s">
        <v>88</v>
      </c>
    </row>
    <row r="3" spans="1:12">
      <c r="A3" s="3" t="s">
        <v>954</v>
      </c>
    </row>
    <row r="4" spans="1:12">
      <c r="A4" s="4" t="s">
        <v>955</v>
      </c>
      <c r="B4" s="7" t="n">
        <v>178785</v>
      </c>
      <c r="C4" s="7" t="n">
        <v>199794</v>
      </c>
      <c r="D4" s="7" t="n">
        <v>197015</v>
      </c>
      <c r="E4" s="7" t="n">
        <v>224238</v>
      </c>
      <c r="F4" s="7" t="n">
        <v>164412</v>
      </c>
      <c r="G4" s="7" t="n">
        <v>187102</v>
      </c>
      <c r="H4" s="7" t="n">
        <v>185042</v>
      </c>
      <c r="I4" s="7" t="n">
        <v>213866</v>
      </c>
      <c r="J4" s="7" t="n">
        <v>799832</v>
      </c>
      <c r="K4" s="7" t="n">
        <v>750422</v>
      </c>
      <c r="L4" s="7" t="n">
        <v>719483</v>
      </c>
    </row>
    <row r="5" spans="1:12">
      <c r="A5" s="4" t="s">
        <v>956</v>
      </c>
    </row>
    <row r="6" spans="1:12">
      <c r="A6" s="3" t="s">
        <v>954</v>
      </c>
    </row>
    <row r="7" spans="1:12">
      <c r="A7" s="4" t="s">
        <v>955</v>
      </c>
      <c r="J7" s="5" t="n">
        <v>798420</v>
      </c>
      <c r="K7" s="5" t="n">
        <v>748971</v>
      </c>
      <c r="L7" s="5" t="n">
        <v>717865</v>
      </c>
    </row>
    <row r="8" spans="1:12">
      <c r="A8" s="4" t="s">
        <v>957</v>
      </c>
    </row>
    <row r="9" spans="1:12">
      <c r="A9" s="3" t="s">
        <v>954</v>
      </c>
    </row>
    <row r="10" spans="1:12">
      <c r="A10" s="4" t="s">
        <v>955</v>
      </c>
      <c r="J10" s="7" t="n">
        <v>1412</v>
      </c>
      <c r="K10" s="7" t="n">
        <v>1451</v>
      </c>
      <c r="L10" s="7" t="n">
        <v>161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958</v>
      </c>
      <c r="B1" s="2" t="s">
        <v>531</v>
      </c>
      <c r="N1" s="2" t="s">
        <v>1</v>
      </c>
    </row>
    <row r="2" spans="1:17">
      <c r="B2" s="2" t="s">
        <v>2</v>
      </c>
      <c r="C2" s="2" t="s">
        <v>532</v>
      </c>
      <c r="D2" s="2" t="s">
        <v>4</v>
      </c>
      <c r="E2" s="2" t="s">
        <v>533</v>
      </c>
      <c r="F2" s="2" t="s">
        <v>32</v>
      </c>
      <c r="H2" s="2" t="s">
        <v>534</v>
      </c>
      <c r="J2" s="2" t="s">
        <v>535</v>
      </c>
      <c r="L2" s="2" t="s">
        <v>536</v>
      </c>
      <c r="N2" s="2" t="s">
        <v>2</v>
      </c>
      <c r="O2" s="2" t="s">
        <v>32</v>
      </c>
      <c r="Q2" s="2" t="s">
        <v>88</v>
      </c>
    </row>
    <row r="3" spans="1:17">
      <c r="A3" s="3" t="s">
        <v>959</v>
      </c>
    </row>
    <row r="4" spans="1:17">
      <c r="A4" s="4" t="s">
        <v>90</v>
      </c>
      <c r="B4" s="7" t="n">
        <v>178785</v>
      </c>
      <c r="C4" s="7" t="n">
        <v>199794</v>
      </c>
      <c r="D4" s="7" t="n">
        <v>197015</v>
      </c>
      <c r="E4" s="7" t="n">
        <v>224238</v>
      </c>
      <c r="F4" s="7" t="n">
        <v>164412</v>
      </c>
      <c r="H4" s="7" t="n">
        <v>187102</v>
      </c>
      <c r="J4" s="7" t="n">
        <v>185042</v>
      </c>
      <c r="L4" s="7" t="n">
        <v>213866</v>
      </c>
      <c r="N4" s="7" t="n">
        <v>799832</v>
      </c>
      <c r="O4" s="7" t="n">
        <v>750422</v>
      </c>
      <c r="Q4" s="7" t="n">
        <v>719483</v>
      </c>
    </row>
    <row r="5" spans="1:17">
      <c r="A5" s="4" t="s">
        <v>91</v>
      </c>
      <c r="B5" s="5" t="n">
        <v>171544</v>
      </c>
      <c r="C5" s="5" t="n">
        <v>174069</v>
      </c>
      <c r="D5" s="5" t="n">
        <v>173996</v>
      </c>
      <c r="E5" s="5" t="n">
        <v>178117</v>
      </c>
      <c r="F5" s="5" t="n">
        <v>159914</v>
      </c>
      <c r="G5" s="4" t="s">
        <v>64</v>
      </c>
      <c r="H5" s="5" t="n">
        <v>158496</v>
      </c>
      <c r="I5" s="4" t="s">
        <v>64</v>
      </c>
      <c r="J5" s="5" t="n">
        <v>163117</v>
      </c>
      <c r="K5" s="4" t="s">
        <v>64</v>
      </c>
      <c r="L5" s="5" t="n">
        <v>170864</v>
      </c>
      <c r="M5" s="4" t="s">
        <v>64</v>
      </c>
      <c r="N5" s="5" t="n">
        <v>697726</v>
      </c>
      <c r="O5" s="5" t="n">
        <v>652391</v>
      </c>
      <c r="P5" s="4" t="s">
        <v>629</v>
      </c>
      <c r="Q5" s="5" t="n">
        <v>629804</v>
      </c>
    </row>
    <row r="6" spans="1:17">
      <c r="A6" s="4" t="s">
        <v>92</v>
      </c>
      <c r="B6" s="5" t="n">
        <v>7241</v>
      </c>
      <c r="C6" s="5" t="n">
        <v>25725</v>
      </c>
      <c r="D6" s="5" t="n">
        <v>23019</v>
      </c>
      <c r="E6" s="5" t="n">
        <v>46121</v>
      </c>
      <c r="F6" s="5" t="n">
        <v>4498</v>
      </c>
      <c r="H6" s="5" t="n">
        <v>28606</v>
      </c>
      <c r="J6" s="5" t="n">
        <v>21925</v>
      </c>
      <c r="L6" s="5" t="n">
        <v>43002</v>
      </c>
      <c r="N6" s="5" t="n">
        <v>102106</v>
      </c>
      <c r="O6" s="5" t="n">
        <v>98031</v>
      </c>
      <c r="Q6" s="5" t="n">
        <v>89679</v>
      </c>
    </row>
    <row r="7" spans="1:17">
      <c r="A7" s="4" t="s">
        <v>93</v>
      </c>
      <c r="B7" s="5" t="n">
        <v>9049</v>
      </c>
      <c r="C7" s="5" t="n">
        <v>8679</v>
      </c>
      <c r="D7" s="5" t="n">
        <v>8346</v>
      </c>
      <c r="E7" s="5" t="n">
        <v>10245</v>
      </c>
      <c r="F7" s="5" t="n">
        <v>8019</v>
      </c>
      <c r="G7" s="4" t="s">
        <v>64</v>
      </c>
      <c r="H7" s="5" t="n">
        <v>8028</v>
      </c>
      <c r="I7" s="4" t="s">
        <v>64</v>
      </c>
      <c r="J7" s="5" t="n">
        <v>6615</v>
      </c>
      <c r="K7" s="4" t="s">
        <v>64</v>
      </c>
      <c r="L7" s="5" t="n">
        <v>9865</v>
      </c>
      <c r="M7" s="4" t="s">
        <v>64</v>
      </c>
      <c r="N7" s="5" t="n">
        <v>36319</v>
      </c>
      <c r="O7" s="5" t="n">
        <v>32527</v>
      </c>
      <c r="P7" s="4" t="s">
        <v>629</v>
      </c>
      <c r="Q7" s="5" t="n">
        <v>34183</v>
      </c>
    </row>
    <row r="8" spans="1:17">
      <c r="A8" s="4" t="s">
        <v>94</v>
      </c>
      <c r="B8" s="5" t="n">
        <v>-1808</v>
      </c>
      <c r="C8" s="5" t="n">
        <v>17046</v>
      </c>
      <c r="D8" s="5" t="n">
        <v>14673</v>
      </c>
      <c r="E8" s="5" t="n">
        <v>35876</v>
      </c>
      <c r="F8" s="5" t="n">
        <v>-3521</v>
      </c>
      <c r="H8" s="5" t="n">
        <v>20578</v>
      </c>
      <c r="J8" s="5" t="n">
        <v>15310</v>
      </c>
      <c r="L8" s="5" t="n">
        <v>33137</v>
      </c>
      <c r="N8" s="5" t="n">
        <v>65787</v>
      </c>
      <c r="O8" s="5" t="n">
        <v>65504</v>
      </c>
      <c r="Q8" s="5" t="n">
        <v>55496</v>
      </c>
    </row>
    <row r="9" spans="1:17">
      <c r="A9" s="3" t="s">
        <v>95</v>
      </c>
    </row>
    <row r="10" spans="1:17">
      <c r="A10" s="4" t="s">
        <v>96</v>
      </c>
      <c r="N10" s="5" t="n">
        <v>-6593</v>
      </c>
      <c r="O10" s="5" t="n">
        <v>-8902</v>
      </c>
      <c r="Q10" s="5" t="n">
        <v>-13124</v>
      </c>
    </row>
    <row r="11" spans="1:17">
      <c r="A11" s="4" t="s">
        <v>97</v>
      </c>
      <c r="B11" s="5" t="n">
        <v>375</v>
      </c>
      <c r="C11" s="5" t="n">
        <v>329</v>
      </c>
      <c r="D11" s="5" t="n">
        <v>50</v>
      </c>
      <c r="E11" s="5" t="n">
        <v>101</v>
      </c>
      <c r="F11" s="5" t="n">
        <v>-22</v>
      </c>
      <c r="H11" s="5" t="n">
        <v>5</v>
      </c>
      <c r="J11" s="5" t="n">
        <v>45</v>
      </c>
      <c r="L11" s="5" t="n">
        <v>56</v>
      </c>
      <c r="N11" s="5" t="n">
        <v>855</v>
      </c>
      <c r="O11" s="5" t="n">
        <v>84</v>
      </c>
      <c r="Q11" s="5" t="n">
        <v>1303</v>
      </c>
    </row>
    <row r="12" spans="1:17">
      <c r="A12" s="4" t="s">
        <v>98</v>
      </c>
      <c r="B12" s="5" t="n">
        <v>1475</v>
      </c>
      <c r="C12" s="5" t="n">
        <v>2632</v>
      </c>
      <c r="D12" s="5" t="n">
        <v>703</v>
      </c>
      <c r="E12" s="5" t="n">
        <v>2147</v>
      </c>
      <c r="F12" s="5" t="n">
        <v>1780</v>
      </c>
      <c r="G12" s="4" t="s">
        <v>64</v>
      </c>
      <c r="H12" s="5" t="n">
        <v>-2367</v>
      </c>
      <c r="I12" s="4" t="s">
        <v>64</v>
      </c>
      <c r="J12" s="5" t="n">
        <v>-1126</v>
      </c>
      <c r="K12" s="4" t="s">
        <v>64</v>
      </c>
      <c r="L12" s="5" t="n">
        <v>2859</v>
      </c>
      <c r="M12" s="4" t="s">
        <v>64</v>
      </c>
      <c r="N12" s="5" t="n">
        <v>6957</v>
      </c>
      <c r="O12" s="5" t="n">
        <v>1146</v>
      </c>
      <c r="P12" s="4" t="s">
        <v>629</v>
      </c>
      <c r="Q12" s="5" t="n">
        <v>6893</v>
      </c>
    </row>
    <row r="13" spans="1:17">
      <c r="A13" s="4" t="s">
        <v>99</v>
      </c>
      <c r="B13" s="7" t="n">
        <v>276</v>
      </c>
      <c r="C13" s="7" t="n">
        <v>1201</v>
      </c>
      <c r="D13" s="7" t="n">
        <v>-980</v>
      </c>
      <c r="E13" s="7" t="n">
        <v>722</v>
      </c>
      <c r="F13" s="7" t="n">
        <v>521</v>
      </c>
      <c r="H13" s="7" t="n">
        <v>-4202</v>
      </c>
      <c r="J13" s="7" t="n">
        <v>-3929</v>
      </c>
      <c r="L13" s="7" t="n">
        <v>-62</v>
      </c>
      <c r="N13" s="5" t="n">
        <v>1219</v>
      </c>
      <c r="O13" s="5" t="n">
        <v>-7672</v>
      </c>
      <c r="Q13" s="5" t="n">
        <v>-4928</v>
      </c>
    </row>
    <row r="14" spans="1:17">
      <c r="A14" s="4" t="s">
        <v>100</v>
      </c>
      <c r="N14" s="5" t="n">
        <v>67006</v>
      </c>
      <c r="O14" s="5" t="n">
        <v>57832</v>
      </c>
      <c r="Q14" s="5" t="n">
        <v>50568</v>
      </c>
    </row>
    <row r="15" spans="1:17">
      <c r="A15" s="4" t="s">
        <v>960</v>
      </c>
    </row>
    <row r="16" spans="1:17">
      <c r="A16" s="3" t="s">
        <v>959</v>
      </c>
    </row>
    <row r="17" spans="1:17">
      <c r="A17" s="4" t="s">
        <v>90</v>
      </c>
      <c r="N17" s="5" t="n">
        <v>501307</v>
      </c>
      <c r="O17" s="5" t="n">
        <v>476396</v>
      </c>
      <c r="Q17" s="5" t="n">
        <v>465130</v>
      </c>
    </row>
    <row r="18" spans="1:17">
      <c r="A18" s="4" t="s">
        <v>91</v>
      </c>
      <c r="N18" s="5" t="n">
        <v>432254</v>
      </c>
      <c r="O18" s="5" t="n">
        <v>411325</v>
      </c>
      <c r="P18" s="4" t="s">
        <v>629</v>
      </c>
      <c r="Q18" s="5" t="n">
        <v>399783</v>
      </c>
    </row>
    <row r="19" spans="1:17">
      <c r="A19" s="4" t="s">
        <v>92</v>
      </c>
      <c r="N19" s="5" t="n">
        <v>69053</v>
      </c>
      <c r="O19" s="5" t="n">
        <v>65071</v>
      </c>
      <c r="Q19" s="5" t="n">
        <v>65347</v>
      </c>
    </row>
    <row r="20" spans="1:17">
      <c r="A20" s="4" t="s">
        <v>94</v>
      </c>
      <c r="N20" s="5" t="n">
        <v>69053</v>
      </c>
      <c r="O20" s="5" t="n">
        <v>65071</v>
      </c>
      <c r="Q20" s="5" t="n">
        <v>65347</v>
      </c>
    </row>
    <row r="21" spans="1:17">
      <c r="A21" s="3" t="s">
        <v>95</v>
      </c>
    </row>
    <row r="22" spans="1:17">
      <c r="A22" s="4" t="s">
        <v>98</v>
      </c>
      <c r="N22" s="5" t="n">
        <v>209</v>
      </c>
      <c r="O22" s="5" t="n">
        <v>-147</v>
      </c>
      <c r="P22" s="4" t="s">
        <v>629</v>
      </c>
      <c r="Q22" s="5" t="n">
        <v>417</v>
      </c>
    </row>
    <row r="23" spans="1:17">
      <c r="A23" s="4" t="s">
        <v>99</v>
      </c>
      <c r="N23" s="5" t="n">
        <v>209</v>
      </c>
      <c r="O23" s="5" t="n">
        <v>-147</v>
      </c>
      <c r="Q23" s="5" t="n">
        <v>417</v>
      </c>
    </row>
    <row r="24" spans="1:17">
      <c r="A24" s="4" t="s">
        <v>100</v>
      </c>
      <c r="N24" s="5" t="n">
        <v>69262</v>
      </c>
      <c r="O24" s="5" t="n">
        <v>64924</v>
      </c>
      <c r="Q24" s="5" t="n">
        <v>65764</v>
      </c>
    </row>
    <row r="25" spans="1:17">
      <c r="A25" s="4" t="s">
        <v>961</v>
      </c>
    </row>
    <row r="26" spans="1:17">
      <c r="A26" s="3" t="s">
        <v>959</v>
      </c>
    </row>
    <row r="27" spans="1:17">
      <c r="A27" s="4" t="s">
        <v>90</v>
      </c>
      <c r="N27" s="5" t="n">
        <v>267606</v>
      </c>
      <c r="O27" s="5" t="n">
        <v>244493</v>
      </c>
      <c r="Q27" s="5" t="n">
        <v>224898</v>
      </c>
    </row>
    <row r="28" spans="1:17">
      <c r="A28" s="4" t="s">
        <v>91</v>
      </c>
      <c r="N28" s="5" t="n">
        <v>223487</v>
      </c>
      <c r="O28" s="5" t="n">
        <v>202138</v>
      </c>
      <c r="P28" s="4" t="s">
        <v>629</v>
      </c>
      <c r="Q28" s="5" t="n">
        <v>186002</v>
      </c>
    </row>
    <row r="29" spans="1:17">
      <c r="A29" s="4" t="s">
        <v>92</v>
      </c>
      <c r="N29" s="5" t="n">
        <v>44119</v>
      </c>
      <c r="O29" s="5" t="n">
        <v>42355</v>
      </c>
      <c r="Q29" s="5" t="n">
        <v>38896</v>
      </c>
    </row>
    <row r="30" spans="1:17">
      <c r="A30" s="4" t="s">
        <v>94</v>
      </c>
      <c r="N30" s="5" t="n">
        <v>44119</v>
      </c>
      <c r="O30" s="5" t="n">
        <v>42355</v>
      </c>
      <c r="Q30" s="5" t="n">
        <v>38896</v>
      </c>
    </row>
    <row r="31" spans="1:17">
      <c r="A31" s="3" t="s">
        <v>95</v>
      </c>
    </row>
    <row r="32" spans="1:17">
      <c r="A32" s="4" t="s">
        <v>96</v>
      </c>
      <c r="N32" s="5" t="n">
        <v>-39</v>
      </c>
      <c r="O32" s="5" t="n">
        <v>-35</v>
      </c>
      <c r="Q32" s="5" t="n">
        <v>-31</v>
      </c>
    </row>
    <row r="33" spans="1:17">
      <c r="A33" s="4" t="s">
        <v>98</v>
      </c>
      <c r="N33" s="5" t="n">
        <v>367</v>
      </c>
      <c r="O33" s="5" t="n">
        <v>467</v>
      </c>
      <c r="P33" s="4" t="s">
        <v>629</v>
      </c>
      <c r="Q33" s="5" t="n">
        <v>557</v>
      </c>
    </row>
    <row r="34" spans="1:17">
      <c r="A34" s="4" t="s">
        <v>99</v>
      </c>
      <c r="N34" s="5" t="n">
        <v>328</v>
      </c>
      <c r="O34" s="5" t="n">
        <v>432</v>
      </c>
      <c r="Q34" s="5" t="n">
        <v>526</v>
      </c>
    </row>
    <row r="35" spans="1:17">
      <c r="A35" s="4" t="s">
        <v>100</v>
      </c>
      <c r="N35" s="5" t="n">
        <v>44447</v>
      </c>
      <c r="O35" s="5" t="n">
        <v>42787</v>
      </c>
      <c r="Q35" s="5" t="n">
        <v>39422</v>
      </c>
    </row>
    <row r="36" spans="1:17">
      <c r="A36" s="4" t="s">
        <v>962</v>
      </c>
    </row>
    <row r="37" spans="1:17">
      <c r="A37" s="3" t="s">
        <v>959</v>
      </c>
    </row>
    <row r="38" spans="1:17">
      <c r="A38" s="4" t="s">
        <v>90</v>
      </c>
      <c r="N38" s="5" t="n">
        <v>30919</v>
      </c>
      <c r="O38" s="5" t="n">
        <v>29533</v>
      </c>
      <c r="Q38" s="5" t="n">
        <v>29455</v>
      </c>
    </row>
    <row r="39" spans="1:17">
      <c r="A39" s="4" t="s">
        <v>91</v>
      </c>
      <c r="N39" s="5" t="n">
        <v>27697</v>
      </c>
      <c r="O39" s="5" t="n">
        <v>26417</v>
      </c>
      <c r="P39" s="4" t="s">
        <v>629</v>
      </c>
      <c r="Q39" s="5" t="n">
        <v>26798</v>
      </c>
    </row>
    <row r="40" spans="1:17">
      <c r="A40" s="4" t="s">
        <v>92</v>
      </c>
      <c r="N40" s="5" t="n">
        <v>3222</v>
      </c>
      <c r="O40" s="5" t="n">
        <v>3116</v>
      </c>
      <c r="Q40" s="5" t="n">
        <v>2657</v>
      </c>
    </row>
    <row r="41" spans="1:17">
      <c r="A41" s="4" t="s">
        <v>94</v>
      </c>
      <c r="N41" s="5" t="n">
        <v>3222</v>
      </c>
      <c r="O41" s="5" t="n">
        <v>3116</v>
      </c>
      <c r="Q41" s="5" t="n">
        <v>2657</v>
      </c>
    </row>
    <row r="42" spans="1:17">
      <c r="A42" s="3" t="s">
        <v>95</v>
      </c>
    </row>
    <row r="43" spans="1:17">
      <c r="A43" s="4" t="s">
        <v>98</v>
      </c>
      <c r="N43" s="5" t="n">
        <v>3</v>
      </c>
      <c r="O43" s="5" t="n">
        <v>4</v>
      </c>
      <c r="P43" s="4" t="s">
        <v>629</v>
      </c>
      <c r="Q43" s="5" t="n">
        <v>4</v>
      </c>
    </row>
    <row r="44" spans="1:17">
      <c r="A44" s="4" t="s">
        <v>99</v>
      </c>
      <c r="N44" s="5" t="n">
        <v>3</v>
      </c>
      <c r="O44" s="5" t="n">
        <v>4</v>
      </c>
      <c r="Q44" s="5" t="n">
        <v>4</v>
      </c>
    </row>
    <row r="45" spans="1:17">
      <c r="A45" s="4" t="s">
        <v>100</v>
      </c>
      <c r="N45" s="5" t="n">
        <v>3225</v>
      </c>
      <c r="O45" s="5" t="n">
        <v>3120</v>
      </c>
      <c r="Q45" s="5" t="n">
        <v>2661</v>
      </c>
    </row>
    <row r="46" spans="1:17">
      <c r="A46" s="4" t="s">
        <v>963</v>
      </c>
    </row>
    <row r="47" spans="1:17">
      <c r="A47" s="3" t="s">
        <v>959</v>
      </c>
    </row>
    <row r="48" spans="1:17">
      <c r="A48" s="4" t="s">
        <v>91</v>
      </c>
      <c r="N48" s="5" t="n">
        <v>14288</v>
      </c>
      <c r="O48" s="5" t="n">
        <v>12511</v>
      </c>
      <c r="P48" s="4" t="s">
        <v>629</v>
      </c>
      <c r="Q48" s="5" t="n">
        <v>17221</v>
      </c>
    </row>
    <row r="49" spans="1:17">
      <c r="A49" s="4" t="s">
        <v>92</v>
      </c>
      <c r="N49" s="5" t="n">
        <v>-14288</v>
      </c>
      <c r="O49" s="5" t="n">
        <v>-12511</v>
      </c>
      <c r="Q49" s="5" t="n">
        <v>-17221</v>
      </c>
    </row>
    <row r="50" spans="1:17">
      <c r="A50" s="4" t="s">
        <v>93</v>
      </c>
      <c r="N50" s="5" t="n">
        <v>36319</v>
      </c>
      <c r="O50" s="5" t="n">
        <v>32527</v>
      </c>
      <c r="P50" s="4" t="s">
        <v>629</v>
      </c>
      <c r="Q50" s="5" t="n">
        <v>34183</v>
      </c>
    </row>
    <row r="51" spans="1:17">
      <c r="A51" s="4" t="s">
        <v>94</v>
      </c>
      <c r="N51" s="5" t="n">
        <v>-50607</v>
      </c>
      <c r="O51" s="5" t="n">
        <v>-45038</v>
      </c>
      <c r="Q51" s="5" t="n">
        <v>-51404</v>
      </c>
    </row>
    <row r="52" spans="1:17">
      <c r="A52" s="3" t="s">
        <v>95</v>
      </c>
    </row>
    <row r="53" spans="1:17">
      <c r="A53" s="4" t="s">
        <v>96</v>
      </c>
      <c r="N53" s="5" t="n">
        <v>-6554</v>
      </c>
      <c r="O53" s="5" t="n">
        <v>-8867</v>
      </c>
      <c r="Q53" s="5" t="n">
        <v>-13093</v>
      </c>
    </row>
    <row r="54" spans="1:17">
      <c r="A54" s="4" t="s">
        <v>97</v>
      </c>
      <c r="N54" s="5" t="n">
        <v>855</v>
      </c>
      <c r="O54" s="5" t="n">
        <v>84</v>
      </c>
      <c r="Q54" s="5" t="n">
        <v>1303</v>
      </c>
    </row>
    <row r="55" spans="1:17">
      <c r="A55" s="4" t="s">
        <v>98</v>
      </c>
      <c r="N55" s="5" t="n">
        <v>6378</v>
      </c>
      <c r="O55" s="5" t="n">
        <v>822</v>
      </c>
      <c r="P55" s="4" t="s">
        <v>629</v>
      </c>
      <c r="Q55" s="5" t="n">
        <v>5915</v>
      </c>
    </row>
    <row r="56" spans="1:17">
      <c r="A56" s="4" t="s">
        <v>99</v>
      </c>
      <c r="N56" s="5" t="n">
        <v>679</v>
      </c>
      <c r="O56" s="5" t="n">
        <v>-7961</v>
      </c>
      <c r="Q56" s="5" t="n">
        <v>-5875</v>
      </c>
    </row>
    <row r="57" spans="1:17">
      <c r="A57" s="4" t="s">
        <v>100</v>
      </c>
      <c r="N57" s="7" t="n">
        <v>-49928</v>
      </c>
      <c r="O57" s="7" t="n">
        <v>-52999</v>
      </c>
      <c r="Q57" s="7" t="n">
        <v>-57279</v>
      </c>
    </row>
    <row r="58" spans="1:17"/>
    <row r="59" spans="1:17">
      <c r="A59" s="4" t="s">
        <v>64</v>
      </c>
      <c r="B59" s="4" t="s">
        <v>640</v>
      </c>
    </row>
    <row r="60" spans="1:17">
      <c r="A60" s="4" t="s">
        <v>629</v>
      </c>
      <c r="B60" s="4" t="s">
        <v>120</v>
      </c>
    </row>
  </sheetData>
  <mergeCells count="11">
    <mergeCell ref="A1:A2"/>
    <mergeCell ref="B1:M1"/>
    <mergeCell ref="N1:Q1"/>
    <mergeCell ref="F2:G2"/>
    <mergeCell ref="H2:I2"/>
    <mergeCell ref="J2:K2"/>
    <mergeCell ref="L2:M2"/>
    <mergeCell ref="O2:P2"/>
    <mergeCell ref="A58:Q58"/>
    <mergeCell ref="B59:Q59"/>
    <mergeCell ref="B60:Q6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1</v>
      </c>
    </row>
    <row r="2" spans="1:2">
      <c r="B2" s="2" t="s">
        <v>611</v>
      </c>
    </row>
    <row r="3" spans="1:2">
      <c r="A3" s="4" t="s">
        <v>452</v>
      </c>
    </row>
    <row r="4" spans="1:2">
      <c r="A4" s="3" t="s">
        <v>959</v>
      </c>
    </row>
    <row r="5" spans="1:2">
      <c r="A5" s="4" t="s">
        <v>948</v>
      </c>
      <c r="B5" s="6" t="n">
        <v>0.9</v>
      </c>
    </row>
    <row r="6" spans="1:2">
      <c r="A6" s="4" t="s">
        <v>453</v>
      </c>
    </row>
    <row r="7" spans="1:2">
      <c r="A7" s="3" t="s">
        <v>959</v>
      </c>
    </row>
    <row r="8" spans="1:2">
      <c r="A8" s="4" t="s">
        <v>948</v>
      </c>
      <c r="B8" s="10" t="n">
        <v>0.6</v>
      </c>
    </row>
    <row r="9" spans="1:2">
      <c r="A9" s="4" t="s">
        <v>963</v>
      </c>
    </row>
    <row r="10" spans="1:2">
      <c r="A10" s="3" t="s">
        <v>959</v>
      </c>
    </row>
    <row r="11" spans="1:2">
      <c r="A11" s="4" t="s">
        <v>948</v>
      </c>
      <c r="B11" s="6" t="n">
        <v>0.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965</v>
      </c>
      <c r="B1" s="2" t="s">
        <v>966</v>
      </c>
      <c r="C1" s="2" t="s">
        <v>967</v>
      </c>
      <c r="D1" s="2" t="s">
        <v>2</v>
      </c>
      <c r="E1" s="2" t="s">
        <v>32</v>
      </c>
    </row>
    <row r="2" spans="1:5">
      <c r="A2" s="3" t="s">
        <v>968</v>
      </c>
    </row>
    <row r="3" spans="1:5">
      <c r="A3" s="4" t="s">
        <v>969</v>
      </c>
      <c r="D3" s="5" t="n">
        <v>900000</v>
      </c>
      <c r="E3" s="5" t="n">
        <v>3800000</v>
      </c>
    </row>
    <row r="4" spans="1:5">
      <c r="A4" s="4" t="s">
        <v>970</v>
      </c>
      <c r="D4" s="5" t="n">
        <v>74147000</v>
      </c>
      <c r="E4" s="5" t="n">
        <v>73228000</v>
      </c>
    </row>
    <row r="5" spans="1:5">
      <c r="A5" s="4" t="s">
        <v>971</v>
      </c>
      <c r="D5" s="7" t="n">
        <v>471311</v>
      </c>
      <c r="E5" s="7" t="n">
        <v>462167</v>
      </c>
    </row>
    <row r="6" spans="1:5">
      <c r="A6" s="4" t="s">
        <v>972</v>
      </c>
    </row>
    <row r="7" spans="1:5">
      <c r="A7" s="3" t="s">
        <v>968</v>
      </c>
    </row>
    <row r="8" spans="1:5">
      <c r="A8" s="4" t="s">
        <v>973</v>
      </c>
      <c r="B8" s="4" t="s">
        <v>974</v>
      </c>
    </row>
    <row r="9" spans="1:5">
      <c r="A9" s="4" t="s">
        <v>969</v>
      </c>
      <c r="B9" s="5" t="n">
        <v>5000000</v>
      </c>
    </row>
    <row r="10" spans="1:5">
      <c r="A10" s="4" t="s">
        <v>975</v>
      </c>
      <c r="B10" s="4" t="s">
        <v>976</v>
      </c>
    </row>
    <row r="11" spans="1:5">
      <c r="A11" s="4" t="s">
        <v>970</v>
      </c>
      <c r="C11" s="5" t="n">
        <v>200000</v>
      </c>
    </row>
    <row r="12" spans="1:5">
      <c r="A12" s="4" t="s">
        <v>971</v>
      </c>
      <c r="C12" s="7" t="n">
        <v>2200</v>
      </c>
    </row>
    <row r="13" spans="1:5">
      <c r="A13" s="4" t="s">
        <v>977</v>
      </c>
    </row>
    <row r="14" spans="1:5">
      <c r="A14" s="3" t="s">
        <v>968</v>
      </c>
    </row>
    <row r="15" spans="1:5">
      <c r="A15" s="4" t="s">
        <v>978</v>
      </c>
      <c r="B15" s="5" t="n">
        <v>5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3494</v>
      </c>
      <c r="D3" s="7" t="n">
        <v>850</v>
      </c>
    </row>
    <row r="4" spans="1:4">
      <c r="A4" s="4" t="s">
        <v>35</v>
      </c>
      <c r="C4" s="5" t="n">
        <v>27880</v>
      </c>
      <c r="D4" s="5" t="n">
        <v>24860</v>
      </c>
    </row>
    <row r="5" spans="1:4">
      <c r="A5" s="4" t="s">
        <v>36</v>
      </c>
      <c r="C5" s="5" t="n">
        <v>175354</v>
      </c>
      <c r="D5" s="5" t="n">
        <v>153608</v>
      </c>
    </row>
    <row r="6" spans="1:4">
      <c r="A6" s="4" t="s">
        <v>37</v>
      </c>
      <c r="D6" s="5" t="n">
        <v>966</v>
      </c>
    </row>
    <row r="7" spans="1:4">
      <c r="A7" s="4" t="s">
        <v>38</v>
      </c>
      <c r="D7" s="5" t="n">
        <v>4796</v>
      </c>
    </row>
    <row r="8" spans="1:4">
      <c r="A8" s="4" t="s">
        <v>39</v>
      </c>
      <c r="C8" s="5" t="n">
        <v>21407</v>
      </c>
      <c r="D8" s="5" t="n">
        <v>15903</v>
      </c>
    </row>
    <row r="9" spans="1:4">
      <c r="A9" s="4" t="s">
        <v>40</v>
      </c>
      <c r="C9" s="5" t="n">
        <v>228135</v>
      </c>
      <c r="D9" s="5" t="n">
        <v>200983</v>
      </c>
    </row>
    <row r="10" spans="1:4">
      <c r="A10" s="4" t="s">
        <v>41</v>
      </c>
      <c r="C10" s="5" t="n">
        <v>213457</v>
      </c>
      <c r="D10" s="5" t="n">
        <v>171497</v>
      </c>
    </row>
    <row r="11" spans="1:4">
      <c r="A11" s="4" t="s">
        <v>42</v>
      </c>
      <c r="C11" s="5" t="n">
        <v>441592</v>
      </c>
      <c r="D11" s="5" t="n">
        <v>372480</v>
      </c>
    </row>
    <row r="12" spans="1:4">
      <c r="A12" s="3" t="s">
        <v>43</v>
      </c>
    </row>
    <row r="13" spans="1:4">
      <c r="A13" s="4" t="s">
        <v>44</v>
      </c>
      <c r="C13" s="5" t="n">
        <v>19450</v>
      </c>
      <c r="D13" s="5" t="n">
        <v>20162</v>
      </c>
    </row>
    <row r="14" spans="1:4">
      <c r="A14" s="4" t="s">
        <v>45</v>
      </c>
      <c r="C14" s="5" t="n">
        <v>584401</v>
      </c>
      <c r="D14" s="5" t="n">
        <v>535653</v>
      </c>
    </row>
    <row r="15" spans="1:4">
      <c r="A15" s="4" t="s">
        <v>46</v>
      </c>
      <c r="C15" s="5" t="n">
        <v>69912</v>
      </c>
      <c r="D15" s="5" t="n">
        <v>64245</v>
      </c>
    </row>
    <row r="16" spans="1:4">
      <c r="A16" s="4" t="s">
        <v>47</v>
      </c>
      <c r="C16" s="5" t="n">
        <v>1227</v>
      </c>
      <c r="D16" s="5" t="n">
        <v>1760</v>
      </c>
    </row>
    <row r="17" spans="1:4">
      <c r="A17" s="4" t="s">
        <v>48</v>
      </c>
      <c r="C17" s="5" t="n">
        <v>2006</v>
      </c>
      <c r="D17" s="5" t="n">
        <v>2031</v>
      </c>
    </row>
    <row r="18" spans="1:4">
      <c r="A18" s="4" t="s">
        <v>49</v>
      </c>
      <c r="C18" s="5" t="n">
        <v>676996</v>
      </c>
      <c r="D18" s="5" t="n">
        <v>623851</v>
      </c>
    </row>
    <row r="19" spans="1:4">
      <c r="A19" s="4" t="s">
        <v>50</v>
      </c>
      <c r="C19" s="5" t="n">
        <v>1118588</v>
      </c>
      <c r="D19" s="5" t="n">
        <v>996331</v>
      </c>
    </row>
    <row r="20" spans="1:4">
      <c r="A20" s="3" t="s">
        <v>51</v>
      </c>
    </row>
    <row r="21" spans="1:4">
      <c r="A21" s="4" t="s">
        <v>52</v>
      </c>
      <c r="C21" s="5" t="n">
        <v>45772</v>
      </c>
      <c r="D21" s="5" t="n">
        <v>35555</v>
      </c>
    </row>
    <row r="22" spans="1:4">
      <c r="A22" s="4" t="s">
        <v>53</v>
      </c>
      <c r="C22" s="5" t="n">
        <v>1048</v>
      </c>
    </row>
    <row r="23" spans="1:4">
      <c r="A23" s="4" t="s">
        <v>54</v>
      </c>
      <c r="C23" s="5" t="n">
        <v>45221</v>
      </c>
      <c r="D23" s="5" t="n">
        <v>39611</v>
      </c>
    </row>
    <row r="24" spans="1:4">
      <c r="A24" s="4" t="s">
        <v>55</v>
      </c>
      <c r="C24" s="5" t="n">
        <v>1060</v>
      </c>
    </row>
    <row r="25" spans="1:4">
      <c r="A25" s="4" t="s">
        <v>56</v>
      </c>
      <c r="C25" s="5" t="n">
        <v>16322</v>
      </c>
      <c r="D25" s="5" t="n">
        <v>12855</v>
      </c>
    </row>
    <row r="26" spans="1:4">
      <c r="A26" s="4" t="s">
        <v>57</v>
      </c>
      <c r="C26" s="5" t="n">
        <v>16169</v>
      </c>
      <c r="D26" s="5" t="n">
        <v>11714</v>
      </c>
    </row>
    <row r="27" spans="1:4">
      <c r="A27" s="4" t="s">
        <v>58</v>
      </c>
      <c r="C27" s="5" t="n">
        <v>125592</v>
      </c>
      <c r="D27" s="5" t="n">
        <v>99735</v>
      </c>
    </row>
    <row r="28" spans="1:4">
      <c r="A28" s="4" t="s">
        <v>59</v>
      </c>
      <c r="C28" s="5" t="n">
        <v>213855</v>
      </c>
      <c r="D28" s="5" t="n">
        <v>171318</v>
      </c>
    </row>
    <row r="29" spans="1:4">
      <c r="A29" s="4" t="s">
        <v>60</v>
      </c>
      <c r="C29" s="5" t="n">
        <v>339447</v>
      </c>
      <c r="D29" s="5" t="n">
        <v>271053</v>
      </c>
    </row>
    <row r="30" spans="1:4">
      <c r="A30" s="3" t="s">
        <v>61</v>
      </c>
    </row>
    <row r="31" spans="1:4">
      <c r="A31" s="4" t="s">
        <v>62</v>
      </c>
      <c r="D31" s="5" t="n">
        <v>750</v>
      </c>
    </row>
    <row r="32" spans="1:4">
      <c r="A32" s="4" t="s">
        <v>63</v>
      </c>
      <c r="B32" s="4" t="s">
        <v>64</v>
      </c>
      <c r="C32" s="5" t="n">
        <v>191400</v>
      </c>
      <c r="D32" s="5" t="n">
        <v>205800</v>
      </c>
    </row>
    <row r="33" spans="1:4">
      <c r="A33" s="4" t="s">
        <v>65</v>
      </c>
      <c r="B33" s="4" t="s">
        <v>64</v>
      </c>
      <c r="C33" s="5" t="n">
        <v>-1351</v>
      </c>
      <c r="D33" s="5" t="n">
        <v>-1869</v>
      </c>
    </row>
    <row r="34" spans="1:4">
      <c r="A34" s="4" t="s">
        <v>66</v>
      </c>
      <c r="C34" s="5" t="n">
        <v>190049</v>
      </c>
      <c r="D34" s="5" t="n">
        <v>204681</v>
      </c>
    </row>
    <row r="35" spans="1:4">
      <c r="A35" s="4" t="s">
        <v>55</v>
      </c>
      <c r="C35" s="5" t="n">
        <v>1721</v>
      </c>
    </row>
    <row r="36" spans="1:4">
      <c r="A36" s="4" t="s">
        <v>53</v>
      </c>
      <c r="C36" s="5" t="n">
        <v>4426</v>
      </c>
      <c r="D36" s="5" t="n">
        <v>4084</v>
      </c>
    </row>
    <row r="37" spans="1:4">
      <c r="A37" s="4" t="s">
        <v>38</v>
      </c>
      <c r="B37" s="4" t="s">
        <v>64</v>
      </c>
      <c r="C37" s="5" t="n">
        <v>3545</v>
      </c>
      <c r="D37" s="5" t="n">
        <v>4902</v>
      </c>
    </row>
    <row r="38" spans="1:4">
      <c r="A38" s="4" t="s">
        <v>67</v>
      </c>
      <c r="C38" s="5" t="n">
        <v>69912</v>
      </c>
      <c r="D38" s="5" t="n">
        <v>64245</v>
      </c>
    </row>
    <row r="39" spans="1:4">
      <c r="A39" s="4" t="s">
        <v>56</v>
      </c>
      <c r="C39" s="5" t="n">
        <v>17387</v>
      </c>
      <c r="D39" s="5" t="n">
        <v>11962</v>
      </c>
    </row>
    <row r="40" spans="1:4">
      <c r="A40" s="4" t="s">
        <v>68</v>
      </c>
      <c r="C40" s="5" t="n">
        <v>12080</v>
      </c>
      <c r="D40" s="5" t="n">
        <v>7456</v>
      </c>
    </row>
    <row r="41" spans="1:4">
      <c r="A41" s="4" t="s">
        <v>69</v>
      </c>
      <c r="C41" s="5" t="n">
        <v>299120</v>
      </c>
      <c r="D41" s="5" t="n">
        <v>297330</v>
      </c>
    </row>
    <row r="42" spans="1:4">
      <c r="A42" s="4" t="s">
        <v>70</v>
      </c>
      <c r="C42" s="5" t="n">
        <v>638567</v>
      </c>
      <c r="D42" s="5" t="n">
        <v>568383</v>
      </c>
    </row>
    <row r="43" spans="1:4">
      <c r="A43" s="3" t="s">
        <v>71</v>
      </c>
    </row>
    <row r="44" spans="1:4">
      <c r="A44" s="4" t="s">
        <v>72</v>
      </c>
      <c r="C44" s="5" t="n">
        <v>1282</v>
      </c>
      <c r="D44" s="5" t="n">
        <v>1262</v>
      </c>
    </row>
    <row r="45" spans="1:4">
      <c r="A45" s="4" t="s">
        <v>73</v>
      </c>
      <c r="C45" s="5" t="n">
        <v>655629</v>
      </c>
      <c r="D45" s="5" t="n">
        <v>634626</v>
      </c>
    </row>
    <row r="46" spans="1:4">
      <c r="A46" s="4" t="s">
        <v>74</v>
      </c>
      <c r="C46" s="5" t="n">
        <v>294925</v>
      </c>
      <c r="D46" s="5" t="n">
        <v>254860</v>
      </c>
    </row>
    <row r="47" spans="1:4">
      <c r="A47" s="4" t="s">
        <v>75</v>
      </c>
      <c r="C47" s="5" t="n">
        <v>-471311</v>
      </c>
      <c r="D47" s="5" t="n">
        <v>-462167</v>
      </c>
    </row>
    <row r="48" spans="1:4">
      <c r="A48" s="4" t="s">
        <v>76</v>
      </c>
      <c r="C48" s="5" t="n">
        <v>-504</v>
      </c>
      <c r="D48" s="5" t="n">
        <v>-633</v>
      </c>
    </row>
    <row r="49" spans="1:4">
      <c r="A49" s="4" t="s">
        <v>77</v>
      </c>
      <c r="C49" s="5" t="n">
        <v>480021</v>
      </c>
      <c r="D49" s="5" t="n">
        <v>427948</v>
      </c>
    </row>
    <row r="50" spans="1:4">
      <c r="A50" s="4" t="s">
        <v>78</v>
      </c>
      <c r="C50" s="7" t="n">
        <v>1118588</v>
      </c>
      <c r="D50" s="7" t="n">
        <v>996331</v>
      </c>
    </row>
    <row r="51" spans="1:4"/>
    <row r="52" spans="1:4">
      <c r="A52" s="4" t="s">
        <v>64</v>
      </c>
      <c r="B52" s="4" t="s">
        <v>79</v>
      </c>
    </row>
  </sheetData>
  <mergeCells count="3">
    <mergeCell ref="A1:B1"/>
    <mergeCell ref="A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2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3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2</v>
      </c>
    </row>
    <row r="2" spans="1:3">
      <c r="A2" s="3" t="s">
        <v>81</v>
      </c>
    </row>
    <row r="3" spans="1:3">
      <c r="A3" s="4" t="s">
        <v>82</v>
      </c>
      <c r="B3" s="8" t="n">
        <v>0.01</v>
      </c>
      <c r="C3" s="8" t="n">
        <v>0.01</v>
      </c>
    </row>
    <row r="4" spans="1:3">
      <c r="A4" s="4" t="s">
        <v>83</v>
      </c>
      <c r="B4" s="5" t="n">
        <v>250000000</v>
      </c>
      <c r="C4" s="5" t="n">
        <v>250000000</v>
      </c>
    </row>
    <row r="5" spans="1:3">
      <c r="A5" s="4" t="s">
        <v>84</v>
      </c>
      <c r="B5" s="5" t="n">
        <v>128191000</v>
      </c>
      <c r="C5" s="5" t="n">
        <v>126182000</v>
      </c>
    </row>
    <row r="6" spans="1:3">
      <c r="A6" s="4" t="s">
        <v>85</v>
      </c>
      <c r="B6" s="5" t="n">
        <v>54044000</v>
      </c>
      <c r="C6" s="5" t="n">
        <v>52954000</v>
      </c>
    </row>
    <row r="7" spans="1:3">
      <c r="A7" s="4" t="s">
        <v>86</v>
      </c>
      <c r="B7" s="5" t="n">
        <v>74147000</v>
      </c>
      <c r="C7" s="5" t="n">
        <v>732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199</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16</v>
      </c>
      <c r="B14" s="4" t="s">
        <v>284</v>
      </c>
    </row>
    <row r="15" spans="1:2">
      <c r="A15" s="4" t="s">
        <v>285</v>
      </c>
      <c r="B15" s="4" t="s">
        <v>286</v>
      </c>
    </row>
    <row r="16" spans="1:2">
      <c r="A16" s="4" t="s">
        <v>239</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199</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2</v>
      </c>
    </row>
    <row r="4" spans="1:2">
      <c r="A4" s="4" t="s">
        <v>2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205</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3" t="s">
        <v>211</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3" t="s">
        <v>21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7</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2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v>
      </c>
    </row>
    <row r="3" spans="1:2">
      <c r="A3" s="3" t="s">
        <v>223</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7</v>
      </c>
      <c r="B1" s="2" t="s">
        <v>1</v>
      </c>
    </row>
    <row r="2" spans="1:5">
      <c r="B2" s="2" t="s">
        <v>2</v>
      </c>
      <c r="C2" s="2" t="s">
        <v>32</v>
      </c>
      <c r="E2" s="2" t="s">
        <v>88</v>
      </c>
    </row>
    <row r="3" spans="1:5">
      <c r="A3" s="3" t="s">
        <v>89</v>
      </c>
    </row>
    <row r="4" spans="1:5">
      <c r="A4" s="4" t="s">
        <v>90</v>
      </c>
      <c r="B4" s="7" t="n">
        <v>799832</v>
      </c>
      <c r="C4" s="7" t="n">
        <v>750422</v>
      </c>
      <c r="E4" s="7" t="n">
        <v>719483</v>
      </c>
    </row>
    <row r="5" spans="1:5">
      <c r="A5" s="4" t="s">
        <v>91</v>
      </c>
      <c r="B5" s="5" t="n">
        <v>697726</v>
      </c>
      <c r="C5" s="5" t="n">
        <v>652391</v>
      </c>
      <c r="D5" s="4" t="s">
        <v>64</v>
      </c>
      <c r="E5" s="5" t="n">
        <v>629804</v>
      </c>
    </row>
    <row r="6" spans="1:5">
      <c r="A6" s="4" t="s">
        <v>92</v>
      </c>
      <c r="B6" s="5" t="n">
        <v>102106</v>
      </c>
      <c r="C6" s="5" t="n">
        <v>98031</v>
      </c>
      <c r="E6" s="5" t="n">
        <v>89679</v>
      </c>
    </row>
    <row r="7" spans="1:5">
      <c r="A7" s="4" t="s">
        <v>93</v>
      </c>
      <c r="B7" s="5" t="n">
        <v>36319</v>
      </c>
      <c r="C7" s="5" t="n">
        <v>32527</v>
      </c>
      <c r="D7" s="4" t="s">
        <v>64</v>
      </c>
      <c r="E7" s="5" t="n">
        <v>34183</v>
      </c>
    </row>
    <row r="8" spans="1:5">
      <c r="A8" s="4" t="s">
        <v>94</v>
      </c>
      <c r="B8" s="5" t="n">
        <v>65787</v>
      </c>
      <c r="C8" s="5" t="n">
        <v>65504</v>
      </c>
      <c r="E8" s="5" t="n">
        <v>55496</v>
      </c>
    </row>
    <row r="9" spans="1:5">
      <c r="A9" s="3" t="s">
        <v>95</v>
      </c>
    </row>
    <row r="10" spans="1:5">
      <c r="A10" s="4" t="s">
        <v>96</v>
      </c>
      <c r="B10" s="5" t="n">
        <v>-6593</v>
      </c>
      <c r="C10" s="5" t="n">
        <v>-8902</v>
      </c>
      <c r="E10" s="5" t="n">
        <v>-13124</v>
      </c>
    </row>
    <row r="11" spans="1:5">
      <c r="A11" s="4" t="s">
        <v>97</v>
      </c>
      <c r="B11" s="5" t="n">
        <v>855</v>
      </c>
      <c r="C11" s="5" t="n">
        <v>84</v>
      </c>
      <c r="E11" s="5" t="n">
        <v>1303</v>
      </c>
    </row>
    <row r="12" spans="1:5">
      <c r="A12" s="4" t="s">
        <v>98</v>
      </c>
      <c r="B12" s="5" t="n">
        <v>6957</v>
      </c>
      <c r="C12" s="5" t="n">
        <v>1146</v>
      </c>
      <c r="D12" s="4" t="s">
        <v>64</v>
      </c>
      <c r="E12" s="5" t="n">
        <v>6893</v>
      </c>
    </row>
    <row r="13" spans="1:5">
      <c r="A13" s="4" t="s">
        <v>99</v>
      </c>
      <c r="B13" s="5" t="n">
        <v>1219</v>
      </c>
      <c r="C13" s="5" t="n">
        <v>-7672</v>
      </c>
      <c r="E13" s="5" t="n">
        <v>-4928</v>
      </c>
    </row>
    <row r="14" spans="1:5">
      <c r="A14" s="4" t="s">
        <v>100</v>
      </c>
      <c r="B14" s="5" t="n">
        <v>67006</v>
      </c>
      <c r="C14" s="5" t="n">
        <v>57832</v>
      </c>
      <c r="E14" s="5" t="n">
        <v>50568</v>
      </c>
    </row>
    <row r="15" spans="1:5">
      <c r="A15" s="4" t="s">
        <v>101</v>
      </c>
      <c r="B15" s="5" t="n">
        <v>26399</v>
      </c>
      <c r="C15" s="5" t="n">
        <v>22829</v>
      </c>
      <c r="E15" s="5" t="n">
        <v>20154</v>
      </c>
    </row>
    <row r="16" spans="1:5">
      <c r="A16" s="4" t="s">
        <v>102</v>
      </c>
      <c r="B16" s="5" t="n">
        <v>40607</v>
      </c>
      <c r="C16" s="5" t="n">
        <v>35003</v>
      </c>
      <c r="E16" s="5" t="n">
        <v>30414</v>
      </c>
    </row>
    <row r="17" spans="1:5">
      <c r="A17" s="4" t="s">
        <v>103</v>
      </c>
      <c r="B17" s="5" t="n">
        <v>-542</v>
      </c>
      <c r="C17" s="5" t="n">
        <v>-2323</v>
      </c>
      <c r="E17" s="5" t="n">
        <v>-754</v>
      </c>
    </row>
    <row r="18" spans="1:5">
      <c r="A18" s="4" t="s">
        <v>104</v>
      </c>
      <c r="C18" s="5" t="n">
        <v>1427</v>
      </c>
      <c r="E18" s="5" t="n">
        <v>99</v>
      </c>
    </row>
    <row r="19" spans="1:5">
      <c r="A19" s="4" t="s">
        <v>105</v>
      </c>
      <c r="B19" s="7" t="n">
        <v>40065</v>
      </c>
      <c r="C19" s="7" t="n">
        <v>34107</v>
      </c>
      <c r="E19" s="7" t="n">
        <v>29759</v>
      </c>
    </row>
    <row r="20" spans="1:5">
      <c r="A20" s="3" t="s">
        <v>106</v>
      </c>
    </row>
    <row r="21" spans="1:5">
      <c r="A21" s="4" t="s">
        <v>107</v>
      </c>
      <c r="B21" s="8" t="n">
        <v>0.78</v>
      </c>
      <c r="C21" s="8" t="n">
        <v>0.7</v>
      </c>
      <c r="E21" s="8" t="n">
        <v>0.63</v>
      </c>
    </row>
    <row r="22" spans="1:5">
      <c r="A22" s="4" t="s">
        <v>108</v>
      </c>
      <c r="B22" s="9" t="n">
        <v>-0.01</v>
      </c>
      <c r="C22" s="9" t="n">
        <v>-0.01</v>
      </c>
      <c r="E22" s="9" t="n">
        <v>-0.01</v>
      </c>
    </row>
    <row r="23" spans="1:5">
      <c r="A23" s="4" t="s">
        <v>109</v>
      </c>
      <c r="B23" s="9" t="n">
        <v>0.77</v>
      </c>
      <c r="C23" s="9" t="n">
        <v>0.6899999999999999</v>
      </c>
      <c r="E23" s="9" t="n">
        <v>0.62</v>
      </c>
    </row>
    <row r="24" spans="1:5">
      <c r="A24" s="3" t="s">
        <v>110</v>
      </c>
    </row>
    <row r="25" spans="1:5">
      <c r="A25" s="4" t="s">
        <v>107</v>
      </c>
      <c r="B25" s="9" t="n">
        <v>0.76</v>
      </c>
      <c r="C25" s="9" t="n">
        <v>0.66</v>
      </c>
      <c r="E25" s="9" t="n">
        <v>0.59</v>
      </c>
    </row>
    <row r="26" spans="1:5">
      <c r="A26" s="4" t="s">
        <v>108</v>
      </c>
      <c r="B26" s="9" t="n">
        <v>-0.01</v>
      </c>
      <c r="C26" s="9" t="n">
        <v>-0.01</v>
      </c>
      <c r="E26" s="9" t="n">
        <v>-0.01</v>
      </c>
    </row>
    <row r="27" spans="1:5">
      <c r="A27" s="4" t="s">
        <v>109</v>
      </c>
      <c r="B27" s="8" t="n">
        <v>0.75</v>
      </c>
      <c r="C27" s="8" t="n">
        <v>0.65</v>
      </c>
      <c r="E27" s="8" t="n">
        <v>0.58</v>
      </c>
    </row>
    <row r="28" spans="1:5">
      <c r="A28" s="4" t="s">
        <v>111</v>
      </c>
      <c r="B28" s="5" t="n">
        <v>52321</v>
      </c>
      <c r="C28" s="5" t="n">
        <v>50280</v>
      </c>
      <c r="E28" s="5" t="n">
        <v>48343</v>
      </c>
    </row>
    <row r="29" spans="1:5">
      <c r="A29" s="4" t="s">
        <v>112</v>
      </c>
      <c r="B29" s="5" t="n">
        <v>53513</v>
      </c>
      <c r="C29" s="5" t="n">
        <v>52693</v>
      </c>
      <c r="E29" s="5" t="n">
        <v>51487</v>
      </c>
    </row>
    <row r="30" spans="1:5">
      <c r="A30" s="3" t="s">
        <v>113</v>
      </c>
    </row>
    <row r="31" spans="1:5">
      <c r="A31" s="4" t="s">
        <v>109</v>
      </c>
      <c r="B31" s="7" t="n">
        <v>40065</v>
      </c>
      <c r="C31" s="7" t="n">
        <v>34107</v>
      </c>
      <c r="E31" s="7" t="n">
        <v>29759</v>
      </c>
    </row>
    <row r="32" spans="1:5">
      <c r="A32" s="3" t="s">
        <v>114</v>
      </c>
    </row>
    <row r="33" spans="1:5">
      <c r="A33" s="4" t="s">
        <v>115</v>
      </c>
      <c r="B33" s="5" t="n">
        <v>-23</v>
      </c>
      <c r="C33" s="5" t="n">
        <v>-114</v>
      </c>
      <c r="E33" s="5" t="n">
        <v>-117</v>
      </c>
    </row>
    <row r="34" spans="1:5">
      <c r="A34" s="4" t="s">
        <v>116</v>
      </c>
      <c r="B34" s="5" t="n">
        <v>182</v>
      </c>
      <c r="C34" s="5" t="n">
        <v>230</v>
      </c>
      <c r="E34" s="5" t="n">
        <v>206</v>
      </c>
    </row>
    <row r="35" spans="1:5">
      <c r="A35" s="4" t="s">
        <v>117</v>
      </c>
      <c r="B35" s="5" t="n">
        <v>-30</v>
      </c>
      <c r="C35" s="5" t="n">
        <v>-54</v>
      </c>
      <c r="E35" s="5" t="n">
        <v>-59</v>
      </c>
    </row>
    <row r="36" spans="1:5">
      <c r="A36" s="4" t="s">
        <v>118</v>
      </c>
      <c r="B36" s="5" t="n">
        <v>129</v>
      </c>
      <c r="C36" s="5" t="n">
        <v>62</v>
      </c>
      <c r="E36" s="5" t="n">
        <v>30</v>
      </c>
    </row>
    <row r="37" spans="1:5">
      <c r="A37" s="4" t="s">
        <v>119</v>
      </c>
      <c r="B37" s="7" t="n">
        <v>40194</v>
      </c>
      <c r="C37" s="7" t="n">
        <v>34169</v>
      </c>
      <c r="E37" s="7" t="n">
        <v>29789</v>
      </c>
    </row>
    <row r="38" spans="1:5"/>
    <row r="39" spans="1:5">
      <c r="A39" s="4" t="s">
        <v>64</v>
      </c>
      <c r="B39" s="4" t="s">
        <v>120</v>
      </c>
    </row>
  </sheetData>
  <mergeCells count="5">
    <mergeCell ref="A1:A2"/>
    <mergeCell ref="B1:E1"/>
    <mergeCell ref="C2:D2"/>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2</v>
      </c>
    </row>
    <row r="3" spans="1:2">
      <c r="A3" s="3" t="s">
        <v>226</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2</v>
      </c>
    </row>
    <row r="3" spans="1:2">
      <c r="A3" s="3" t="s">
        <v>237</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6</v>
      </c>
      <c r="B1" s="2" t="s">
        <v>1</v>
      </c>
    </row>
    <row r="2" spans="1:2">
      <c r="B2" s="2" t="s">
        <v>2</v>
      </c>
    </row>
    <row r="3" spans="1:2">
      <c r="A3" s="3" t="s">
        <v>240</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9</v>
      </c>
      <c r="B1" s="2" t="s">
        <v>1</v>
      </c>
    </row>
    <row r="2" spans="1:2">
      <c r="B2" s="2" t="s">
        <v>2</v>
      </c>
    </row>
    <row r="3" spans="1:2">
      <c r="A3" s="3" t="s">
        <v>243</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2</v>
      </c>
      <c r="B1" s="2" t="s">
        <v>1</v>
      </c>
    </row>
    <row r="2" spans="1:2">
      <c r="B2" s="2" t="s">
        <v>2</v>
      </c>
    </row>
    <row r="3" spans="1:2">
      <c r="A3" s="3" t="s">
        <v>249</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5</v>
      </c>
      <c r="B1" s="2" t="s">
        <v>1</v>
      </c>
    </row>
    <row r="2" spans="1:2">
      <c r="B2" s="2" t="s">
        <v>2</v>
      </c>
    </row>
    <row r="3" spans="1:2">
      <c r="A3" s="3" t="s">
        <v>252</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55</v>
      </c>
    </row>
    <row r="4" spans="1:2">
      <c r="A4" s="4" t="s">
        <v>369</v>
      </c>
      <c r="B4"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1</v>
      </c>
      <c r="B1" s="2" t="s">
        <v>1</v>
      </c>
    </row>
    <row r="2" spans="1:2">
      <c r="B2" s="2" t="s">
        <v>2</v>
      </c>
    </row>
    <row r="3" spans="1:2">
      <c r="A3" s="3" t="s">
        <v>258</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1"/>
    <col customWidth="1" max="5" min="5" width="50"/>
    <col customWidth="1" max="6" min="6" width="35"/>
    <col customWidth="1" max="7" min="7" width="21"/>
    <col customWidth="1" max="8" min="8" width="21"/>
  </cols>
  <sheetData>
    <row r="1" spans="1:8">
      <c r="A1" s="1" t="s">
        <v>376</v>
      </c>
      <c r="C1" s="2" t="s">
        <v>377</v>
      </c>
      <c r="D1" s="2" t="s">
        <v>378</v>
      </c>
      <c r="E1" s="2" t="s">
        <v>379</v>
      </c>
      <c r="F1" s="2" t="s">
        <v>380</v>
      </c>
      <c r="G1" s="2" t="s">
        <v>381</v>
      </c>
      <c r="H1" s="2" t="s">
        <v>382</v>
      </c>
    </row>
    <row r="2" spans="1:8">
      <c r="A2" s="3" t="s">
        <v>383</v>
      </c>
    </row>
    <row r="3" spans="1:8">
      <c r="A3" s="4" t="s">
        <v>384</v>
      </c>
      <c r="E3" s="5" t="n">
        <v>3</v>
      </c>
    </row>
    <row r="4" spans="1:8">
      <c r="A4" s="4" t="s">
        <v>385</v>
      </c>
      <c r="E4" s="7" t="n">
        <v>144800000</v>
      </c>
      <c r="F4" s="7" t="n">
        <v>137500000</v>
      </c>
      <c r="G4" s="7" t="n">
        <v>133700000</v>
      </c>
    </row>
    <row r="5" spans="1:8">
      <c r="A5" s="4" t="s">
        <v>386</v>
      </c>
      <c r="E5" s="4" t="s">
        <v>387</v>
      </c>
    </row>
    <row r="6" spans="1:8">
      <c r="A6" s="4" t="s">
        <v>388</v>
      </c>
      <c r="E6" s="7" t="n">
        <v>13508000</v>
      </c>
      <c r="F6" s="5" t="n">
        <v>12659000</v>
      </c>
      <c r="G6" s="5" t="n">
        <v>11915000</v>
      </c>
      <c r="H6" s="7" t="n">
        <v>9975000</v>
      </c>
    </row>
    <row r="7" spans="1:8">
      <c r="A7" s="4" t="s">
        <v>389</v>
      </c>
      <c r="E7" s="4" t="s">
        <v>390</v>
      </c>
    </row>
    <row r="8" spans="1:8">
      <c r="A8" s="4" t="s">
        <v>280</v>
      </c>
      <c r="E8" s="7" t="n">
        <v>487484000</v>
      </c>
      <c r="F8" s="5" t="n">
        <v>447685000</v>
      </c>
      <c r="G8" s="5" t="n">
        <v>435231000</v>
      </c>
    </row>
    <row r="9" spans="1:8">
      <c r="A9" s="4" t="s">
        <v>50</v>
      </c>
      <c r="E9" s="5" t="n">
        <v>1118588000</v>
      </c>
      <c r="F9" s="5" t="n">
        <v>996331000</v>
      </c>
    </row>
    <row r="10" spans="1:8">
      <c r="A10" s="4" t="s">
        <v>391</v>
      </c>
      <c r="E10" s="7" t="n">
        <v>480021000</v>
      </c>
      <c r="F10" s="7" t="n">
        <v>427948000</v>
      </c>
      <c r="G10" s="5" t="n">
        <v>399845000</v>
      </c>
      <c r="H10" s="5" t="n">
        <v>374446000</v>
      </c>
    </row>
    <row r="11" spans="1:8">
      <c r="A11" s="4" t="s">
        <v>392</v>
      </c>
      <c r="C11" s="5" t="n">
        <v>5</v>
      </c>
      <c r="E11" s="5" t="n">
        <v>5</v>
      </c>
      <c r="F11" s="5" t="n">
        <v>5</v>
      </c>
    </row>
    <row r="12" spans="1:8">
      <c r="A12" s="4" t="s">
        <v>393</v>
      </c>
      <c r="C12" s="7" t="n">
        <v>0</v>
      </c>
      <c r="D12" s="7" t="n">
        <v>0</v>
      </c>
    </row>
    <row r="13" spans="1:8">
      <c r="A13" s="4" t="s">
        <v>394</v>
      </c>
      <c r="E13" s="4" t="s">
        <v>395</v>
      </c>
    </row>
    <row r="14" spans="1:8">
      <c r="A14" s="4" t="s">
        <v>396</v>
      </c>
      <c r="E14" s="4" t="s">
        <v>397</v>
      </c>
    </row>
    <row r="15" spans="1:8">
      <c r="A15" s="4" t="s">
        <v>398</v>
      </c>
      <c r="E15" s="7" t="n">
        <v>400000000</v>
      </c>
    </row>
    <row r="16" spans="1:8">
      <c r="A16" s="4" t="s">
        <v>399</v>
      </c>
      <c r="E16" s="4" t="s">
        <v>400</v>
      </c>
    </row>
    <row r="17" spans="1:8">
      <c r="A17" s="4" t="s">
        <v>401</v>
      </c>
      <c r="F17" s="7" t="n">
        <v>544800000</v>
      </c>
      <c r="G17" s="5" t="n">
        <v>502800000</v>
      </c>
      <c r="H17" s="7" t="n">
        <v>487000000</v>
      </c>
    </row>
    <row r="18" spans="1:8">
      <c r="A18" s="4" t="s">
        <v>402</v>
      </c>
      <c r="E18" s="7" t="n">
        <v>45700000</v>
      </c>
      <c r="F18" s="5" t="n">
        <v>41400000</v>
      </c>
      <c r="G18" s="7" t="n">
        <v>37100000</v>
      </c>
    </row>
    <row r="19" spans="1:8">
      <c r="A19" s="4" t="s">
        <v>38</v>
      </c>
      <c r="F19" s="5" t="n">
        <v>4796000</v>
      </c>
    </row>
    <row r="20" spans="1:8">
      <c r="A20" s="4" t="s">
        <v>403</v>
      </c>
      <c r="E20" s="5" t="n">
        <v>-2006000</v>
      </c>
      <c r="F20" s="5" t="n">
        <v>-2031000</v>
      </c>
    </row>
    <row r="21" spans="1:8">
      <c r="A21" s="4" t="s">
        <v>404</v>
      </c>
      <c r="B21" s="4" t="s">
        <v>64</v>
      </c>
      <c r="E21" s="7" t="n">
        <v>-191400000</v>
      </c>
      <c r="F21" s="5" t="n">
        <v>-205800000</v>
      </c>
    </row>
    <row r="22" spans="1:8">
      <c r="A22" s="4" t="s">
        <v>405</v>
      </c>
    </row>
    <row r="23" spans="1:8">
      <c r="A23" s="3" t="s">
        <v>383</v>
      </c>
    </row>
    <row r="24" spans="1:8">
      <c r="A24" s="4" t="s">
        <v>403</v>
      </c>
      <c r="F24" s="5" t="n">
        <v>1900000</v>
      </c>
    </row>
    <row r="25" spans="1:8">
      <c r="A25" s="4" t="s">
        <v>404</v>
      </c>
      <c r="F25" s="5" t="n">
        <v>1900000</v>
      </c>
    </row>
    <row r="26" spans="1:8">
      <c r="A26" s="4" t="s">
        <v>406</v>
      </c>
    </row>
    <row r="27" spans="1:8">
      <c r="A27" s="3" t="s">
        <v>383</v>
      </c>
    </row>
    <row r="28" spans="1:8">
      <c r="A28" s="4" t="s">
        <v>407</v>
      </c>
      <c r="F28" s="7" t="n">
        <v>100000</v>
      </c>
    </row>
    <row r="29" spans="1:8">
      <c r="A29" s="4" t="s">
        <v>408</v>
      </c>
    </row>
    <row r="30" spans="1:8">
      <c r="A30" s="3" t="s">
        <v>383</v>
      </c>
    </row>
    <row r="31" spans="1:8">
      <c r="A31" s="4" t="s">
        <v>394</v>
      </c>
      <c r="E31" s="4" t="s">
        <v>409</v>
      </c>
    </row>
    <row r="32" spans="1:8">
      <c r="A32" s="4" t="s">
        <v>410</v>
      </c>
    </row>
    <row r="33" spans="1:8">
      <c r="A33" s="3" t="s">
        <v>383</v>
      </c>
    </row>
    <row r="34" spans="1:8">
      <c r="A34" s="4" t="s">
        <v>394</v>
      </c>
      <c r="E34" s="4" t="s">
        <v>411</v>
      </c>
    </row>
    <row r="35" spans="1:8"/>
    <row r="36" spans="1:8">
      <c r="A36" s="4" t="s">
        <v>64</v>
      </c>
      <c r="B36" s="4" t="s">
        <v>79</v>
      </c>
    </row>
  </sheetData>
  <mergeCells count="3">
    <mergeCell ref="A1:B1"/>
    <mergeCell ref="A35:G35"/>
    <mergeCell ref="B36:G3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v>
      </c>
    </row>
    <row r="3" spans="1:2">
      <c r="A3" s="3" t="s">
        <v>383</v>
      </c>
    </row>
    <row r="4" spans="1:2">
      <c r="A4" s="4" t="s">
        <v>413</v>
      </c>
      <c r="B4" s="4" t="s">
        <v>390</v>
      </c>
    </row>
    <row r="5" spans="1:2">
      <c r="A5" s="4" t="s">
        <v>414</v>
      </c>
    </row>
    <row r="6" spans="1:2">
      <c r="A6" s="3" t="s">
        <v>383</v>
      </c>
    </row>
    <row r="7" spans="1:2">
      <c r="A7" s="4" t="s">
        <v>413</v>
      </c>
      <c r="B7" s="4" t="s">
        <v>415</v>
      </c>
    </row>
    <row r="8" spans="1:2">
      <c r="A8" s="4" t="s">
        <v>416</v>
      </c>
    </row>
    <row r="9" spans="1:2">
      <c r="A9" s="3" t="s">
        <v>383</v>
      </c>
    </row>
    <row r="10" spans="1:2">
      <c r="A10" s="4" t="s">
        <v>413</v>
      </c>
      <c r="B10" s="4" t="s">
        <v>417</v>
      </c>
    </row>
    <row r="11" spans="1:2">
      <c r="A11" s="4" t="s">
        <v>418</v>
      </c>
    </row>
    <row r="12" spans="1:2">
      <c r="A12" s="3" t="s">
        <v>383</v>
      </c>
    </row>
    <row r="13" spans="1:2">
      <c r="A13" s="4" t="s">
        <v>413</v>
      </c>
      <c r="B13" s="4" t="s">
        <v>419</v>
      </c>
    </row>
    <row r="14" spans="1:2">
      <c r="A14" s="4" t="s">
        <v>420</v>
      </c>
    </row>
    <row r="15" spans="1:2">
      <c r="A15" s="3" t="s">
        <v>383</v>
      </c>
    </row>
    <row r="16" spans="1:2">
      <c r="A16" s="4" t="s">
        <v>413</v>
      </c>
      <c r="B16" s="4" t="s">
        <v>421</v>
      </c>
    </row>
    <row r="17" spans="1:2">
      <c r="A17" s="4" t="s">
        <v>422</v>
      </c>
    </row>
    <row r="18" spans="1:2">
      <c r="A18" s="3" t="s">
        <v>383</v>
      </c>
    </row>
    <row r="19" spans="1:2">
      <c r="A19" s="4" t="s">
        <v>413</v>
      </c>
      <c r="B19" s="4" t="s">
        <v>409</v>
      </c>
    </row>
    <row r="20" spans="1:2">
      <c r="A20" s="4" t="s">
        <v>423</v>
      </c>
    </row>
    <row r="21" spans="1:2">
      <c r="A21" s="3" t="s">
        <v>383</v>
      </c>
    </row>
    <row r="22" spans="1:2">
      <c r="A22" s="4" t="s">
        <v>413</v>
      </c>
      <c r="B22" s="4" t="s">
        <v>390</v>
      </c>
    </row>
    <row r="23" spans="1:2">
      <c r="A23" s="4" t="s">
        <v>424</v>
      </c>
    </row>
    <row r="24" spans="1:2">
      <c r="A24" s="3" t="s">
        <v>383</v>
      </c>
    </row>
    <row r="25" spans="1:2">
      <c r="A25" s="4" t="s">
        <v>413</v>
      </c>
      <c r="B25" s="4" t="s">
        <v>425</v>
      </c>
    </row>
    <row r="26" spans="1:2">
      <c r="A26" s="4" t="s">
        <v>426</v>
      </c>
    </row>
    <row r="27" spans="1:2">
      <c r="A27" s="3" t="s">
        <v>383</v>
      </c>
    </row>
    <row r="28" spans="1:2">
      <c r="A28" s="4" t="s">
        <v>413</v>
      </c>
      <c r="B28"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88</v>
      </c>
    </row>
    <row r="3" spans="1:4">
      <c r="A3" s="3" t="s">
        <v>89</v>
      </c>
    </row>
    <row r="4" spans="1:4">
      <c r="A4" s="4" t="s">
        <v>122</v>
      </c>
      <c r="B4" s="7" t="n">
        <v>16</v>
      </c>
      <c r="C4" s="7" t="n">
        <v>77</v>
      </c>
      <c r="D4" s="7" t="n">
        <v>74</v>
      </c>
    </row>
    <row r="5" spans="1:4">
      <c r="A5" s="4" t="s">
        <v>123</v>
      </c>
      <c r="B5" s="7" t="n">
        <v>107</v>
      </c>
      <c r="C5" s="7" t="n">
        <v>135</v>
      </c>
      <c r="D5" s="7" t="n">
        <v>1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2</v>
      </c>
      <c r="C1" s="2" t="s">
        <v>32</v>
      </c>
      <c r="D1" s="2" t="s">
        <v>88</v>
      </c>
      <c r="E1" s="2" t="s">
        <v>428</v>
      </c>
    </row>
    <row r="2" spans="1:5">
      <c r="A2" s="3" t="s">
        <v>429</v>
      </c>
    </row>
    <row r="3" spans="1:5">
      <c r="A3" s="4" t="s">
        <v>430</v>
      </c>
      <c r="B3" s="7" t="n">
        <v>132880</v>
      </c>
      <c r="C3" s="7" t="n">
        <v>118916</v>
      </c>
    </row>
    <row r="4" spans="1:5">
      <c r="A4" s="4" t="s">
        <v>431</v>
      </c>
      <c r="B4" s="5" t="n">
        <v>55982</v>
      </c>
      <c r="C4" s="5" t="n">
        <v>47351</v>
      </c>
    </row>
    <row r="5" spans="1:5">
      <c r="A5" s="4" t="s">
        <v>432</v>
      </c>
      <c r="B5" s="5" t="n">
        <v>188862</v>
      </c>
      <c r="C5" s="5" t="n">
        <v>166267</v>
      </c>
    </row>
    <row r="6" spans="1:5">
      <c r="A6" s="4" t="s">
        <v>388</v>
      </c>
      <c r="B6" s="5" t="n">
        <v>-13508</v>
      </c>
      <c r="C6" s="5" t="n">
        <v>-12659</v>
      </c>
      <c r="D6" s="7" t="n">
        <v>-11915</v>
      </c>
      <c r="E6" s="7" t="n">
        <v>-9975</v>
      </c>
    </row>
    <row r="7" spans="1:5">
      <c r="A7" s="4" t="s">
        <v>36</v>
      </c>
      <c r="B7" s="7" t="n">
        <v>175354</v>
      </c>
      <c r="C7" s="7" t="n">
        <v>1536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88</v>
      </c>
    </row>
    <row r="3" spans="1:4">
      <c r="A3" s="3" t="s">
        <v>202</v>
      </c>
    </row>
    <row r="4" spans="1:4">
      <c r="A4" s="4" t="s">
        <v>434</v>
      </c>
      <c r="B4" s="7" t="n">
        <v>-12659</v>
      </c>
      <c r="C4" s="7" t="n">
        <v>-11915</v>
      </c>
      <c r="D4" s="7" t="n">
        <v>-9975</v>
      </c>
    </row>
    <row r="5" spans="1:4">
      <c r="A5" s="4" t="s">
        <v>435</v>
      </c>
      <c r="B5" s="5" t="n">
        <v>-4154</v>
      </c>
      <c r="C5" s="5" t="n">
        <v>-5804</v>
      </c>
      <c r="D5" s="5" t="n">
        <v>-5740</v>
      </c>
    </row>
    <row r="6" spans="1:4">
      <c r="A6" s="4" t="s">
        <v>436</v>
      </c>
      <c r="B6" s="5" t="n">
        <v>3305</v>
      </c>
      <c r="C6" s="5" t="n">
        <v>5060</v>
      </c>
      <c r="D6" s="5" t="n">
        <v>3800</v>
      </c>
    </row>
    <row r="7" spans="1:4">
      <c r="A7" s="4" t="s">
        <v>437</v>
      </c>
      <c r="B7" s="7" t="n">
        <v>-13508</v>
      </c>
      <c r="C7" s="7" t="n">
        <v>-12659</v>
      </c>
      <c r="D7" s="7" t="n">
        <v>-119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3" t="s">
        <v>439</v>
      </c>
    </row>
    <row r="3" spans="1:3">
      <c r="A3" s="4" t="s">
        <v>440</v>
      </c>
      <c r="B3" s="7" t="n">
        <v>91914</v>
      </c>
      <c r="C3" s="7" t="n">
        <v>88618</v>
      </c>
    </row>
    <row r="4" spans="1:3">
      <c r="A4" s="4" t="s">
        <v>441</v>
      </c>
      <c r="B4" s="5" t="n">
        <v>-72464</v>
      </c>
      <c r="C4" s="5" t="n">
        <v>-68456</v>
      </c>
    </row>
    <row r="5" spans="1:3">
      <c r="A5" s="4" t="s">
        <v>44</v>
      </c>
      <c r="B5" s="5" t="n">
        <v>19450</v>
      </c>
      <c r="C5" s="5" t="n">
        <v>20162</v>
      </c>
    </row>
    <row r="6" spans="1:3">
      <c r="A6" s="4" t="s">
        <v>442</v>
      </c>
    </row>
    <row r="7" spans="1:3">
      <c r="A7" s="3" t="s">
        <v>439</v>
      </c>
    </row>
    <row r="8" spans="1:3">
      <c r="A8" s="4" t="s">
        <v>440</v>
      </c>
      <c r="B8" s="5" t="n">
        <v>19841</v>
      </c>
      <c r="C8" s="5" t="n">
        <v>18075</v>
      </c>
    </row>
    <row r="9" spans="1:3">
      <c r="A9" s="4" t="s">
        <v>443</v>
      </c>
    </row>
    <row r="10" spans="1:3">
      <c r="A10" s="3" t="s">
        <v>439</v>
      </c>
    </row>
    <row r="11" spans="1:3">
      <c r="A11" s="4" t="s">
        <v>440</v>
      </c>
      <c r="B11" s="5" t="n">
        <v>23893</v>
      </c>
      <c r="C11" s="5" t="n">
        <v>23515</v>
      </c>
    </row>
    <row r="12" spans="1:3">
      <c r="A12" s="4" t="s">
        <v>444</v>
      </c>
    </row>
    <row r="13" spans="1:3">
      <c r="A13" s="3" t="s">
        <v>439</v>
      </c>
    </row>
    <row r="14" spans="1:3">
      <c r="A14" s="4" t="s">
        <v>440</v>
      </c>
      <c r="B14" s="5" t="n">
        <v>36429</v>
      </c>
      <c r="C14" s="5" t="n">
        <v>35632</v>
      </c>
    </row>
    <row r="15" spans="1:3">
      <c r="A15" s="4" t="s">
        <v>445</v>
      </c>
    </row>
    <row r="16" spans="1:3">
      <c r="A16" s="3" t="s">
        <v>439</v>
      </c>
    </row>
    <row r="17" spans="1:3">
      <c r="A17" s="4" t="s">
        <v>440</v>
      </c>
      <c r="B17" s="7" t="n">
        <v>11751</v>
      </c>
      <c r="C17" s="7" t="n">
        <v>113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88</v>
      </c>
    </row>
    <row r="3" spans="1:4">
      <c r="A3" s="3" t="s">
        <v>205</v>
      </c>
    </row>
    <row r="4" spans="1:4">
      <c r="A4" s="4" t="s">
        <v>447</v>
      </c>
      <c r="B4" s="6" t="n">
        <v>5.4</v>
      </c>
      <c r="C4" s="6" t="n">
        <v>5.7</v>
      </c>
      <c r="D4" s="6" t="n">
        <v>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2</v>
      </c>
    </row>
    <row r="3" spans="1:3">
      <c r="A3" s="3" t="s">
        <v>449</v>
      </c>
    </row>
    <row r="4" spans="1:3">
      <c r="A4" s="4" t="s">
        <v>280</v>
      </c>
      <c r="B4" s="7" t="n">
        <v>447685</v>
      </c>
      <c r="C4" s="7" t="n">
        <v>435231</v>
      </c>
    </row>
    <row r="5" spans="1:3">
      <c r="A5" s="4" t="s">
        <v>450</v>
      </c>
      <c r="B5" s="5" t="n">
        <v>39799</v>
      </c>
      <c r="C5" s="5" t="n">
        <v>14008</v>
      </c>
    </row>
    <row r="6" spans="1:3">
      <c r="A6" s="4" t="s">
        <v>451</v>
      </c>
      <c r="C6" s="5" t="n">
        <v>-1554</v>
      </c>
    </row>
    <row r="7" spans="1:3">
      <c r="A7" s="4" t="s">
        <v>280</v>
      </c>
      <c r="B7" s="5" t="n">
        <v>487484</v>
      </c>
      <c r="C7" s="5" t="n">
        <v>447685</v>
      </c>
    </row>
    <row r="8" spans="1:3">
      <c r="A8" s="4" t="s">
        <v>452</v>
      </c>
    </row>
    <row r="9" spans="1:3">
      <c r="A9" s="3" t="s">
        <v>449</v>
      </c>
    </row>
    <row r="10" spans="1:3">
      <c r="A10" s="4" t="s">
        <v>280</v>
      </c>
      <c r="B10" s="5" t="n">
        <v>267485</v>
      </c>
      <c r="C10" s="5" t="n">
        <v>268630</v>
      </c>
    </row>
    <row r="11" spans="1:3">
      <c r="A11" s="4" t="s">
        <v>450</v>
      </c>
      <c r="B11" s="5" t="n">
        <v>3845</v>
      </c>
      <c r="C11" s="5" t="n">
        <v>409</v>
      </c>
    </row>
    <row r="12" spans="1:3">
      <c r="A12" s="4" t="s">
        <v>451</v>
      </c>
      <c r="C12" s="5" t="n">
        <v>-1554</v>
      </c>
    </row>
    <row r="13" spans="1:3">
      <c r="A13" s="4" t="s">
        <v>280</v>
      </c>
      <c r="B13" s="5" t="n">
        <v>271330</v>
      </c>
      <c r="C13" s="5" t="n">
        <v>267485</v>
      </c>
    </row>
    <row r="14" spans="1:3">
      <c r="A14" s="4" t="s">
        <v>453</v>
      </c>
    </row>
    <row r="15" spans="1:3">
      <c r="A15" s="3" t="s">
        <v>449</v>
      </c>
    </row>
    <row r="16" spans="1:3">
      <c r="A16" s="4" t="s">
        <v>280</v>
      </c>
      <c r="B16" s="5" t="n">
        <v>178534</v>
      </c>
      <c r="C16" s="5" t="n">
        <v>164935</v>
      </c>
    </row>
    <row r="17" spans="1:3">
      <c r="A17" s="4" t="s">
        <v>450</v>
      </c>
      <c r="B17" s="5" t="n">
        <v>35954</v>
      </c>
      <c r="C17" s="5" t="n">
        <v>13599</v>
      </c>
    </row>
    <row r="18" spans="1:3">
      <c r="A18" s="4" t="s">
        <v>280</v>
      </c>
      <c r="B18" s="5" t="n">
        <v>214488</v>
      </c>
      <c r="C18" s="5" t="n">
        <v>178534</v>
      </c>
    </row>
    <row r="19" spans="1:3">
      <c r="A19" s="4" t="s">
        <v>454</v>
      </c>
    </row>
    <row r="20" spans="1:3">
      <c r="A20" s="3" t="s">
        <v>449</v>
      </c>
    </row>
    <row r="21" spans="1:3">
      <c r="A21" s="4" t="s">
        <v>280</v>
      </c>
      <c r="B21" s="5" t="n">
        <v>1666</v>
      </c>
      <c r="C21" s="5" t="n">
        <v>1666</v>
      </c>
    </row>
    <row r="22" spans="1:3">
      <c r="A22" s="4" t="s">
        <v>280</v>
      </c>
      <c r="B22" s="7" t="n">
        <v>1666</v>
      </c>
      <c r="C22" s="7" t="n">
        <v>16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6"/>
    <col customWidth="1" max="2" min="2" width="35"/>
    <col customWidth="1" max="3" min="3" width="21"/>
    <col customWidth="1" max="4" min="4" width="35"/>
    <col customWidth="1" max="5" min="5" width="35"/>
    <col customWidth="1" max="6" min="6" width="21"/>
  </cols>
  <sheetData>
    <row r="1" spans="1:6">
      <c r="A1" s="1" t="s">
        <v>455</v>
      </c>
      <c r="B1" s="2" t="s">
        <v>377</v>
      </c>
      <c r="C1" s="2" t="s">
        <v>378</v>
      </c>
      <c r="D1" s="2" t="s">
        <v>456</v>
      </c>
      <c r="E1" s="2" t="s">
        <v>380</v>
      </c>
      <c r="F1" s="2" t="s">
        <v>381</v>
      </c>
    </row>
    <row r="2" spans="1:6">
      <c r="A2" s="3" t="s">
        <v>449</v>
      </c>
    </row>
    <row r="3" spans="1:6">
      <c r="A3" s="4" t="s">
        <v>392</v>
      </c>
      <c r="B3" s="5" t="n">
        <v>5</v>
      </c>
      <c r="D3" s="5" t="n">
        <v>5</v>
      </c>
      <c r="E3" s="5" t="n">
        <v>5</v>
      </c>
    </row>
    <row r="4" spans="1:6">
      <c r="A4" s="4" t="s">
        <v>393</v>
      </c>
      <c r="B4" s="7" t="n">
        <v>0</v>
      </c>
      <c r="C4" s="7" t="n">
        <v>0</v>
      </c>
    </row>
    <row r="5" spans="1:6">
      <c r="A5" s="4" t="s">
        <v>394</v>
      </c>
      <c r="D5" s="4" t="s">
        <v>395</v>
      </c>
    </row>
    <row r="6" spans="1:6">
      <c r="A6" s="5" t="n">
        <v>2017</v>
      </c>
      <c r="D6" s="7" t="n">
        <v>17400000</v>
      </c>
    </row>
    <row r="7" spans="1:6">
      <c r="A7" s="5" t="n">
        <v>2018</v>
      </c>
      <c r="D7" s="5" t="n">
        <v>16300000</v>
      </c>
    </row>
    <row r="8" spans="1:6">
      <c r="A8" s="5" t="n">
        <v>2019</v>
      </c>
      <c r="D8" s="5" t="n">
        <v>12100000</v>
      </c>
    </row>
    <row r="9" spans="1:6">
      <c r="A9" s="5" t="n">
        <v>2020</v>
      </c>
      <c r="D9" s="5" t="n">
        <v>10900000</v>
      </c>
    </row>
    <row r="10" spans="1:6">
      <c r="A10" s="5" t="n">
        <v>2021</v>
      </c>
      <c r="D10" s="7" t="n">
        <v>9700000</v>
      </c>
    </row>
    <row r="11" spans="1:6">
      <c r="A11" s="4" t="s">
        <v>408</v>
      </c>
    </row>
    <row r="12" spans="1:6">
      <c r="A12" s="3" t="s">
        <v>449</v>
      </c>
    </row>
    <row r="13" spans="1:6">
      <c r="A13" s="4" t="s">
        <v>394</v>
      </c>
      <c r="D13" s="4" t="s">
        <v>409</v>
      </c>
    </row>
    <row r="14" spans="1:6">
      <c r="A14" s="4" t="s">
        <v>410</v>
      </c>
    </row>
    <row r="15" spans="1:6">
      <c r="A15" s="3" t="s">
        <v>449</v>
      </c>
    </row>
    <row r="16" spans="1:6">
      <c r="A16" s="4" t="s">
        <v>394</v>
      </c>
      <c r="D16" s="4" t="s">
        <v>411</v>
      </c>
    </row>
    <row r="17" spans="1:6">
      <c r="A17" s="4" t="s">
        <v>457</v>
      </c>
    </row>
    <row r="18" spans="1:6">
      <c r="A18" s="3" t="s">
        <v>449</v>
      </c>
    </row>
    <row r="19" spans="1:6">
      <c r="A19" s="4" t="s">
        <v>458</v>
      </c>
      <c r="D19" s="7" t="n">
        <v>16700000</v>
      </c>
      <c r="E19" s="7" t="n">
        <v>14700000</v>
      </c>
      <c r="F19" s="7" t="n">
        <v>14500000</v>
      </c>
    </row>
    <row r="20" spans="1:6">
      <c r="A20" s="4" t="s">
        <v>394</v>
      </c>
      <c r="D20" s="4" t="s">
        <v>459</v>
      </c>
    </row>
    <row r="21" spans="1:6">
      <c r="A21" s="4" t="s">
        <v>460</v>
      </c>
    </row>
    <row r="22" spans="1:6">
      <c r="A22" s="3" t="s">
        <v>449</v>
      </c>
    </row>
    <row r="23" spans="1:6">
      <c r="A23" s="4" t="s">
        <v>394</v>
      </c>
      <c r="D23" s="4" t="s">
        <v>461</v>
      </c>
    </row>
    <row r="24" spans="1:6">
      <c r="A24" s="4" t="s">
        <v>462</v>
      </c>
    </row>
    <row r="25" spans="1:6">
      <c r="A25" s="3" t="s">
        <v>449</v>
      </c>
    </row>
    <row r="26" spans="1:6">
      <c r="A26" s="4" t="s">
        <v>394</v>
      </c>
      <c r="D26" s="4" t="s">
        <v>409</v>
      </c>
    </row>
    <row r="27" spans="1:6">
      <c r="A27" s="4" t="s">
        <v>463</v>
      </c>
    </row>
    <row r="28" spans="1:6">
      <c r="A28" s="3" t="s">
        <v>449</v>
      </c>
    </row>
    <row r="29" spans="1:6">
      <c r="A29" s="4" t="s">
        <v>394</v>
      </c>
      <c r="D29" s="4" t="s">
        <v>4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32</v>
      </c>
      <c r="D1" s="2" t="s">
        <v>88</v>
      </c>
    </row>
    <row r="2" spans="1:4">
      <c r="A2" s="3" t="s">
        <v>449</v>
      </c>
    </row>
    <row r="3" spans="1:4">
      <c r="A3" s="4" t="s">
        <v>280</v>
      </c>
      <c r="B3" s="7" t="n">
        <v>487484</v>
      </c>
      <c r="C3" s="7" t="n">
        <v>447685</v>
      </c>
      <c r="D3" s="7" t="n">
        <v>435231</v>
      </c>
    </row>
    <row r="4" spans="1:4">
      <c r="A4" s="3" t="s">
        <v>465</v>
      </c>
    </row>
    <row r="5" spans="1:4">
      <c r="A5" s="4" t="s">
        <v>466</v>
      </c>
      <c r="B5" s="5" t="n">
        <v>180337</v>
      </c>
      <c r="C5" s="5" t="n">
        <v>154683</v>
      </c>
    </row>
    <row r="6" spans="1:4">
      <c r="A6" s="4" t="s">
        <v>467</v>
      </c>
      <c r="B6" s="5" t="n">
        <v>667821</v>
      </c>
      <c r="C6" s="5" t="n">
        <v>602368</v>
      </c>
    </row>
    <row r="7" spans="1:4">
      <c r="A7" s="3" t="s">
        <v>468</v>
      </c>
    </row>
    <row r="8" spans="1:4">
      <c r="A8" s="4" t="s">
        <v>469</v>
      </c>
      <c r="B8" s="5" t="n">
        <v>-83420</v>
      </c>
      <c r="C8" s="5" t="n">
        <v>-66715</v>
      </c>
    </row>
    <row r="9" spans="1:4">
      <c r="A9" s="4" t="s">
        <v>45</v>
      </c>
      <c r="B9" s="5" t="n">
        <v>584401</v>
      </c>
      <c r="C9" s="5" t="n">
        <v>535653</v>
      </c>
    </row>
    <row r="10" spans="1:4">
      <c r="A10" s="4" t="s">
        <v>457</v>
      </c>
    </row>
    <row r="11" spans="1:4">
      <c r="A11" s="3" t="s">
        <v>465</v>
      </c>
    </row>
    <row r="12" spans="1:4">
      <c r="A12" s="4" t="s">
        <v>466</v>
      </c>
      <c r="B12" s="5" t="n">
        <v>172343</v>
      </c>
      <c r="C12" s="5" t="n">
        <v>147706</v>
      </c>
    </row>
    <row r="13" spans="1:4">
      <c r="A13" s="3" t="s">
        <v>468</v>
      </c>
    </row>
    <row r="14" spans="1:4">
      <c r="A14" s="4" t="s">
        <v>469</v>
      </c>
      <c r="B14" s="5" t="n">
        <v>-80560</v>
      </c>
      <c r="C14" s="5" t="n">
        <v>-65037</v>
      </c>
    </row>
    <row r="15" spans="1:4">
      <c r="A15" s="4" t="s">
        <v>460</v>
      </c>
    </row>
    <row r="16" spans="1:4">
      <c r="A16" s="3" t="s">
        <v>465</v>
      </c>
    </row>
    <row r="17" spans="1:4">
      <c r="A17" s="4" t="s">
        <v>466</v>
      </c>
      <c r="B17" s="5" t="n">
        <v>7994</v>
      </c>
      <c r="C17" s="5" t="n">
        <v>6977</v>
      </c>
    </row>
    <row r="18" spans="1:4">
      <c r="A18" s="3" t="s">
        <v>468</v>
      </c>
    </row>
    <row r="19" spans="1:4">
      <c r="A19" s="4" t="s">
        <v>469</v>
      </c>
      <c r="B19" s="7" t="n">
        <v>-2860</v>
      </c>
      <c r="C19" s="7" t="n">
        <v>-16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2</v>
      </c>
    </row>
    <row r="3" spans="1:3">
      <c r="A3" s="3" t="s">
        <v>471</v>
      </c>
    </row>
    <row r="4" spans="1:3">
      <c r="A4" s="4" t="s">
        <v>472</v>
      </c>
      <c r="B4" s="6" t="n">
        <v>42.4</v>
      </c>
      <c r="C4" s="6" t="n">
        <v>40.8</v>
      </c>
    </row>
    <row r="5" spans="1:3">
      <c r="A5" s="4" t="s">
        <v>473</v>
      </c>
      <c r="B5" s="4" t="s">
        <v>474</v>
      </c>
    </row>
    <row r="6" spans="1:3">
      <c r="A6" s="4" t="s">
        <v>475</v>
      </c>
      <c r="B6" s="4" t="s">
        <v>4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2</v>
      </c>
    </row>
    <row r="3" spans="1:3">
      <c r="A3" s="3" t="s">
        <v>478</v>
      </c>
    </row>
    <row r="4" spans="1:3">
      <c r="A4" s="4" t="s">
        <v>479</v>
      </c>
      <c r="B4" s="7" t="n">
        <v>43142</v>
      </c>
      <c r="C4" s="7" t="n">
        <v>38399</v>
      </c>
    </row>
    <row r="5" spans="1:3">
      <c r="A5" s="4" t="s">
        <v>480</v>
      </c>
      <c r="B5" s="5" t="n">
        <v>11355</v>
      </c>
      <c r="C5" s="5" t="n">
        <v>15429</v>
      </c>
    </row>
    <row r="6" spans="1:3">
      <c r="A6" s="4" t="s">
        <v>481</v>
      </c>
      <c r="B6" s="5" t="n">
        <v>-2900</v>
      </c>
      <c r="C6" s="5" t="n">
        <v>-987</v>
      </c>
    </row>
    <row r="7" spans="1:3">
      <c r="A7" s="4" t="s">
        <v>482</v>
      </c>
      <c r="B7" s="5" t="n">
        <v>-6878</v>
      </c>
      <c r="C7" s="5" t="n">
        <v>-9677</v>
      </c>
    </row>
    <row r="8" spans="1:3">
      <c r="A8" s="4" t="s">
        <v>483</v>
      </c>
      <c r="B8" s="5" t="n">
        <v>-106</v>
      </c>
      <c r="C8" s="5" t="n">
        <v>172</v>
      </c>
    </row>
    <row r="9" spans="1:3">
      <c r="A9" s="4" t="s">
        <v>484</v>
      </c>
      <c r="B9" s="5" t="n">
        <v>-40</v>
      </c>
      <c r="C9" s="5" t="n">
        <v>-194</v>
      </c>
    </row>
    <row r="10" spans="1:3">
      <c r="A10" s="4" t="s">
        <v>485</v>
      </c>
      <c r="B10" s="7" t="n">
        <v>44573</v>
      </c>
      <c r="C10" s="7" t="n">
        <v>431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486</v>
      </c>
      <c r="B1" s="2" t="s">
        <v>1</v>
      </c>
    </row>
    <row r="2" spans="1:3">
      <c r="B2" s="2" t="s">
        <v>487</v>
      </c>
      <c r="C2" s="2" t="s">
        <v>488</v>
      </c>
    </row>
    <row r="3" spans="1:3">
      <c r="A3" s="3" t="s">
        <v>489</v>
      </c>
    </row>
    <row r="4" spans="1:3">
      <c r="A4" s="4" t="s">
        <v>490</v>
      </c>
      <c r="B4" s="5" t="n">
        <v>1</v>
      </c>
      <c r="C4" s="5" t="n">
        <v>3</v>
      </c>
    </row>
    <row r="5" spans="1:3">
      <c r="A5" s="4" t="s">
        <v>491</v>
      </c>
      <c r="B5" s="7" t="n">
        <v>0</v>
      </c>
      <c r="C5" s="7" t="n">
        <v>0</v>
      </c>
    </row>
    <row r="6" spans="1:3">
      <c r="A6" s="4" t="s">
        <v>492</v>
      </c>
    </row>
    <row r="7" spans="1:3">
      <c r="A7" s="3" t="s">
        <v>489</v>
      </c>
    </row>
    <row r="8" spans="1:3">
      <c r="A8" s="4" t="s">
        <v>493</v>
      </c>
      <c r="C8" s="5" t="n">
        <v>10000000</v>
      </c>
    </row>
    <row r="9" spans="1:3">
      <c r="A9" s="4" t="s">
        <v>494</v>
      </c>
    </row>
    <row r="10" spans="1:3">
      <c r="A10" s="3" t="s">
        <v>489</v>
      </c>
    </row>
    <row r="11" spans="1:3">
      <c r="A11" s="4" t="s">
        <v>493</v>
      </c>
      <c r="C11" s="5" t="n">
        <v>15000000</v>
      </c>
    </row>
    <row r="12" spans="1:3">
      <c r="A12" s="4" t="s">
        <v>495</v>
      </c>
    </row>
    <row r="13" spans="1:3">
      <c r="A13" s="3" t="s">
        <v>489</v>
      </c>
    </row>
    <row r="14" spans="1:3">
      <c r="A14" s="4" t="s">
        <v>493</v>
      </c>
      <c r="B14" s="7" t="n">
        <v>10000000</v>
      </c>
      <c r="C14" s="5" t="n">
        <v>25000000</v>
      </c>
    </row>
    <row r="15" spans="1:3">
      <c r="A15" s="4" t="s">
        <v>496</v>
      </c>
    </row>
    <row r="16" spans="1:3">
      <c r="A16" s="3" t="s">
        <v>489</v>
      </c>
    </row>
    <row r="17" spans="1:3">
      <c r="A17" s="4" t="s">
        <v>493</v>
      </c>
      <c r="C17" s="7" t="n">
        <v>25000000</v>
      </c>
    </row>
    <row r="18" spans="1:3">
      <c r="A18" s="4" t="s">
        <v>497</v>
      </c>
      <c r="B18" s="4" t="s">
        <v>4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46"/>
  </cols>
  <sheetData>
    <row r="1" spans="1:7">
      <c r="A1" s="1" t="s">
        <v>124</v>
      </c>
      <c r="B1" s="2" t="s">
        <v>125</v>
      </c>
      <c r="C1" s="2" t="s">
        <v>126</v>
      </c>
      <c r="D1" s="2" t="s">
        <v>127</v>
      </c>
      <c r="E1" s="2" t="s">
        <v>128</v>
      </c>
      <c r="F1" s="2" t="s">
        <v>129</v>
      </c>
      <c r="G1" s="2" t="s">
        <v>130</v>
      </c>
    </row>
    <row r="2" spans="1:7">
      <c r="A2" s="4" t="s">
        <v>131</v>
      </c>
      <c r="B2" s="7" t="n">
        <v>374446</v>
      </c>
      <c r="C2" s="7" t="n">
        <v>1149</v>
      </c>
      <c r="D2" s="7" t="n">
        <v>-397548</v>
      </c>
      <c r="E2" s="7" t="n">
        <v>580576</v>
      </c>
      <c r="F2" s="7" t="n">
        <v>190994</v>
      </c>
      <c r="G2" s="7" t="n">
        <v>-725</v>
      </c>
    </row>
    <row r="3" spans="1:7">
      <c r="A3" s="4" t="s">
        <v>132</v>
      </c>
      <c r="C3" s="5" t="n">
        <v>114957</v>
      </c>
      <c r="D3" s="5" t="n">
        <v>65993</v>
      </c>
    </row>
    <row r="4" spans="1:7">
      <c r="A4" s="4" t="s">
        <v>109</v>
      </c>
      <c r="B4" s="5" t="n">
        <v>29759</v>
      </c>
      <c r="F4" s="5" t="n">
        <v>29759</v>
      </c>
    </row>
    <row r="5" spans="1:7">
      <c r="A5" s="4" t="s">
        <v>133</v>
      </c>
      <c r="B5" s="5" t="n">
        <v>30</v>
      </c>
      <c r="G5" s="5" t="n">
        <v>30</v>
      </c>
    </row>
    <row r="6" spans="1:7">
      <c r="A6" s="4" t="s">
        <v>134</v>
      </c>
      <c r="B6" s="5" t="n">
        <v>-28137</v>
      </c>
      <c r="D6" s="7" t="n">
        <v>-28137</v>
      </c>
    </row>
    <row r="7" spans="1:7">
      <c r="A7" s="4" t="s">
        <v>135</v>
      </c>
      <c r="D7" s="5" t="n">
        <v>3340</v>
      </c>
    </row>
    <row r="8" spans="1:7">
      <c r="A8" s="4" t="s">
        <v>136</v>
      </c>
      <c r="C8" s="7" t="n">
        <v>5</v>
      </c>
      <c r="E8" s="5" t="n">
        <v>-5</v>
      </c>
    </row>
    <row r="9" spans="1:7">
      <c r="A9" s="4" t="s">
        <v>137</v>
      </c>
      <c r="C9" s="5" t="n">
        <v>464</v>
      </c>
    </row>
    <row r="10" spans="1:7">
      <c r="A10" s="4" t="s">
        <v>138</v>
      </c>
      <c r="B10" s="5" t="n">
        <v>11356</v>
      </c>
      <c r="C10" s="7" t="n">
        <v>15</v>
      </c>
      <c r="E10" s="5" t="n">
        <v>11341</v>
      </c>
    </row>
    <row r="11" spans="1:7">
      <c r="A11" s="4" t="s">
        <v>139</v>
      </c>
      <c r="C11" s="5" t="n">
        <v>1507</v>
      </c>
    </row>
    <row r="12" spans="1:7">
      <c r="A12" s="4" t="s">
        <v>140</v>
      </c>
      <c r="B12" s="5" t="n">
        <v>6205</v>
      </c>
      <c r="E12" s="5" t="n">
        <v>6205</v>
      </c>
    </row>
    <row r="13" spans="1:7">
      <c r="A13" s="4" t="s">
        <v>141</v>
      </c>
      <c r="B13" s="5" t="n">
        <v>-133</v>
      </c>
      <c r="E13" s="5" t="n">
        <v>-133</v>
      </c>
    </row>
    <row r="14" spans="1:7">
      <c r="A14" s="4" t="s">
        <v>142</v>
      </c>
      <c r="B14" s="5" t="n">
        <v>2654</v>
      </c>
      <c r="C14" s="7" t="n">
        <v>15</v>
      </c>
      <c r="E14" s="5" t="n">
        <v>2639</v>
      </c>
    </row>
    <row r="15" spans="1:7">
      <c r="A15" s="4" t="s">
        <v>143</v>
      </c>
      <c r="C15" s="5" t="n">
        <v>1477</v>
      </c>
    </row>
    <row r="16" spans="1:7">
      <c r="A16" s="4" t="s">
        <v>144</v>
      </c>
      <c r="B16" s="5" t="n">
        <v>3665</v>
      </c>
      <c r="C16" s="7" t="n">
        <v>4</v>
      </c>
      <c r="E16" s="5" t="n">
        <v>3661</v>
      </c>
    </row>
    <row r="17" spans="1:7">
      <c r="A17" s="4" t="s">
        <v>145</v>
      </c>
      <c r="C17" s="5" t="n">
        <v>415</v>
      </c>
    </row>
    <row r="18" spans="1:7">
      <c r="A18" s="4" t="s">
        <v>146</v>
      </c>
      <c r="B18" s="5" t="n">
        <v>399845</v>
      </c>
      <c r="C18" s="7" t="n">
        <v>1188</v>
      </c>
      <c r="D18" s="7" t="n">
        <v>-425685</v>
      </c>
      <c r="E18" s="5" t="n">
        <v>604284</v>
      </c>
      <c r="F18" s="5" t="n">
        <v>220753</v>
      </c>
      <c r="G18" s="5" t="n">
        <v>-695</v>
      </c>
    </row>
    <row r="19" spans="1:7">
      <c r="A19" s="4" t="s">
        <v>147</v>
      </c>
      <c r="C19" s="5" t="n">
        <v>118820</v>
      </c>
      <c r="D19" s="5" t="n">
        <v>69333</v>
      </c>
    </row>
    <row r="20" spans="1:7">
      <c r="A20" s="4" t="s">
        <v>109</v>
      </c>
      <c r="B20" s="5" t="n">
        <v>34107</v>
      </c>
      <c r="F20" s="5" t="n">
        <v>34107</v>
      </c>
    </row>
    <row r="21" spans="1:7">
      <c r="A21" s="4" t="s">
        <v>133</v>
      </c>
      <c r="B21" s="5" t="n">
        <v>62</v>
      </c>
      <c r="G21" s="5" t="n">
        <v>62</v>
      </c>
    </row>
    <row r="22" spans="1:7">
      <c r="A22" s="4" t="s">
        <v>134</v>
      </c>
      <c r="B22" s="5" t="n">
        <v>-36482</v>
      </c>
      <c r="D22" s="7" t="n">
        <v>-36482</v>
      </c>
    </row>
    <row r="23" spans="1:7">
      <c r="A23" s="4" t="s">
        <v>135</v>
      </c>
      <c r="D23" s="5" t="n">
        <v>3895</v>
      </c>
    </row>
    <row r="24" spans="1:7">
      <c r="A24" s="4" t="s">
        <v>136</v>
      </c>
      <c r="C24" s="7" t="n">
        <v>4</v>
      </c>
      <c r="E24" s="5" t="n">
        <v>-4</v>
      </c>
    </row>
    <row r="25" spans="1:7">
      <c r="A25" s="4" t="s">
        <v>137</v>
      </c>
      <c r="C25" s="5" t="n">
        <v>360</v>
      </c>
    </row>
    <row r="26" spans="1:7">
      <c r="A26" s="4" t="s">
        <v>138</v>
      </c>
      <c r="B26" s="5" t="n">
        <v>10728</v>
      </c>
      <c r="C26" s="7" t="n">
        <v>15</v>
      </c>
      <c r="E26" s="5" t="n">
        <v>10713</v>
      </c>
    </row>
    <row r="27" spans="1:7">
      <c r="A27" s="4" t="s">
        <v>139</v>
      </c>
      <c r="C27" s="5" t="n">
        <v>1548</v>
      </c>
    </row>
    <row r="28" spans="1:7">
      <c r="A28" s="4" t="s">
        <v>140</v>
      </c>
      <c r="B28" s="5" t="n">
        <v>5729</v>
      </c>
      <c r="E28" s="5" t="n">
        <v>5729</v>
      </c>
    </row>
    <row r="29" spans="1:7">
      <c r="A29" s="4" t="s">
        <v>141</v>
      </c>
      <c r="B29" s="5" t="n">
        <v>772</v>
      </c>
      <c r="E29" s="5" t="n">
        <v>772</v>
      </c>
    </row>
    <row r="30" spans="1:7">
      <c r="A30" s="4" t="s">
        <v>142</v>
      </c>
      <c r="B30" s="5" t="n">
        <v>9473</v>
      </c>
      <c r="C30" s="7" t="n">
        <v>51</v>
      </c>
      <c r="E30" s="5" t="n">
        <v>9422</v>
      </c>
    </row>
    <row r="31" spans="1:7">
      <c r="A31" s="4" t="s">
        <v>143</v>
      </c>
      <c r="C31" s="5" t="n">
        <v>5069</v>
      </c>
    </row>
    <row r="32" spans="1:7">
      <c r="A32" s="4" t="s">
        <v>144</v>
      </c>
      <c r="B32" s="5" t="n">
        <v>3714</v>
      </c>
      <c r="C32" s="7" t="n">
        <v>4</v>
      </c>
      <c r="E32" s="5" t="n">
        <v>3710</v>
      </c>
    </row>
    <row r="33" spans="1:7">
      <c r="A33" s="4" t="s">
        <v>145</v>
      </c>
      <c r="C33" s="5" t="n">
        <v>385</v>
      </c>
    </row>
    <row r="34" spans="1:7">
      <c r="A34" s="4" t="s">
        <v>148</v>
      </c>
      <c r="B34" s="5" t="n">
        <v>427948</v>
      </c>
      <c r="C34" s="7" t="n">
        <v>1262</v>
      </c>
      <c r="D34" s="7" t="n">
        <v>-462167</v>
      </c>
      <c r="E34" s="5" t="n">
        <v>634626</v>
      </c>
      <c r="F34" s="5" t="n">
        <v>254860</v>
      </c>
      <c r="G34" s="5" t="n">
        <v>-633</v>
      </c>
    </row>
    <row r="35" spans="1:7">
      <c r="A35" s="4" t="s">
        <v>149</v>
      </c>
      <c r="C35" s="5" t="n">
        <v>126182</v>
      </c>
      <c r="D35" s="5" t="n">
        <v>73228</v>
      </c>
    </row>
    <row r="36" spans="1:7">
      <c r="A36" s="4" t="s">
        <v>109</v>
      </c>
      <c r="B36" s="5" t="n">
        <v>40065</v>
      </c>
      <c r="F36" s="5" t="n">
        <v>40065</v>
      </c>
    </row>
    <row r="37" spans="1:7">
      <c r="A37" s="4" t="s">
        <v>133</v>
      </c>
      <c r="B37" s="5" t="n">
        <v>129</v>
      </c>
      <c r="G37" s="5" t="n">
        <v>129</v>
      </c>
    </row>
    <row r="38" spans="1:7">
      <c r="A38" s="4" t="s">
        <v>134</v>
      </c>
      <c r="B38" s="5" t="n">
        <v>-9144</v>
      </c>
      <c r="D38" s="7" t="n">
        <v>-9144</v>
      </c>
    </row>
    <row r="39" spans="1:7">
      <c r="A39" s="4" t="s">
        <v>135</v>
      </c>
      <c r="D39" s="5" t="n">
        <v>919</v>
      </c>
    </row>
    <row r="40" spans="1:7">
      <c r="A40" s="4" t="s">
        <v>136</v>
      </c>
      <c r="C40" s="7" t="n">
        <v>3</v>
      </c>
      <c r="E40" s="5" t="n">
        <v>-3</v>
      </c>
    </row>
    <row r="41" spans="1:7">
      <c r="A41" s="4" t="s">
        <v>137</v>
      </c>
      <c r="C41" s="5" t="n">
        <v>300</v>
      </c>
    </row>
    <row r="42" spans="1:7">
      <c r="A42" s="4" t="s">
        <v>138</v>
      </c>
      <c r="B42" s="7" t="n">
        <v>8070</v>
      </c>
      <c r="C42" s="7" t="n">
        <v>11</v>
      </c>
      <c r="E42" s="5" t="n">
        <v>8059</v>
      </c>
    </row>
    <row r="43" spans="1:7">
      <c r="A43" s="4" t="s">
        <v>139</v>
      </c>
      <c r="B43" s="5" t="n">
        <v>1127</v>
      </c>
      <c r="C43" s="5" t="n">
        <v>1128</v>
      </c>
    </row>
    <row r="44" spans="1:7">
      <c r="A44" s="4" t="s">
        <v>140</v>
      </c>
      <c r="B44" s="7" t="n">
        <v>5725</v>
      </c>
      <c r="E44" s="5" t="n">
        <v>5725</v>
      </c>
    </row>
    <row r="45" spans="1:7">
      <c r="A45" s="4" t="s">
        <v>141</v>
      </c>
      <c r="B45" s="5" t="n">
        <v>1004</v>
      </c>
      <c r="E45" s="5" t="n">
        <v>1004</v>
      </c>
    </row>
    <row r="46" spans="1:7">
      <c r="A46" s="4" t="s">
        <v>144</v>
      </c>
      <c r="B46" s="5" t="n">
        <v>6224</v>
      </c>
      <c r="C46" s="7" t="n">
        <v>6</v>
      </c>
      <c r="E46" s="5" t="n">
        <v>6218</v>
      </c>
    </row>
    <row r="47" spans="1:7">
      <c r="A47" s="4" t="s">
        <v>145</v>
      </c>
      <c r="C47" s="5" t="n">
        <v>581</v>
      </c>
    </row>
    <row r="48" spans="1:7">
      <c r="A48" s="4" t="s">
        <v>150</v>
      </c>
      <c r="B48" s="7" t="n">
        <v>480021</v>
      </c>
      <c r="C48" s="7" t="n">
        <v>1282</v>
      </c>
      <c r="D48" s="7" t="n">
        <v>-471311</v>
      </c>
      <c r="E48" s="7" t="n">
        <v>655629</v>
      </c>
      <c r="F48" s="7" t="n">
        <v>294925</v>
      </c>
      <c r="G48" s="7" t="n">
        <v>-504</v>
      </c>
    </row>
    <row r="49" spans="1:7">
      <c r="A49" s="4" t="s">
        <v>151</v>
      </c>
      <c r="C49" s="5" t="n">
        <v>128191</v>
      </c>
      <c r="D49" s="5" t="n">
        <v>741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4" t="s">
        <v>500</v>
      </c>
    </row>
    <row r="3" spans="1:3">
      <c r="A3" s="3" t="s">
        <v>501</v>
      </c>
    </row>
    <row r="4" spans="1:3">
      <c r="A4" s="4" t="s">
        <v>502</v>
      </c>
      <c r="B4" s="7" t="n">
        <v>50000000</v>
      </c>
      <c r="C4" s="7" t="n">
        <v>50000000</v>
      </c>
    </row>
    <row r="5" spans="1:3">
      <c r="A5" s="4" t="s">
        <v>503</v>
      </c>
      <c r="B5" s="5" t="n">
        <v>525000</v>
      </c>
      <c r="C5" s="7" t="n">
        <v>240000</v>
      </c>
    </row>
    <row r="6" spans="1:3">
      <c r="A6" s="4" t="s">
        <v>504</v>
      </c>
    </row>
    <row r="7" spans="1:3">
      <c r="A7" s="3" t="s">
        <v>501</v>
      </c>
    </row>
    <row r="8" spans="1:3">
      <c r="A8" s="4" t="s">
        <v>502</v>
      </c>
      <c r="B8" s="5" t="n">
        <v>10000000</v>
      </c>
    </row>
    <row r="9" spans="1:3">
      <c r="A9" s="4" t="s">
        <v>503</v>
      </c>
      <c r="B9" s="7" t="n">
        <v>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2</v>
      </c>
    </row>
    <row r="3" spans="1:3">
      <c r="A3" s="3" t="s">
        <v>501</v>
      </c>
    </row>
    <row r="4" spans="1:3">
      <c r="A4" s="4" t="s">
        <v>506</v>
      </c>
      <c r="B4" s="7" t="n">
        <v>182</v>
      </c>
      <c r="C4" s="7" t="n">
        <v>230</v>
      </c>
    </row>
    <row r="5" spans="1:3">
      <c r="A5" s="4" t="s">
        <v>507</v>
      </c>
      <c r="B5" s="7" t="n">
        <v>-410</v>
      </c>
      <c r="C5" s="7" t="n">
        <v>-2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2</v>
      </c>
      <c r="C1" s="2" t="s">
        <v>32</v>
      </c>
      <c r="D1" s="2" t="s">
        <v>88</v>
      </c>
    </row>
    <row r="2" spans="1:4">
      <c r="A2" s="3" t="s">
        <v>509</v>
      </c>
    </row>
    <row r="3" spans="1:4">
      <c r="A3" s="4" t="s">
        <v>472</v>
      </c>
      <c r="B3" s="7" t="n">
        <v>44573</v>
      </c>
      <c r="C3" s="7" t="n">
        <v>43142</v>
      </c>
      <c r="D3" s="7" t="n">
        <v>38399</v>
      </c>
    </row>
    <row r="4" spans="1:4">
      <c r="A4" s="4" t="s">
        <v>510</v>
      </c>
    </row>
    <row r="5" spans="1:4">
      <c r="A5" s="3" t="s">
        <v>509</v>
      </c>
    </row>
    <row r="6" spans="1:4">
      <c r="A6" s="4" t="s">
        <v>511</v>
      </c>
      <c r="B6" s="5" t="n">
        <v>69912</v>
      </c>
      <c r="C6" s="5" t="n">
        <v>64245</v>
      </c>
    </row>
    <row r="7" spans="1:4">
      <c r="A7" s="4" t="s">
        <v>472</v>
      </c>
      <c r="B7" s="5" t="n">
        <v>44573</v>
      </c>
      <c r="C7" s="5" t="n">
        <v>43142</v>
      </c>
    </row>
    <row r="8" spans="1:4">
      <c r="A8" s="4" t="s">
        <v>512</v>
      </c>
    </row>
    <row r="9" spans="1:4">
      <c r="A9" s="3" t="s">
        <v>509</v>
      </c>
    </row>
    <row r="10" spans="1:4">
      <c r="A10" s="4" t="s">
        <v>513</v>
      </c>
      <c r="B10" s="5" t="n">
        <v>529</v>
      </c>
      <c r="C10" s="5" t="n">
        <v>240</v>
      </c>
    </row>
    <row r="11" spans="1:4">
      <c r="A11" s="4" t="s">
        <v>514</v>
      </c>
    </row>
    <row r="12" spans="1:4">
      <c r="A12" s="3" t="s">
        <v>509</v>
      </c>
    </row>
    <row r="13" spans="1:4">
      <c r="A13" s="4" t="s">
        <v>515</v>
      </c>
      <c r="B13" s="7" t="n">
        <v>-33709</v>
      </c>
      <c r="C13" s="7" t="n">
        <v>-248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2</v>
      </c>
    </row>
    <row r="3" spans="1:3">
      <c r="A3" s="3" t="s">
        <v>517</v>
      </c>
    </row>
    <row r="4" spans="1:3">
      <c r="A4" s="4" t="s">
        <v>518</v>
      </c>
      <c r="B4" s="7" t="n">
        <v>0</v>
      </c>
      <c r="C4" s="7" t="n">
        <v>0</v>
      </c>
    </row>
    <row r="5" spans="1:3">
      <c r="A5" s="4" t="s">
        <v>408</v>
      </c>
    </row>
    <row r="6" spans="1:3">
      <c r="A6" s="3" t="s">
        <v>517</v>
      </c>
    </row>
    <row r="7" spans="1:3">
      <c r="A7" s="4" t="s">
        <v>519</v>
      </c>
      <c r="B7" s="4" t="s">
        <v>409</v>
      </c>
    </row>
    <row r="8" spans="1:3">
      <c r="A8" s="4" t="s">
        <v>410</v>
      </c>
    </row>
    <row r="9" spans="1:3">
      <c r="A9" s="3" t="s">
        <v>517</v>
      </c>
    </row>
    <row r="10" spans="1:3">
      <c r="A10" s="4" t="s">
        <v>519</v>
      </c>
      <c r="B10" s="4" t="s">
        <v>5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3" t="s">
        <v>522</v>
      </c>
    </row>
    <row r="4" spans="1:3">
      <c r="A4" s="4" t="s">
        <v>523</v>
      </c>
      <c r="B4" s="7" t="n">
        <v>-24817</v>
      </c>
    </row>
    <row r="5" spans="1:3">
      <c r="A5" s="4" t="s">
        <v>524</v>
      </c>
      <c r="B5" s="5" t="n">
        <v>-33709</v>
      </c>
      <c r="C5" s="7" t="n">
        <v>-24817</v>
      </c>
    </row>
    <row r="6" spans="1:3">
      <c r="A6" s="4" t="s">
        <v>525</v>
      </c>
    </row>
    <row r="7" spans="1:3">
      <c r="A7" s="3" t="s">
        <v>522</v>
      </c>
    </row>
    <row r="8" spans="1:3">
      <c r="A8" s="4" t="s">
        <v>523</v>
      </c>
      <c r="B8" s="5" t="n">
        <v>-24817</v>
      </c>
      <c r="C8" s="5" t="n">
        <v>-33368</v>
      </c>
    </row>
    <row r="9" spans="1:3">
      <c r="A9" s="4" t="s">
        <v>526</v>
      </c>
      <c r="B9" s="5" t="n">
        <v>-21088</v>
      </c>
      <c r="C9" s="5" t="n">
        <v>-8522</v>
      </c>
    </row>
    <row r="10" spans="1:3">
      <c r="A10" s="4" t="s">
        <v>527</v>
      </c>
      <c r="B10" s="5" t="n">
        <v>11202</v>
      </c>
      <c r="C10" s="5" t="n">
        <v>14364</v>
      </c>
    </row>
    <row r="11" spans="1:3">
      <c r="A11" s="4" t="s">
        <v>528</v>
      </c>
      <c r="B11" s="5" t="n">
        <v>1342</v>
      </c>
      <c r="C11" s="5" t="n">
        <v>2854</v>
      </c>
    </row>
    <row r="12" spans="1:3">
      <c r="A12" s="4" t="s">
        <v>529</v>
      </c>
      <c r="B12" s="5" t="n">
        <v>-348</v>
      </c>
      <c r="C12" s="5" t="n">
        <v>-145</v>
      </c>
    </row>
    <row r="13" spans="1:3">
      <c r="A13" s="4" t="s">
        <v>524</v>
      </c>
      <c r="B13" s="7" t="n">
        <v>-33709</v>
      </c>
      <c r="C13" s="7" t="n">
        <v>-248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531</v>
      </c>
      <c r="J1" s="2" t="s">
        <v>1</v>
      </c>
    </row>
    <row r="2" spans="1:12">
      <c r="B2" s="2" t="s">
        <v>2</v>
      </c>
      <c r="C2" s="2" t="s">
        <v>532</v>
      </c>
      <c r="D2" s="2" t="s">
        <v>4</v>
      </c>
      <c r="E2" s="2" t="s">
        <v>533</v>
      </c>
      <c r="F2" s="2" t="s">
        <v>32</v>
      </c>
      <c r="G2" s="2" t="s">
        <v>534</v>
      </c>
      <c r="H2" s="2" t="s">
        <v>535</v>
      </c>
      <c r="I2" s="2" t="s">
        <v>536</v>
      </c>
      <c r="J2" s="2" t="s">
        <v>2</v>
      </c>
      <c r="K2" s="2" t="s">
        <v>32</v>
      </c>
      <c r="L2" s="2" t="s">
        <v>88</v>
      </c>
    </row>
    <row r="3" spans="1:12">
      <c r="A3" s="3" t="s">
        <v>217</v>
      </c>
    </row>
    <row r="4" spans="1:12">
      <c r="A4" s="4" t="s">
        <v>537</v>
      </c>
      <c r="J4" s="7" t="n">
        <v>66848</v>
      </c>
      <c r="K4" s="7" t="n">
        <v>57665</v>
      </c>
      <c r="L4" s="7" t="n">
        <v>50385</v>
      </c>
    </row>
    <row r="5" spans="1:12">
      <c r="A5" s="4" t="s">
        <v>538</v>
      </c>
      <c r="J5" s="5" t="n">
        <v>158</v>
      </c>
      <c r="K5" s="5" t="n">
        <v>167</v>
      </c>
      <c r="L5" s="5" t="n">
        <v>183</v>
      </c>
    </row>
    <row r="6" spans="1:12">
      <c r="A6" s="4" t="s">
        <v>539</v>
      </c>
      <c r="B6" s="7" t="n">
        <v>-1532</v>
      </c>
      <c r="C6" s="7" t="n">
        <v>18247</v>
      </c>
      <c r="D6" s="7" t="n">
        <v>13693</v>
      </c>
      <c r="E6" s="7" t="n">
        <v>36598</v>
      </c>
      <c r="F6" s="7" t="n">
        <v>-3000</v>
      </c>
      <c r="G6" s="7" t="n">
        <v>16376</v>
      </c>
      <c r="H6" s="7" t="n">
        <v>11381</v>
      </c>
      <c r="I6" s="7" t="n">
        <v>33075</v>
      </c>
      <c r="J6" s="7" t="n">
        <v>67006</v>
      </c>
      <c r="K6" s="7" t="n">
        <v>57832</v>
      </c>
      <c r="L6" s="7" t="n">
        <v>5056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531</v>
      </c>
      <c r="J1" s="2" t="s">
        <v>1</v>
      </c>
    </row>
    <row r="2" spans="1:12">
      <c r="B2" s="2" t="s">
        <v>2</v>
      </c>
      <c r="C2" s="2" t="s">
        <v>532</v>
      </c>
      <c r="D2" s="2" t="s">
        <v>4</v>
      </c>
      <c r="E2" s="2" t="s">
        <v>533</v>
      </c>
      <c r="F2" s="2" t="s">
        <v>32</v>
      </c>
      <c r="G2" s="2" t="s">
        <v>534</v>
      </c>
      <c r="H2" s="2" t="s">
        <v>535</v>
      </c>
      <c r="I2" s="2" t="s">
        <v>536</v>
      </c>
      <c r="J2" s="2" t="s">
        <v>2</v>
      </c>
      <c r="K2" s="2" t="s">
        <v>32</v>
      </c>
      <c r="L2" s="2" t="s">
        <v>88</v>
      </c>
    </row>
    <row r="3" spans="1:12">
      <c r="A3" s="3" t="s">
        <v>541</v>
      </c>
    </row>
    <row r="4" spans="1:12">
      <c r="A4" s="4" t="s">
        <v>542</v>
      </c>
      <c r="J4" s="7" t="n">
        <v>18816</v>
      </c>
      <c r="K4" s="7" t="n">
        <v>18079</v>
      </c>
      <c r="L4" s="7" t="n">
        <v>15749</v>
      </c>
    </row>
    <row r="5" spans="1:12">
      <c r="A5" s="4" t="s">
        <v>543</v>
      </c>
      <c r="J5" s="5" t="n">
        <v>42</v>
      </c>
      <c r="K5" s="5" t="n">
        <v>43</v>
      </c>
      <c r="L5" s="5" t="n">
        <v>47</v>
      </c>
    </row>
    <row r="6" spans="1:12">
      <c r="A6" s="4" t="s">
        <v>544</v>
      </c>
      <c r="J6" s="5" t="n">
        <v>2681</v>
      </c>
      <c r="K6" s="5" t="n">
        <v>2694</v>
      </c>
      <c r="L6" s="5" t="n">
        <v>1782</v>
      </c>
    </row>
    <row r="7" spans="1:12">
      <c r="A7" s="4" t="s">
        <v>125</v>
      </c>
      <c r="J7" s="5" t="n">
        <v>21539</v>
      </c>
      <c r="K7" s="5" t="n">
        <v>20816</v>
      </c>
      <c r="L7" s="5" t="n">
        <v>17578</v>
      </c>
    </row>
    <row r="8" spans="1:12">
      <c r="A8" s="3" t="s">
        <v>545</v>
      </c>
    </row>
    <row r="9" spans="1:12">
      <c r="A9" s="4" t="s">
        <v>542</v>
      </c>
      <c r="J9" s="5" t="n">
        <v>4148</v>
      </c>
      <c r="K9" s="5" t="n">
        <v>1060</v>
      </c>
      <c r="L9" s="5" t="n">
        <v>952</v>
      </c>
    </row>
    <row r="10" spans="1:12">
      <c r="A10" s="4" t="s">
        <v>544</v>
      </c>
      <c r="J10" s="5" t="n">
        <v>712</v>
      </c>
      <c r="K10" s="5" t="n">
        <v>953</v>
      </c>
      <c r="L10" s="5" t="n">
        <v>1624</v>
      </c>
    </row>
    <row r="11" spans="1:12">
      <c r="A11" s="4" t="s">
        <v>125</v>
      </c>
      <c r="J11" s="5" t="n">
        <v>4860</v>
      </c>
      <c r="K11" s="5" t="n">
        <v>2013</v>
      </c>
      <c r="L11" s="5" t="n">
        <v>2576</v>
      </c>
    </row>
    <row r="12" spans="1:12">
      <c r="A12" s="4" t="s">
        <v>546</v>
      </c>
      <c r="B12" s="7" t="n">
        <v>-967</v>
      </c>
      <c r="C12" s="7" t="n">
        <v>7260</v>
      </c>
      <c r="D12" s="7" t="n">
        <v>5306</v>
      </c>
      <c r="E12" s="7" t="n">
        <v>14800</v>
      </c>
      <c r="F12" s="7" t="n">
        <v>-2226</v>
      </c>
      <c r="G12" s="7" t="n">
        <v>6787</v>
      </c>
      <c r="H12" s="7" t="n">
        <v>4696</v>
      </c>
      <c r="I12" s="7" t="n">
        <v>13572</v>
      </c>
      <c r="J12" s="5" t="n">
        <v>26399</v>
      </c>
      <c r="K12" s="5" t="n">
        <v>22829</v>
      </c>
      <c r="L12" s="5" t="n">
        <v>20154</v>
      </c>
    </row>
    <row r="13" spans="1:12">
      <c r="A13" s="3" t="s">
        <v>547</v>
      </c>
    </row>
    <row r="14" spans="1:12">
      <c r="A14" s="4" t="s">
        <v>548</v>
      </c>
      <c r="J14" s="5" t="n">
        <v>-365</v>
      </c>
      <c r="K14" s="5" t="n">
        <v>-1263</v>
      </c>
      <c r="L14" s="5" t="n">
        <v>51</v>
      </c>
    </row>
    <row r="15" spans="1:12">
      <c r="A15" s="4" t="s">
        <v>549</v>
      </c>
      <c r="J15" s="5" t="n">
        <v>-10</v>
      </c>
      <c r="K15" s="5" t="n">
        <v>68</v>
      </c>
      <c r="L15" s="5" t="n">
        <v>-222</v>
      </c>
    </row>
    <row r="16" spans="1:12">
      <c r="A16" s="4" t="s">
        <v>125</v>
      </c>
      <c r="J16" s="5" t="n">
        <v>-375</v>
      </c>
      <c r="K16" s="5" t="n">
        <v>-1195</v>
      </c>
      <c r="L16" s="5" t="n">
        <v>-171</v>
      </c>
    </row>
    <row r="17" spans="1:12">
      <c r="A17" s="3" t="s">
        <v>550</v>
      </c>
    </row>
    <row r="18" spans="1:12">
      <c r="A18" s="4" t="s">
        <v>548</v>
      </c>
      <c r="K18" s="5" t="n">
        <v>427</v>
      </c>
      <c r="L18" s="5" t="n">
        <v>34</v>
      </c>
    </row>
    <row r="19" spans="1:12">
      <c r="A19" s="4" t="s">
        <v>549</v>
      </c>
      <c r="K19" s="5" t="n">
        <v>-344</v>
      </c>
    </row>
    <row r="20" spans="1:12">
      <c r="A20" s="4" t="s">
        <v>125</v>
      </c>
      <c r="K20" s="5" t="n">
        <v>83</v>
      </c>
      <c r="L20" s="5" t="n">
        <v>34</v>
      </c>
    </row>
    <row r="21" spans="1:12">
      <c r="A21" s="4" t="s">
        <v>551</v>
      </c>
      <c r="J21" s="5" t="n">
        <v>-375</v>
      </c>
      <c r="K21" s="5" t="n">
        <v>-1112</v>
      </c>
      <c r="L21" s="5" t="n">
        <v>-137</v>
      </c>
    </row>
    <row r="22" spans="1:12">
      <c r="A22" s="4" t="s">
        <v>552</v>
      </c>
      <c r="J22" s="7" t="n">
        <v>26024</v>
      </c>
      <c r="K22" s="7" t="n">
        <v>21717</v>
      </c>
      <c r="L22" s="7" t="n">
        <v>2001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3</v>
      </c>
      <c r="B1" s="2" t="s">
        <v>531</v>
      </c>
      <c r="J1" s="2" t="s">
        <v>1</v>
      </c>
    </row>
    <row r="2" spans="1:12">
      <c r="B2" s="2" t="s">
        <v>2</v>
      </c>
      <c r="C2" s="2" t="s">
        <v>532</v>
      </c>
      <c r="D2" s="2" t="s">
        <v>4</v>
      </c>
      <c r="E2" s="2" t="s">
        <v>533</v>
      </c>
      <c r="F2" s="2" t="s">
        <v>32</v>
      </c>
      <c r="G2" s="2" t="s">
        <v>534</v>
      </c>
      <c r="H2" s="2" t="s">
        <v>535</v>
      </c>
      <c r="I2" s="2" t="s">
        <v>536</v>
      </c>
      <c r="J2" s="2" t="s">
        <v>2</v>
      </c>
      <c r="K2" s="2" t="s">
        <v>32</v>
      </c>
      <c r="L2" s="2" t="s">
        <v>88</v>
      </c>
    </row>
    <row r="3" spans="1:12">
      <c r="A3" s="3" t="s">
        <v>217</v>
      </c>
    </row>
    <row r="4" spans="1:12">
      <c r="A4" s="4" t="s">
        <v>554</v>
      </c>
      <c r="J4" s="7" t="n">
        <v>23452</v>
      </c>
      <c r="K4" s="7" t="n">
        <v>20241</v>
      </c>
      <c r="L4" s="7" t="n">
        <v>17699</v>
      </c>
    </row>
    <row r="5" spans="1:12">
      <c r="A5" s="4" t="s">
        <v>555</v>
      </c>
      <c r="J5" s="5" t="n">
        <v>2643</v>
      </c>
      <c r="K5" s="5" t="n">
        <v>2899</v>
      </c>
      <c r="L5" s="5" t="n">
        <v>3361</v>
      </c>
    </row>
    <row r="6" spans="1:12">
      <c r="A6" s="4" t="s">
        <v>556</v>
      </c>
      <c r="J6" s="5" t="n">
        <v>784</v>
      </c>
      <c r="K6" s="5" t="n">
        <v>779</v>
      </c>
      <c r="L6" s="5" t="n">
        <v>667</v>
      </c>
    </row>
    <row r="7" spans="1:12">
      <c r="A7" s="4" t="s">
        <v>557</v>
      </c>
      <c r="J7" s="5" t="n">
        <v>-87</v>
      </c>
      <c r="K7" s="5" t="n">
        <v>-324</v>
      </c>
      <c r="L7" s="5" t="n">
        <v>-1724</v>
      </c>
    </row>
    <row r="8" spans="1:12">
      <c r="A8" s="4" t="s">
        <v>558</v>
      </c>
      <c r="J8" s="5" t="n">
        <v>-64</v>
      </c>
      <c r="K8" s="5" t="n">
        <v>-1046</v>
      </c>
      <c r="L8" s="5" t="n">
        <v>-214</v>
      </c>
    </row>
    <row r="9" spans="1:12">
      <c r="A9" s="4" t="s">
        <v>559</v>
      </c>
      <c r="J9" s="5" t="n">
        <v>-329</v>
      </c>
      <c r="K9" s="5" t="n">
        <v>280</v>
      </c>
      <c r="L9" s="5" t="n">
        <v>365</v>
      </c>
    </row>
    <row r="10" spans="1:12">
      <c r="A10" s="4" t="s">
        <v>546</v>
      </c>
      <c r="B10" s="7" t="n">
        <v>-967</v>
      </c>
      <c r="C10" s="7" t="n">
        <v>7260</v>
      </c>
      <c r="D10" s="7" t="n">
        <v>5306</v>
      </c>
      <c r="E10" s="7" t="n">
        <v>14800</v>
      </c>
      <c r="F10" s="7" t="n">
        <v>-2226</v>
      </c>
      <c r="G10" s="7" t="n">
        <v>6787</v>
      </c>
      <c r="H10" s="7" t="n">
        <v>4696</v>
      </c>
      <c r="I10" s="7" t="n">
        <v>13572</v>
      </c>
      <c r="J10" s="7" t="n">
        <v>26399</v>
      </c>
      <c r="K10" s="7" t="n">
        <v>22829</v>
      </c>
      <c r="L10" s="7" t="n">
        <v>20154</v>
      </c>
    </row>
    <row r="11" spans="1:12">
      <c r="A11" s="4" t="s">
        <v>560</v>
      </c>
      <c r="J11" s="4" t="s">
        <v>561</v>
      </c>
      <c r="K11" s="4" t="s">
        <v>562</v>
      </c>
      <c r="L11" s="4" t="s">
        <v>56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64</v>
      </c>
      <c r="B1" s="2" t="s">
        <v>1</v>
      </c>
    </row>
    <row r="2" spans="1:2">
      <c r="B2" s="2" t="s">
        <v>2</v>
      </c>
    </row>
    <row r="3" spans="1:2">
      <c r="A3" s="3" t="s">
        <v>217</v>
      </c>
    </row>
    <row r="4" spans="1:2">
      <c r="A4" s="4" t="s">
        <v>565</v>
      </c>
      <c r="B4" s="4" t="s">
        <v>5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7</v>
      </c>
      <c r="B1" s="2" t="s">
        <v>568</v>
      </c>
      <c r="C1" s="2" t="s">
        <v>1</v>
      </c>
    </row>
    <row r="2" spans="1:5">
      <c r="B2" s="2" t="s">
        <v>533</v>
      </c>
      <c r="C2" s="2" t="s">
        <v>2</v>
      </c>
      <c r="D2" s="2" t="s">
        <v>32</v>
      </c>
      <c r="E2" s="2" t="s">
        <v>88</v>
      </c>
    </row>
    <row r="3" spans="1:5">
      <c r="A3" s="3" t="s">
        <v>569</v>
      </c>
    </row>
    <row r="4" spans="1:5">
      <c r="A4" s="4" t="s">
        <v>570</v>
      </c>
      <c r="C4" s="7" t="n">
        <v>1004</v>
      </c>
      <c r="D4" s="7" t="n">
        <v>772</v>
      </c>
      <c r="E4" s="7" t="n">
        <v>-133</v>
      </c>
    </row>
    <row r="5" spans="1:5">
      <c r="A5" s="4" t="s">
        <v>571</v>
      </c>
      <c r="C5" s="5" t="n">
        <v>-100</v>
      </c>
      <c r="D5" s="5" t="n">
        <v>300</v>
      </c>
    </row>
    <row r="6" spans="1:5">
      <c r="A6" s="4" t="s">
        <v>572</v>
      </c>
      <c r="C6" s="5" t="n">
        <v>23900</v>
      </c>
    </row>
    <row r="7" spans="1:5">
      <c r="A7" s="4" t="s">
        <v>573</v>
      </c>
      <c r="C7" s="5" t="n">
        <v>1500</v>
      </c>
    </row>
    <row r="8" spans="1:5">
      <c r="A8" s="4" t="s">
        <v>574</v>
      </c>
      <c r="C8" s="5" t="n">
        <v>2600</v>
      </c>
    </row>
    <row r="9" spans="1:5">
      <c r="A9" s="4" t="s">
        <v>575</v>
      </c>
      <c r="C9" s="5" t="n">
        <v>300</v>
      </c>
    </row>
    <row r="10" spans="1:5">
      <c r="A10" s="4" t="s">
        <v>576</v>
      </c>
      <c r="C10" s="5" t="n">
        <v>200</v>
      </c>
      <c r="D10" s="5" t="n">
        <v>200</v>
      </c>
    </row>
    <row r="11" spans="1:5">
      <c r="A11" s="4" t="s">
        <v>577</v>
      </c>
      <c r="C11" s="5" t="n">
        <v>400</v>
      </c>
      <c r="D11" s="5" t="n">
        <v>300</v>
      </c>
    </row>
    <row r="12" spans="1:5">
      <c r="A12" s="4" t="s">
        <v>578</v>
      </c>
      <c r="C12" s="5" t="n">
        <v>300</v>
      </c>
      <c r="D12" s="5" t="n">
        <v>300</v>
      </c>
    </row>
    <row r="13" spans="1:5">
      <c r="A13" s="4" t="s">
        <v>579</v>
      </c>
    </row>
    <row r="14" spans="1:5">
      <c r="A14" s="3" t="s">
        <v>569</v>
      </c>
    </row>
    <row r="15" spans="1:5">
      <c r="A15" s="4" t="s">
        <v>580</v>
      </c>
      <c r="B15" s="7" t="n">
        <v>500</v>
      </c>
    </row>
    <row r="16" spans="1:5">
      <c r="A16" s="4" t="s">
        <v>581</v>
      </c>
    </row>
    <row r="17" spans="1:5">
      <c r="A17" s="3" t="s">
        <v>569</v>
      </c>
    </row>
    <row r="18" spans="1:5">
      <c r="A18" s="4" t="s">
        <v>570</v>
      </c>
      <c r="C18" s="7" t="n">
        <v>1100</v>
      </c>
      <c r="D18" s="7" t="n">
        <v>900</v>
      </c>
      <c r="E18" s="7" t="n">
        <v>5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88</v>
      </c>
    </row>
    <row r="3" spans="1:4">
      <c r="A3" s="3" t="s">
        <v>153</v>
      </c>
    </row>
    <row r="4" spans="1:4">
      <c r="A4" s="4" t="s">
        <v>109</v>
      </c>
      <c r="B4" s="7" t="n">
        <v>40065</v>
      </c>
      <c r="C4" s="7" t="n">
        <v>34107</v>
      </c>
      <c r="D4" s="7" t="n">
        <v>29759</v>
      </c>
    </row>
    <row r="5" spans="1:4">
      <c r="A5" s="3" t="s">
        <v>154</v>
      </c>
    </row>
    <row r="6" spans="1:4">
      <c r="A6" s="4" t="s">
        <v>155</v>
      </c>
      <c r="B6" s="5" t="n">
        <v>542</v>
      </c>
      <c r="C6" s="5" t="n">
        <v>896</v>
      </c>
      <c r="D6" s="5" t="n">
        <v>655</v>
      </c>
    </row>
    <row r="7" spans="1:4">
      <c r="A7" s="4" t="s">
        <v>156</v>
      </c>
      <c r="B7" s="5" t="n">
        <v>-855</v>
      </c>
      <c r="C7" s="5" t="n">
        <v>-84</v>
      </c>
      <c r="D7" s="5" t="n">
        <v>-1303</v>
      </c>
    </row>
    <row r="8" spans="1:4">
      <c r="A8" s="4" t="s">
        <v>157</v>
      </c>
      <c r="C8" s="5" t="n">
        <v>833</v>
      </c>
      <c r="D8" s="5" t="n">
        <v>1529</v>
      </c>
    </row>
    <row r="9" spans="1:4">
      <c r="A9" s="4" t="s">
        <v>158</v>
      </c>
      <c r="B9" s="5" t="n">
        <v>22098</v>
      </c>
      <c r="C9" s="5" t="n">
        <v>20389</v>
      </c>
      <c r="D9" s="5" t="n">
        <v>19831</v>
      </c>
    </row>
    <row r="10" spans="1:4">
      <c r="A10" s="4" t="s">
        <v>159</v>
      </c>
      <c r="B10" s="5" t="n">
        <v>523</v>
      </c>
      <c r="C10" s="5" t="n">
        <v>2271</v>
      </c>
      <c r="D10" s="5" t="n">
        <v>4169</v>
      </c>
    </row>
    <row r="11" spans="1:4">
      <c r="A11" s="4" t="s">
        <v>160</v>
      </c>
      <c r="B11" s="5" t="n">
        <v>348</v>
      </c>
      <c r="C11" s="5" t="n">
        <v>144</v>
      </c>
      <c r="D11" s="5" t="n">
        <v>128</v>
      </c>
    </row>
    <row r="12" spans="1:4">
      <c r="A12" s="4" t="s">
        <v>161</v>
      </c>
      <c r="B12" s="5" t="n">
        <v>4090</v>
      </c>
      <c r="C12" s="5" t="n">
        <v>5658</v>
      </c>
      <c r="D12" s="5" t="n">
        <v>5484</v>
      </c>
    </row>
    <row r="13" spans="1:4">
      <c r="A13" s="4" t="s">
        <v>162</v>
      </c>
      <c r="B13" s="5" t="n">
        <v>-1342</v>
      </c>
      <c r="C13" s="5" t="n">
        <v>-2853</v>
      </c>
      <c r="D13" s="5" t="n">
        <v>-6079</v>
      </c>
    </row>
    <row r="14" spans="1:4">
      <c r="A14" s="4" t="s">
        <v>163</v>
      </c>
      <c r="B14" s="5" t="n">
        <v>4829</v>
      </c>
      <c r="C14" s="5" t="n">
        <v>1734</v>
      </c>
      <c r="D14" s="5" t="n">
        <v>2043</v>
      </c>
    </row>
    <row r="15" spans="1:4">
      <c r="A15" s="4" t="s">
        <v>164</v>
      </c>
      <c r="B15" s="5" t="n">
        <v>5725</v>
      </c>
      <c r="C15" s="5" t="n">
        <v>5729</v>
      </c>
      <c r="D15" s="5" t="n">
        <v>6205</v>
      </c>
    </row>
    <row r="16" spans="1:4">
      <c r="A16" s="4" t="s">
        <v>165</v>
      </c>
      <c r="B16" s="5" t="n">
        <v>-1108</v>
      </c>
      <c r="C16" s="5" t="n">
        <v>-948</v>
      </c>
      <c r="D16" s="5" t="n">
        <v>-503</v>
      </c>
    </row>
    <row r="17" spans="1:4">
      <c r="A17" s="3" t="s">
        <v>166</v>
      </c>
    </row>
    <row r="18" spans="1:4">
      <c r="A18" s="4" t="s">
        <v>35</v>
      </c>
      <c r="B18" s="5" t="n">
        <v>-3019</v>
      </c>
      <c r="C18" s="5" t="n">
        <v>3433</v>
      </c>
      <c r="D18" s="5" t="n">
        <v>-6182</v>
      </c>
    </row>
    <row r="19" spans="1:4">
      <c r="A19" s="4" t="s">
        <v>36</v>
      </c>
      <c r="B19" s="5" t="n">
        <v>-19188</v>
      </c>
      <c r="C19" s="5" t="n">
        <v>-15276</v>
      </c>
      <c r="D19" s="5" t="n">
        <v>-6246</v>
      </c>
    </row>
    <row r="20" spans="1:4">
      <c r="A20" s="4" t="s">
        <v>167</v>
      </c>
      <c r="B20" s="5" t="n">
        <v>-5612</v>
      </c>
      <c r="C20" s="5" t="n">
        <v>-1269</v>
      </c>
      <c r="D20" s="5" t="n">
        <v>-3027</v>
      </c>
    </row>
    <row r="21" spans="1:4">
      <c r="A21" s="4" t="s">
        <v>52</v>
      </c>
      <c r="B21" s="5" t="n">
        <v>10217</v>
      </c>
      <c r="C21" s="5" t="n">
        <v>-1288</v>
      </c>
      <c r="D21" s="5" t="n">
        <v>-3826</v>
      </c>
    </row>
    <row r="22" spans="1:4">
      <c r="A22" s="4" t="s">
        <v>53</v>
      </c>
      <c r="B22" s="5" t="n">
        <v>1881</v>
      </c>
      <c r="C22" s="5" t="n">
        <v>-3674</v>
      </c>
      <c r="D22" s="5" t="n">
        <v>-338</v>
      </c>
    </row>
    <row r="23" spans="1:4">
      <c r="A23" s="4" t="s">
        <v>54</v>
      </c>
      <c r="B23" s="5" t="n">
        <v>5496</v>
      </c>
      <c r="C23" s="5" t="n">
        <v>-349</v>
      </c>
      <c r="D23" s="5" t="n">
        <v>1643</v>
      </c>
    </row>
    <row r="24" spans="1:4">
      <c r="A24" s="4" t="s">
        <v>168</v>
      </c>
      <c r="B24" s="5" t="n">
        <v>5965</v>
      </c>
      <c r="C24" s="5" t="n">
        <v>-3057</v>
      </c>
      <c r="D24" s="5" t="n">
        <v>-825</v>
      </c>
    </row>
    <row r="25" spans="1:4">
      <c r="A25" s="4" t="s">
        <v>169</v>
      </c>
      <c r="B25" s="5" t="n">
        <v>70655</v>
      </c>
      <c r="C25" s="5" t="n">
        <v>46396</v>
      </c>
      <c r="D25" s="5" t="n">
        <v>43117</v>
      </c>
    </row>
    <row r="26" spans="1:4">
      <c r="A26" s="4" t="s">
        <v>170</v>
      </c>
      <c r="B26" s="5" t="n">
        <v>387</v>
      </c>
      <c r="C26" s="5" t="n">
        <v>990</v>
      </c>
      <c r="D26" s="5" t="n">
        <v>801</v>
      </c>
    </row>
    <row r="27" spans="1:4">
      <c r="A27" s="4" t="s">
        <v>171</v>
      </c>
      <c r="B27" s="5" t="n">
        <v>71042</v>
      </c>
      <c r="C27" s="5" t="n">
        <v>47386</v>
      </c>
      <c r="D27" s="5" t="n">
        <v>43918</v>
      </c>
    </row>
    <row r="28" spans="1:4">
      <c r="A28" s="3" t="s">
        <v>172</v>
      </c>
    </row>
    <row r="29" spans="1:4">
      <c r="A29" s="4" t="s">
        <v>173</v>
      </c>
      <c r="B29" s="5" t="n">
        <v>-42883</v>
      </c>
      <c r="C29" s="5" t="n">
        <v>-14636</v>
      </c>
      <c r="D29" s="5" t="n">
        <v>-45972</v>
      </c>
    </row>
    <row r="30" spans="1:4">
      <c r="A30" s="4" t="s">
        <v>174</v>
      </c>
      <c r="B30" s="5" t="n">
        <v>-11355</v>
      </c>
      <c r="C30" s="5" t="n">
        <v>-15429</v>
      </c>
      <c r="D30" s="5" t="n">
        <v>-14089</v>
      </c>
    </row>
    <row r="31" spans="1:4">
      <c r="A31" s="4" t="s">
        <v>175</v>
      </c>
      <c r="B31" s="5" t="n">
        <v>9778</v>
      </c>
      <c r="C31" s="5" t="n">
        <v>10664</v>
      </c>
      <c r="D31" s="5" t="n">
        <v>6671</v>
      </c>
    </row>
    <row r="32" spans="1:4">
      <c r="A32" s="4" t="s">
        <v>176</v>
      </c>
      <c r="B32" s="5" t="n">
        <v>802</v>
      </c>
      <c r="C32" s="5" t="n">
        <v>2938</v>
      </c>
      <c r="D32" s="5" t="n">
        <v>4537</v>
      </c>
    </row>
    <row r="33" spans="1:4">
      <c r="A33" s="4" t="s">
        <v>177</v>
      </c>
      <c r="B33" s="5" t="n">
        <v>-3193</v>
      </c>
      <c r="C33" s="5" t="n">
        <v>15921</v>
      </c>
      <c r="D33" s="5" t="n">
        <v>-11223</v>
      </c>
    </row>
    <row r="34" spans="1:4">
      <c r="A34" s="4" t="s">
        <v>178</v>
      </c>
      <c r="B34" s="5" t="n">
        <v>4141</v>
      </c>
      <c r="C34" s="5" t="n">
        <v>7390</v>
      </c>
      <c r="D34" s="5" t="n">
        <v>4837</v>
      </c>
    </row>
    <row r="35" spans="1:4">
      <c r="A35" s="4" t="s">
        <v>179</v>
      </c>
      <c r="B35" s="5" t="n">
        <v>998</v>
      </c>
      <c r="C35" s="5" t="n">
        <v>955</v>
      </c>
      <c r="D35" s="5" t="n">
        <v>555</v>
      </c>
    </row>
    <row r="36" spans="1:4">
      <c r="A36" s="4" t="s">
        <v>180</v>
      </c>
      <c r="B36" s="5" t="n">
        <v>-20</v>
      </c>
      <c r="C36" s="5" t="n">
        <v>20</v>
      </c>
      <c r="D36" s="5" t="n">
        <v>24</v>
      </c>
    </row>
    <row r="37" spans="1:4">
      <c r="A37" s="4" t="s">
        <v>181</v>
      </c>
      <c r="B37" s="5" t="n">
        <v>-50014</v>
      </c>
      <c r="C37" s="5" t="n">
        <v>-6957</v>
      </c>
      <c r="D37" s="5" t="n">
        <v>-64334</v>
      </c>
    </row>
    <row r="38" spans="1:4">
      <c r="A38" s="4" t="s">
        <v>182</v>
      </c>
      <c r="C38" s="5" t="n">
        <v>8</v>
      </c>
      <c r="D38" s="5" t="n">
        <v>416</v>
      </c>
    </row>
    <row r="39" spans="1:4">
      <c r="A39" s="4" t="s">
        <v>183</v>
      </c>
      <c r="B39" s="5" t="n">
        <v>-50014</v>
      </c>
      <c r="C39" s="5" t="n">
        <v>-6949</v>
      </c>
      <c r="D39" s="5" t="n">
        <v>-63918</v>
      </c>
    </row>
    <row r="40" spans="1:4">
      <c r="A40" s="3" t="s">
        <v>184</v>
      </c>
    </row>
    <row r="41" spans="1:4">
      <c r="A41" s="4" t="s">
        <v>185</v>
      </c>
      <c r="B41" s="5" t="n">
        <v>416800</v>
      </c>
      <c r="C41" s="5" t="n">
        <v>408800</v>
      </c>
      <c r="D41" s="5" t="n">
        <v>404500</v>
      </c>
    </row>
    <row r="42" spans="1:4">
      <c r="A42" s="4" t="s">
        <v>186</v>
      </c>
      <c r="B42" s="5" t="n">
        <v>-431200</v>
      </c>
      <c r="C42" s="5" t="n">
        <v>-310400</v>
      </c>
      <c r="D42" s="5" t="n">
        <v>-345600</v>
      </c>
    </row>
    <row r="43" spans="1:4">
      <c r="A43" s="4" t="s">
        <v>187</v>
      </c>
      <c r="B43" s="5" t="n">
        <v>-760</v>
      </c>
      <c r="C43" s="5" t="n">
        <v>-88964</v>
      </c>
      <c r="D43" s="5" t="n">
        <v>-30621</v>
      </c>
    </row>
    <row r="44" spans="1:4">
      <c r="A44" s="4" t="s">
        <v>188</v>
      </c>
      <c r="B44" s="5" t="n">
        <v>-9144</v>
      </c>
      <c r="C44" s="5" t="n">
        <v>-36482</v>
      </c>
      <c r="D44" s="5" t="n">
        <v>-28137</v>
      </c>
    </row>
    <row r="45" spans="1:4">
      <c r="A45" s="4" t="s">
        <v>189</v>
      </c>
      <c r="B45" s="5" t="n">
        <v>5257</v>
      </c>
      <c r="C45" s="5" t="n">
        <v>-12617</v>
      </c>
      <c r="D45" s="5" t="n">
        <v>19624</v>
      </c>
    </row>
    <row r="46" spans="1:4">
      <c r="A46" s="4" t="s">
        <v>190</v>
      </c>
      <c r="B46" s="5" t="n">
        <v>-7504</v>
      </c>
      <c r="C46" s="5" t="n">
        <v>-11987</v>
      </c>
      <c r="D46" s="5" t="n">
        <v>-7991</v>
      </c>
    </row>
    <row r="47" spans="1:4">
      <c r="A47" s="4" t="s">
        <v>191</v>
      </c>
      <c r="B47" s="5" t="n">
        <v>8070</v>
      </c>
      <c r="C47" s="5" t="n">
        <v>10728</v>
      </c>
      <c r="D47" s="5" t="n">
        <v>11356</v>
      </c>
    </row>
    <row r="48" spans="1:4">
      <c r="A48" s="4" t="s">
        <v>192</v>
      </c>
      <c r="B48" s="5" t="n">
        <v>-347</v>
      </c>
      <c r="C48" s="5" t="n">
        <v>-574</v>
      </c>
      <c r="D48" s="5" t="n">
        <v>-1690</v>
      </c>
    </row>
    <row r="49" spans="1:4">
      <c r="A49" s="4" t="s">
        <v>193</v>
      </c>
      <c r="B49" s="5" t="n">
        <v>-6</v>
      </c>
      <c r="C49" s="5" t="n">
        <v>-18</v>
      </c>
      <c r="D49" s="5" t="n">
        <v>-1736</v>
      </c>
    </row>
    <row r="50" spans="1:4">
      <c r="A50" s="4" t="s">
        <v>194</v>
      </c>
      <c r="B50" s="5" t="n">
        <v>-658</v>
      </c>
    </row>
    <row r="51" spans="1:4">
      <c r="A51" s="4" t="s">
        <v>195</v>
      </c>
      <c r="B51" s="5" t="n">
        <v>1108</v>
      </c>
      <c r="C51" s="5" t="n">
        <v>948</v>
      </c>
      <c r="D51" s="5" t="n">
        <v>503</v>
      </c>
    </row>
    <row r="52" spans="1:4">
      <c r="A52" s="4" t="s">
        <v>196</v>
      </c>
      <c r="B52" s="5" t="n">
        <v>-18384</v>
      </c>
      <c r="C52" s="5" t="n">
        <v>-40566</v>
      </c>
      <c r="D52" s="5" t="n">
        <v>20208</v>
      </c>
    </row>
    <row r="53" spans="1:4">
      <c r="A53" s="4" t="s">
        <v>197</v>
      </c>
      <c r="B53" s="7" t="n">
        <v>2644</v>
      </c>
      <c r="C53" s="7" t="n">
        <v>-129</v>
      </c>
      <c r="D53" s="7" t="n">
        <v>2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217</v>
      </c>
    </row>
    <row r="3" spans="1:3">
      <c r="A3" s="4" t="s">
        <v>583</v>
      </c>
      <c r="B3" s="7" t="n">
        <v>884</v>
      </c>
      <c r="C3" s="7" t="n">
        <v>952</v>
      </c>
    </row>
    <row r="4" spans="1:3">
      <c r="A4" s="4" t="s">
        <v>388</v>
      </c>
      <c r="B4" s="5" t="n">
        <v>4486</v>
      </c>
      <c r="C4" s="5" t="n">
        <v>4569</v>
      </c>
    </row>
    <row r="5" spans="1:3">
      <c r="A5" s="4" t="s">
        <v>584</v>
      </c>
      <c r="B5" s="5" t="n">
        <v>29166</v>
      </c>
      <c r="C5" s="5" t="n">
        <v>27984</v>
      </c>
    </row>
    <row r="6" spans="1:3">
      <c r="A6" s="4" t="s">
        <v>585</v>
      </c>
      <c r="B6" s="5" t="n">
        <v>2772</v>
      </c>
      <c r="C6" s="5" t="n">
        <v>3318</v>
      </c>
    </row>
    <row r="7" spans="1:3">
      <c r="A7" s="4" t="s">
        <v>573</v>
      </c>
      <c r="B7" s="5" t="n">
        <v>1489</v>
      </c>
      <c r="C7" s="5" t="n">
        <v>1393</v>
      </c>
    </row>
    <row r="8" spans="1:3">
      <c r="A8" s="4" t="s">
        <v>586</v>
      </c>
      <c r="B8" s="5" t="n">
        <v>2951</v>
      </c>
      <c r="C8" s="5" t="n">
        <v>2497</v>
      </c>
    </row>
    <row r="9" spans="1:3">
      <c r="A9" s="4" t="s">
        <v>587</v>
      </c>
      <c r="B9" s="5" t="n">
        <v>41748</v>
      </c>
      <c r="C9" s="5" t="n">
        <v>40713</v>
      </c>
    </row>
    <row r="10" spans="1:3">
      <c r="A10" s="4" t="s">
        <v>588</v>
      </c>
      <c r="B10" s="5" t="n">
        <v>-1314</v>
      </c>
      <c r="C10" s="5" t="n">
        <v>-1376</v>
      </c>
    </row>
    <row r="11" spans="1:3">
      <c r="A11" s="4" t="s">
        <v>589</v>
      </c>
      <c r="B11" s="5" t="n">
        <v>40434</v>
      </c>
      <c r="C11" s="5" t="n">
        <v>39337</v>
      </c>
    </row>
    <row r="12" spans="1:3">
      <c r="A12" s="4" t="s">
        <v>590</v>
      </c>
      <c r="B12" s="5" t="n">
        <v>2494</v>
      </c>
      <c r="C12" s="5" t="n">
        <v>3847</v>
      </c>
    </row>
    <row r="13" spans="1:3">
      <c r="A13" s="4" t="s">
        <v>591</v>
      </c>
      <c r="B13" s="5" t="n">
        <v>2717</v>
      </c>
      <c r="C13" s="5" t="n">
        <v>3273</v>
      </c>
    </row>
    <row r="14" spans="1:3">
      <c r="A14" s="4" t="s">
        <v>592</v>
      </c>
      <c r="B14" s="5" t="n">
        <v>38646</v>
      </c>
      <c r="C14" s="5" t="n">
        <v>32114</v>
      </c>
    </row>
    <row r="15" spans="1:3">
      <c r="A15" s="4" t="s">
        <v>593</v>
      </c>
      <c r="B15" s="5" t="n">
        <v>122</v>
      </c>
      <c r="C15" s="5" t="n">
        <v>209</v>
      </c>
    </row>
    <row r="16" spans="1:3">
      <c r="A16" s="4" t="s">
        <v>594</v>
      </c>
      <c r="B16" s="5" t="n">
        <v>43979</v>
      </c>
      <c r="C16" s="5" t="n">
        <v>39443</v>
      </c>
    </row>
    <row r="17" spans="1:3">
      <c r="A17" s="4" t="s">
        <v>595</v>
      </c>
      <c r="B17" s="7" t="n">
        <v>-3545</v>
      </c>
      <c r="C17" s="7" t="n">
        <v>-1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2</v>
      </c>
      <c r="D2" s="2" t="s">
        <v>88</v>
      </c>
    </row>
    <row r="3" spans="1:4">
      <c r="A3" s="3" t="s">
        <v>217</v>
      </c>
    </row>
    <row r="4" spans="1:4">
      <c r="A4" s="4" t="s">
        <v>597</v>
      </c>
      <c r="B4" s="7" t="n">
        <v>4287</v>
      </c>
      <c r="C4" s="7" t="n">
        <v>4591</v>
      </c>
      <c r="D4" s="7" t="n">
        <v>5508</v>
      </c>
    </row>
    <row r="5" spans="1:4">
      <c r="A5" s="4" t="s">
        <v>598</v>
      </c>
      <c r="B5" s="5" t="n">
        <v>110</v>
      </c>
      <c r="C5" s="5" t="n">
        <v>126</v>
      </c>
      <c r="D5" s="5" t="n">
        <v>1107</v>
      </c>
    </row>
    <row r="6" spans="1:4">
      <c r="A6" s="4" t="s">
        <v>599</v>
      </c>
      <c r="D6" s="5" t="n">
        <v>118</v>
      </c>
    </row>
    <row r="7" spans="1:4">
      <c r="A7" s="4" t="s">
        <v>600</v>
      </c>
      <c r="B7" s="5" t="n">
        <v>-11</v>
      </c>
      <c r="C7" s="5" t="n">
        <v>-94</v>
      </c>
      <c r="D7" s="5" t="n">
        <v>-1343</v>
      </c>
    </row>
    <row r="8" spans="1:4">
      <c r="A8" s="4" t="s">
        <v>601</v>
      </c>
      <c r="B8" s="5" t="n">
        <v>-296</v>
      </c>
      <c r="C8" s="5" t="n">
        <v>-336</v>
      </c>
      <c r="D8" s="5" t="n">
        <v>-799</v>
      </c>
    </row>
    <row r="9" spans="1:4">
      <c r="A9" s="4" t="s">
        <v>602</v>
      </c>
      <c r="B9" s="7" t="n">
        <v>4090</v>
      </c>
      <c r="C9" s="7" t="n">
        <v>4287</v>
      </c>
      <c r="D9" s="7" t="n">
        <v>459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604</v>
      </c>
    </row>
    <row r="2" spans="1:2">
      <c r="A2" s="3" t="s">
        <v>605</v>
      </c>
    </row>
    <row r="3" spans="1:2">
      <c r="A3" s="4" t="s">
        <v>398</v>
      </c>
      <c r="B3" s="7" t="n">
        <v>400</v>
      </c>
    </row>
    <row r="4" spans="1:2">
      <c r="A4" s="4" t="s">
        <v>606</v>
      </c>
    </row>
    <row r="5" spans="1:2">
      <c r="A5" s="3" t="s">
        <v>605</v>
      </c>
    </row>
    <row r="6" spans="1:2">
      <c r="A6" s="4" t="s">
        <v>607</v>
      </c>
      <c r="B6" s="4" t="s">
        <v>6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s>
  <sheetData>
    <row r="1" spans="1:4">
      <c r="A1" s="1" t="s">
        <v>609</v>
      </c>
      <c r="C1" s="2" t="s">
        <v>1</v>
      </c>
    </row>
    <row r="2" spans="1:4">
      <c r="C2" s="2" t="s">
        <v>610</v>
      </c>
      <c r="D2" s="2" t="s">
        <v>611</v>
      </c>
    </row>
    <row r="3" spans="1:4">
      <c r="A3" s="3" t="s">
        <v>220</v>
      </c>
    </row>
    <row r="4" spans="1:4">
      <c r="A4" s="4" t="s">
        <v>398</v>
      </c>
      <c r="C4" s="7" t="n">
        <v>400000</v>
      </c>
    </row>
    <row r="5" spans="1:4">
      <c r="A5" s="4" t="s">
        <v>612</v>
      </c>
      <c r="C5" s="5" t="n">
        <v>8</v>
      </c>
    </row>
    <row r="6" spans="1:4">
      <c r="A6" s="4" t="s">
        <v>613</v>
      </c>
      <c r="B6" s="4" t="s">
        <v>64</v>
      </c>
      <c r="C6" s="7" t="n">
        <v>191400</v>
      </c>
      <c r="D6" s="7" t="n">
        <v>205800</v>
      </c>
    </row>
    <row r="7" spans="1:4">
      <c r="A7" s="4" t="s">
        <v>614</v>
      </c>
      <c r="C7" s="7" t="n">
        <v>137500</v>
      </c>
    </row>
    <row r="8" spans="1:4"/>
    <row r="9" spans="1:4">
      <c r="A9" s="4" t="s">
        <v>64</v>
      </c>
      <c r="B9" s="4" t="s">
        <v>79</v>
      </c>
    </row>
  </sheetData>
  <mergeCells count="3">
    <mergeCell ref="A1:B2"/>
    <mergeCell ref="A8:C8"/>
    <mergeCell ref="B9:C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605</v>
      </c>
    </row>
    <row r="3" spans="1:3">
      <c r="A3" s="4" t="s">
        <v>616</v>
      </c>
      <c r="B3" s="4" t="s">
        <v>617</v>
      </c>
      <c r="C3" s="4" t="s">
        <v>618</v>
      </c>
    </row>
    <row r="4" spans="1:3">
      <c r="A4" s="4" t="s">
        <v>408</v>
      </c>
    </row>
    <row r="5" spans="1:3">
      <c r="A5" s="3" t="s">
        <v>605</v>
      </c>
    </row>
    <row r="6" spans="1:3">
      <c r="A6" s="4" t="s">
        <v>619</v>
      </c>
      <c r="B6" s="4" t="s">
        <v>620</v>
      </c>
      <c r="C6" s="4" t="s">
        <v>621</v>
      </c>
    </row>
    <row r="7" spans="1:3">
      <c r="A7" s="4" t="s">
        <v>410</v>
      </c>
    </row>
    <row r="8" spans="1:3">
      <c r="A8" s="3" t="s">
        <v>605</v>
      </c>
    </row>
    <row r="9" spans="1:3">
      <c r="A9" s="4" t="s">
        <v>619</v>
      </c>
      <c r="B9" s="4" t="s">
        <v>622</v>
      </c>
      <c r="C9" s="4" t="s">
        <v>6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5"/>
    <col customWidth="1" max="18" min="18" width="14"/>
    <col customWidth="1" max="19" min="19" width="4"/>
    <col customWidth="1" max="20" min="20" width="14"/>
  </cols>
  <sheetData>
    <row r="1" spans="1:20">
      <c r="A1" s="1" t="s">
        <v>624</v>
      </c>
      <c r="B1" s="2" t="s">
        <v>625</v>
      </c>
      <c r="C1" s="2" t="s">
        <v>626</v>
      </c>
      <c r="D1" s="2" t="s">
        <v>2</v>
      </c>
      <c r="E1" s="2" t="s">
        <v>532</v>
      </c>
      <c r="F1" s="2" t="s">
        <v>4</v>
      </c>
      <c r="G1" s="2" t="s">
        <v>533</v>
      </c>
      <c r="H1" s="2" t="s">
        <v>32</v>
      </c>
      <c r="I1" s="2" t="s">
        <v>64</v>
      </c>
      <c r="J1" s="2" t="s">
        <v>534</v>
      </c>
      <c r="K1" s="2" t="s">
        <v>64</v>
      </c>
      <c r="L1" s="2" t="s">
        <v>535</v>
      </c>
      <c r="N1" s="2" t="s">
        <v>536</v>
      </c>
      <c r="O1" s="2" t="s">
        <v>64</v>
      </c>
      <c r="P1" s="2" t="s">
        <v>627</v>
      </c>
      <c r="Q1" s="2" t="s">
        <v>2</v>
      </c>
      <c r="R1" s="2" t="s">
        <v>32</v>
      </c>
      <c r="T1" s="2" t="s">
        <v>88</v>
      </c>
    </row>
    <row r="2" spans="1:20">
      <c r="A2" s="3" t="s">
        <v>605</v>
      </c>
    </row>
    <row r="3" spans="1:20">
      <c r="A3" s="4" t="s">
        <v>628</v>
      </c>
      <c r="D3" s="7" t="n">
        <v>1475000</v>
      </c>
      <c r="E3" s="7" t="n">
        <v>2632000</v>
      </c>
      <c r="F3" s="7" t="n">
        <v>703000</v>
      </c>
      <c r="G3" s="7" t="n">
        <v>2147000</v>
      </c>
      <c r="H3" s="7" t="n">
        <v>1780000</v>
      </c>
      <c r="J3" s="7" t="n">
        <v>-2367000</v>
      </c>
      <c r="L3" s="7" t="n">
        <v>-1126000</v>
      </c>
      <c r="M3" s="4" t="s">
        <v>64</v>
      </c>
      <c r="N3" s="7" t="n">
        <v>2859000</v>
      </c>
      <c r="Q3" s="7" t="n">
        <v>6957000</v>
      </c>
      <c r="R3" s="7" t="n">
        <v>1146000</v>
      </c>
      <c r="S3" s="4" t="s">
        <v>629</v>
      </c>
      <c r="T3" s="7" t="n">
        <v>6893000</v>
      </c>
    </row>
    <row r="4" spans="1:20">
      <c r="A4" s="4" t="s">
        <v>630</v>
      </c>
    </row>
    <row r="5" spans="1:20">
      <c r="A5" s="3" t="s">
        <v>605</v>
      </c>
    </row>
    <row r="6" spans="1:20">
      <c r="A6" s="4" t="s">
        <v>628</v>
      </c>
      <c r="R6" s="7" t="n">
        <v>800000</v>
      </c>
      <c r="T6" s="7" t="n">
        <v>1500000</v>
      </c>
    </row>
    <row r="7" spans="1:20">
      <c r="A7" s="4" t="s">
        <v>606</v>
      </c>
    </row>
    <row r="8" spans="1:20">
      <c r="A8" s="3" t="s">
        <v>605</v>
      </c>
    </row>
    <row r="9" spans="1:20">
      <c r="A9" s="4" t="s">
        <v>631</v>
      </c>
      <c r="D9" s="5" t="n">
        <v>0</v>
      </c>
      <c r="Q9" s="5" t="n">
        <v>0</v>
      </c>
    </row>
    <row r="10" spans="1:20">
      <c r="A10" s="4" t="s">
        <v>632</v>
      </c>
      <c r="D10" s="7" t="n">
        <v>48400000</v>
      </c>
      <c r="Q10" s="7" t="n">
        <v>48400000</v>
      </c>
    </row>
    <row r="11" spans="1:20">
      <c r="A11" s="4" t="s">
        <v>633</v>
      </c>
      <c r="B11" s="7" t="n">
        <v>1000</v>
      </c>
    </row>
    <row r="12" spans="1:20">
      <c r="A12" s="4" t="s">
        <v>634</v>
      </c>
      <c r="C12" s="7" t="n">
        <v>71800000</v>
      </c>
    </row>
    <row r="13" spans="1:20">
      <c r="A13" s="4" t="s">
        <v>635</v>
      </c>
      <c r="Q13" s="4" t="s">
        <v>636</v>
      </c>
    </row>
    <row r="14" spans="1:20">
      <c r="A14" s="4" t="s">
        <v>637</v>
      </c>
      <c r="L14" s="5" t="n">
        <v>5100000</v>
      </c>
      <c r="P14" s="5" t="n">
        <v>1500000</v>
      </c>
    </row>
    <row r="15" spans="1:20">
      <c r="A15" s="4" t="s">
        <v>638</v>
      </c>
      <c r="L15" s="7" t="n">
        <v>49300000</v>
      </c>
      <c r="P15" s="7" t="n">
        <v>32400000</v>
      </c>
    </row>
    <row r="16" spans="1:20">
      <c r="A16" s="4" t="s">
        <v>639</v>
      </c>
      <c r="Q16" s="5" t="n">
        <v>0</v>
      </c>
      <c r="R16" s="5" t="n">
        <v>1200000</v>
      </c>
      <c r="T16" s="5" t="n">
        <v>2000000</v>
      </c>
    </row>
    <row r="17" spans="1:20"/>
    <row r="18" spans="1:20">
      <c r="A18" s="4" t="s">
        <v>64</v>
      </c>
      <c r="B18" s="4" t="s">
        <v>640</v>
      </c>
    </row>
    <row r="19" spans="1:20">
      <c r="A19" s="4" t="s">
        <v>629</v>
      </c>
      <c r="B19" s="4" t="s">
        <v>120</v>
      </c>
    </row>
  </sheetData>
  <mergeCells count="50">
    <mergeCell ref="L1:M1"/>
    <mergeCell ref="R1:S1"/>
    <mergeCell ref="H2:I2"/>
    <mergeCell ref="J2:K2"/>
    <mergeCell ref="N2:O2"/>
    <mergeCell ref="H3:I3"/>
    <mergeCell ref="J3:K3"/>
    <mergeCell ref="N3:O3"/>
    <mergeCell ref="H4:I4"/>
    <mergeCell ref="J4:K4"/>
    <mergeCell ref="N4:O4"/>
    <mergeCell ref="H5:I5"/>
    <mergeCell ref="J5:K5"/>
    <mergeCell ref="N5:O5"/>
    <mergeCell ref="H6:I6"/>
    <mergeCell ref="J6:K6"/>
    <mergeCell ref="N6:O6"/>
    <mergeCell ref="H7:I7"/>
    <mergeCell ref="J7:K7"/>
    <mergeCell ref="N7:O7"/>
    <mergeCell ref="H8:I8"/>
    <mergeCell ref="J8:K8"/>
    <mergeCell ref="N8:O8"/>
    <mergeCell ref="H9:I9"/>
    <mergeCell ref="J9:K9"/>
    <mergeCell ref="N9:O9"/>
    <mergeCell ref="H10:I10"/>
    <mergeCell ref="J10:K10"/>
    <mergeCell ref="N10:O10"/>
    <mergeCell ref="H11:I11"/>
    <mergeCell ref="J11:K11"/>
    <mergeCell ref="N11:O11"/>
    <mergeCell ref="H12:I12"/>
    <mergeCell ref="J12:K12"/>
    <mergeCell ref="N12:O12"/>
    <mergeCell ref="H13:I13"/>
    <mergeCell ref="J13:K13"/>
    <mergeCell ref="N13:O13"/>
    <mergeCell ref="H14:I14"/>
    <mergeCell ref="J14:K14"/>
    <mergeCell ref="N14:O14"/>
    <mergeCell ref="H15:I15"/>
    <mergeCell ref="J15:K15"/>
    <mergeCell ref="N15:O15"/>
    <mergeCell ref="H16:I16"/>
    <mergeCell ref="J16:K16"/>
    <mergeCell ref="N16:O16"/>
    <mergeCell ref="A17:T17"/>
    <mergeCell ref="B18:T18"/>
    <mergeCell ref="B19:T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88</v>
      </c>
    </row>
    <row r="3" spans="1:4">
      <c r="A3" s="3" t="s">
        <v>605</v>
      </c>
    </row>
    <row r="4" spans="1:4">
      <c r="A4" s="4" t="s">
        <v>642</v>
      </c>
      <c r="B4" s="7" t="n">
        <v>6593</v>
      </c>
      <c r="C4" s="7" t="n">
        <v>8902</v>
      </c>
      <c r="D4" s="7" t="n">
        <v>13124</v>
      </c>
    </row>
    <row r="5" spans="1:4">
      <c r="A5" s="4" t="s">
        <v>606</v>
      </c>
    </row>
    <row r="6" spans="1:4">
      <c r="A6" s="3" t="s">
        <v>605</v>
      </c>
    </row>
    <row r="7" spans="1:4">
      <c r="A7" s="4" t="s">
        <v>642</v>
      </c>
      <c r="C7" s="5" t="n">
        <v>4559</v>
      </c>
      <c r="D7" s="5" t="n">
        <v>9068</v>
      </c>
    </row>
    <row r="8" spans="1:4">
      <c r="A8" s="4" t="s">
        <v>643</v>
      </c>
    </row>
    <row r="9" spans="1:4">
      <c r="A9" s="3" t="s">
        <v>605</v>
      </c>
    </row>
    <row r="10" spans="1:4">
      <c r="A10" s="4" t="s">
        <v>642</v>
      </c>
      <c r="B10" s="5" t="n">
        <v>6585</v>
      </c>
      <c r="C10" s="5" t="n">
        <v>4320</v>
      </c>
      <c r="D10" s="5" t="n">
        <v>4033</v>
      </c>
    </row>
    <row r="11" spans="1:4">
      <c r="A11" s="4" t="s">
        <v>644</v>
      </c>
    </row>
    <row r="12" spans="1:4">
      <c r="A12" s="3" t="s">
        <v>605</v>
      </c>
    </row>
    <row r="13" spans="1:4">
      <c r="A13" s="4" t="s">
        <v>642</v>
      </c>
      <c r="B13" s="7" t="n">
        <v>8</v>
      </c>
      <c r="C13" s="7" t="n">
        <v>23</v>
      </c>
      <c r="D13" s="7" t="n">
        <v>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646</v>
      </c>
    </row>
    <row r="2" spans="1:2">
      <c r="A2" s="3" t="s">
        <v>605</v>
      </c>
    </row>
    <row r="3" spans="1:2">
      <c r="A3" s="4" t="s">
        <v>607</v>
      </c>
      <c r="B3" s="4" t="s">
        <v>647</v>
      </c>
    </row>
    <row r="4" spans="1:2">
      <c r="A4" s="4" t="s">
        <v>632</v>
      </c>
      <c r="B4" s="7" t="n">
        <v>7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3" t="s">
        <v>649</v>
      </c>
    </row>
    <row r="3" spans="1:3">
      <c r="A3" s="4" t="s">
        <v>650</v>
      </c>
      <c r="B3" s="7" t="n">
        <v>-194</v>
      </c>
      <c r="C3" s="7" t="n">
        <v>-172</v>
      </c>
    </row>
    <row r="4" spans="1:3">
      <c r="A4" s="4" t="s">
        <v>651</v>
      </c>
      <c r="B4" s="5" t="n">
        <v>333</v>
      </c>
      <c r="C4" s="5" t="n">
        <v>151</v>
      </c>
    </row>
    <row r="5" spans="1:3">
      <c r="A5" s="4" t="s">
        <v>117</v>
      </c>
      <c r="B5" s="5" t="n">
        <v>-643</v>
      </c>
      <c r="C5" s="5" t="n">
        <v>-612</v>
      </c>
    </row>
    <row r="6" spans="1:3">
      <c r="A6" s="4" t="s">
        <v>76</v>
      </c>
      <c r="B6" s="7" t="n">
        <v>-504</v>
      </c>
      <c r="C6" s="7" t="n">
        <v>-6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2</v>
      </c>
    </row>
    <row r="2" spans="1:3">
      <c r="A2" s="3" t="s">
        <v>649</v>
      </c>
    </row>
    <row r="3" spans="1:3">
      <c r="A3" s="4" t="s">
        <v>653</v>
      </c>
      <c r="B3" s="7" t="n">
        <v>129</v>
      </c>
      <c r="C3" s="7" t="n">
        <v>108</v>
      </c>
    </row>
    <row r="4" spans="1:3">
      <c r="A4" s="4" t="s">
        <v>654</v>
      </c>
      <c r="B4" s="7" t="n">
        <v>196</v>
      </c>
      <c r="C4" s="7" t="n">
        <v>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604</v>
      </c>
    </row>
    <row r="2" spans="1:2">
      <c r="A2" s="3" t="s">
        <v>656</v>
      </c>
    </row>
    <row r="3" spans="1:2">
      <c r="A3" s="4" t="s">
        <v>657</v>
      </c>
      <c r="B3" s="7" t="n">
        <v>30571</v>
      </c>
    </row>
    <row r="4" spans="1:2">
      <c r="A4" s="4" t="s">
        <v>658</v>
      </c>
      <c r="B4" s="5" t="n">
        <v>30464</v>
      </c>
    </row>
    <row r="5" spans="1:2">
      <c r="A5" s="4" t="s">
        <v>659</v>
      </c>
      <c r="B5" s="5" t="n">
        <v>26282</v>
      </c>
    </row>
    <row r="6" spans="1:2">
      <c r="A6" s="4" t="s">
        <v>660</v>
      </c>
      <c r="B6" s="5" t="n">
        <v>22230</v>
      </c>
    </row>
    <row r="7" spans="1:2">
      <c r="A7" s="4" t="s">
        <v>661</v>
      </c>
      <c r="B7" s="5" t="n">
        <v>17921</v>
      </c>
    </row>
    <row r="8" spans="1:2">
      <c r="A8" s="4" t="s">
        <v>662</v>
      </c>
      <c r="B8" s="5" t="n">
        <v>75859</v>
      </c>
    </row>
    <row r="9" spans="1:2">
      <c r="A9" s="4" t="s">
        <v>663</v>
      </c>
      <c r="B9" s="5" t="n">
        <v>203327</v>
      </c>
    </row>
    <row r="10" spans="1:2">
      <c r="A10" s="4" t="s">
        <v>664</v>
      </c>
      <c r="B10" s="5" t="n">
        <v>306</v>
      </c>
    </row>
    <row r="11" spans="1:2">
      <c r="A11" s="4" t="s">
        <v>665</v>
      </c>
      <c r="B11" s="5" t="n">
        <v>234</v>
      </c>
    </row>
    <row r="12" spans="1:2">
      <c r="A12" s="4" t="s">
        <v>666</v>
      </c>
      <c r="B12" s="5" t="n">
        <v>234</v>
      </c>
    </row>
    <row r="13" spans="1:2">
      <c r="A13" s="4" t="s">
        <v>667</v>
      </c>
      <c r="B13" s="5" t="n">
        <v>234</v>
      </c>
    </row>
    <row r="14" spans="1:2">
      <c r="A14" s="4" t="s">
        <v>668</v>
      </c>
      <c r="B14" s="5" t="n">
        <v>0</v>
      </c>
    </row>
    <row r="15" spans="1:2">
      <c r="A15" s="4" t="s">
        <v>669</v>
      </c>
      <c r="B15" s="5" t="n">
        <v>0</v>
      </c>
    </row>
    <row r="16" spans="1:2">
      <c r="A16" s="4" t="s">
        <v>670</v>
      </c>
      <c r="B16" s="5" t="n">
        <v>1008</v>
      </c>
    </row>
    <row r="17" spans="1:2">
      <c r="A17" s="4" t="s">
        <v>671</v>
      </c>
      <c r="B17" s="5" t="n">
        <v>30265</v>
      </c>
    </row>
    <row r="18" spans="1:2">
      <c r="A18" s="4" t="s">
        <v>672</v>
      </c>
      <c r="B18" s="5" t="n">
        <v>30230</v>
      </c>
    </row>
    <row r="19" spans="1:2">
      <c r="A19" s="4" t="s">
        <v>673</v>
      </c>
      <c r="B19" s="5" t="n">
        <v>26048</v>
      </c>
    </row>
    <row r="20" spans="1:2">
      <c r="A20" s="4" t="s">
        <v>674</v>
      </c>
      <c r="B20" s="5" t="n">
        <v>21996</v>
      </c>
    </row>
    <row r="21" spans="1:2">
      <c r="A21" s="4" t="s">
        <v>675</v>
      </c>
      <c r="B21" s="5" t="n">
        <v>17921</v>
      </c>
    </row>
    <row r="22" spans="1:2">
      <c r="A22" s="4" t="s">
        <v>676</v>
      </c>
      <c r="B22" s="5" t="n">
        <v>75859</v>
      </c>
    </row>
    <row r="23" spans="1:2">
      <c r="A23" s="4" t="s">
        <v>677</v>
      </c>
      <c r="B23" s="7" t="n">
        <v>2023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8</v>
      </c>
      <c r="B1" s="2" t="s">
        <v>1</v>
      </c>
    </row>
    <row r="2" spans="1:4">
      <c r="B2" s="2" t="s">
        <v>2</v>
      </c>
      <c r="C2" s="2" t="s">
        <v>32</v>
      </c>
      <c r="D2" s="2" t="s">
        <v>88</v>
      </c>
    </row>
    <row r="3" spans="1:4">
      <c r="A3" s="3" t="s">
        <v>679</v>
      </c>
    </row>
    <row r="4" spans="1:4">
      <c r="A4" s="4" t="s">
        <v>680</v>
      </c>
      <c r="B4" s="7" t="n">
        <v>37</v>
      </c>
      <c r="C4" s="6" t="n">
        <v>35.7</v>
      </c>
      <c r="D4" s="6" t="n">
        <v>3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682</v>
      </c>
    </row>
    <row r="3" spans="1:3">
      <c r="A3" s="4" t="s">
        <v>683</v>
      </c>
      <c r="B3" s="6" t="n">
        <v>2.3</v>
      </c>
      <c r="C3" s="6" t="n">
        <v>2.3</v>
      </c>
    </row>
    <row r="4" spans="1:3">
      <c r="A4" s="4" t="s">
        <v>684</v>
      </c>
    </row>
    <row r="5" spans="1:3">
      <c r="A5" s="3" t="s">
        <v>682</v>
      </c>
    </row>
    <row r="6" spans="1:3">
      <c r="A6" s="4" t="s">
        <v>685</v>
      </c>
      <c r="B6" s="6" t="n">
        <v>2.3</v>
      </c>
      <c r="C6" s="6" t="n">
        <v>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686</v>
      </c>
      <c r="B1" s="2" t="s">
        <v>687</v>
      </c>
      <c r="C1" s="2" t="s">
        <v>688</v>
      </c>
    </row>
    <row r="2" spans="1:3">
      <c r="A2" s="4" t="s">
        <v>689</v>
      </c>
    </row>
    <row r="3" spans="1:3">
      <c r="A3" s="3" t="s">
        <v>682</v>
      </c>
    </row>
    <row r="4" spans="1:3">
      <c r="A4" s="4" t="s">
        <v>690</v>
      </c>
      <c r="C4" s="5" t="n">
        <v>2</v>
      </c>
    </row>
    <row r="5" spans="1:3">
      <c r="A5" s="4" t="s">
        <v>691</v>
      </c>
      <c r="C5" s="7" t="n">
        <v>16000000</v>
      </c>
    </row>
    <row r="6" spans="1:3">
      <c r="A6" s="4" t="s">
        <v>692</v>
      </c>
    </row>
    <row r="7" spans="1:3">
      <c r="A7" s="3" t="s">
        <v>682</v>
      </c>
    </row>
    <row r="8" spans="1:3">
      <c r="A8" s="4" t="s">
        <v>691</v>
      </c>
      <c r="B8" s="7" t="n">
        <v>142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88</v>
      </c>
    </row>
    <row r="3" spans="1:4">
      <c r="A3" s="3" t="s">
        <v>232</v>
      </c>
    </row>
    <row r="4" spans="1:4">
      <c r="A4" s="4" t="s">
        <v>694</v>
      </c>
      <c r="B4" s="4" t="s">
        <v>695</v>
      </c>
    </row>
    <row r="5" spans="1:4">
      <c r="A5" s="4" t="s">
        <v>696</v>
      </c>
      <c r="B5" s="4" t="s">
        <v>697</v>
      </c>
    </row>
    <row r="6" spans="1:4">
      <c r="A6" s="4" t="s">
        <v>698</v>
      </c>
      <c r="B6" s="4" t="s">
        <v>699</v>
      </c>
    </row>
    <row r="7" spans="1:4">
      <c r="A7" s="4" t="s">
        <v>700</v>
      </c>
      <c r="B7" s="7" t="n">
        <v>9600</v>
      </c>
      <c r="C7" s="7" t="n">
        <v>9000</v>
      </c>
      <c r="D7" s="7" t="n">
        <v>8500</v>
      </c>
    </row>
    <row r="8" spans="1:4">
      <c r="A8" s="4" t="s">
        <v>701</v>
      </c>
      <c r="B8" s="5" t="n">
        <v>5300</v>
      </c>
      <c r="C8" s="5" t="n">
        <v>-700</v>
      </c>
      <c r="D8" s="7" t="n">
        <v>3700</v>
      </c>
    </row>
    <row r="9" spans="1:4">
      <c r="A9" s="4" t="s">
        <v>702</v>
      </c>
      <c r="B9" s="5" t="n">
        <v>69912</v>
      </c>
      <c r="C9" s="5" t="n">
        <v>64245</v>
      </c>
    </row>
    <row r="10" spans="1:4">
      <c r="A10" s="4" t="s">
        <v>703</v>
      </c>
      <c r="B10" s="7" t="n">
        <v>69912</v>
      </c>
      <c r="C10" s="7" t="n">
        <v>6424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80"/>
    <col customWidth="1" max="3" min="3" width="37"/>
  </cols>
  <sheetData>
    <row r="1" spans="1:3">
      <c r="A1" s="1" t="s">
        <v>704</v>
      </c>
      <c r="B1" s="2" t="s">
        <v>1</v>
      </c>
    </row>
    <row r="2" spans="1:3">
      <c r="B2" s="2" t="s">
        <v>705</v>
      </c>
      <c r="C2" s="2" t="s">
        <v>706</v>
      </c>
    </row>
    <row r="3" spans="1:3">
      <c r="A3" s="3" t="s">
        <v>707</v>
      </c>
    </row>
    <row r="4" spans="1:3">
      <c r="A4" s="4" t="s">
        <v>708</v>
      </c>
      <c r="B4" s="5" t="n">
        <v>250000000</v>
      </c>
      <c r="C4" s="5" t="n">
        <v>250000000</v>
      </c>
    </row>
    <row r="5" spans="1:3">
      <c r="A5" s="4" t="s">
        <v>709</v>
      </c>
      <c r="B5" s="8" t="n">
        <v>0.01</v>
      </c>
      <c r="C5" s="8" t="n">
        <v>0.01</v>
      </c>
    </row>
    <row r="6" spans="1:3">
      <c r="A6" s="4" t="s">
        <v>710</v>
      </c>
      <c r="B6" s="4" t="s">
        <v>711</v>
      </c>
    </row>
    <row r="7" spans="1:3">
      <c r="A7" s="4" t="s">
        <v>712</v>
      </c>
      <c r="B7" s="5" t="n">
        <v>3</v>
      </c>
    </row>
    <row r="8" spans="1:3">
      <c r="A8" s="4" t="s">
        <v>713</v>
      </c>
      <c r="B8" s="4" t="s">
        <v>714</v>
      </c>
    </row>
    <row r="9" spans="1:3">
      <c r="A9" s="4" t="s">
        <v>715</v>
      </c>
      <c r="B9" s="5" t="n">
        <v>900000</v>
      </c>
      <c r="C9" s="5" t="n">
        <v>3800000</v>
      </c>
    </row>
    <row r="10" spans="1:3">
      <c r="A10" s="4" t="s">
        <v>716</v>
      </c>
      <c r="B10" s="7" t="n">
        <v>9100000</v>
      </c>
      <c r="C10" s="7" t="n">
        <v>35200000</v>
      </c>
    </row>
    <row r="11" spans="1:3">
      <c r="A11" s="4" t="s">
        <v>410</v>
      </c>
    </row>
    <row r="12" spans="1:3">
      <c r="A12" s="3" t="s">
        <v>707</v>
      </c>
    </row>
    <row r="13" spans="1:3">
      <c r="A13" s="4" t="s">
        <v>717</v>
      </c>
      <c r="B13" s="7" t="n">
        <v>25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s>
  <sheetData>
    <row r="1" spans="1:4">
      <c r="A1" s="1" t="s">
        <v>718</v>
      </c>
      <c r="B1" s="2" t="s">
        <v>1</v>
      </c>
    </row>
    <row r="2" spans="1:4">
      <c r="B2" s="2" t="s">
        <v>2</v>
      </c>
      <c r="C2" s="2" t="s">
        <v>32</v>
      </c>
      <c r="D2" s="2" t="s">
        <v>88</v>
      </c>
    </row>
    <row r="3" spans="1:4">
      <c r="A3" s="3" t="s">
        <v>719</v>
      </c>
    </row>
    <row r="4" spans="1:4">
      <c r="A4" s="4" t="s">
        <v>720</v>
      </c>
      <c r="B4" s="4" t="s">
        <v>721</v>
      </c>
    </row>
    <row r="5" spans="1:4">
      <c r="A5" s="4" t="s">
        <v>722</v>
      </c>
      <c r="B5" s="5" t="n">
        <v>2024</v>
      </c>
    </row>
    <row r="6" spans="1:4">
      <c r="A6" s="4" t="s">
        <v>723</v>
      </c>
      <c r="B6" s="5" t="n">
        <v>9600000</v>
      </c>
    </row>
    <row r="7" spans="1:4">
      <c r="A7" s="4" t="s">
        <v>724</v>
      </c>
      <c r="B7" s="4" t="s">
        <v>725</v>
      </c>
    </row>
    <row r="8" spans="1:4">
      <c r="A8" s="4" t="s">
        <v>726</v>
      </c>
      <c r="B8" s="8" t="n">
        <v>2.4</v>
      </c>
      <c r="C8" s="8" t="n">
        <v>2.34</v>
      </c>
      <c r="D8" s="8" t="n">
        <v>2.25</v>
      </c>
    </row>
    <row r="9" spans="1:4">
      <c r="A9" s="4" t="s">
        <v>727</v>
      </c>
      <c r="B9" s="4" t="s">
        <v>397</v>
      </c>
    </row>
    <row r="10" spans="1:4">
      <c r="A10" s="4" t="s">
        <v>728</v>
      </c>
    </row>
    <row r="11" spans="1:4">
      <c r="A11" s="3" t="s">
        <v>719</v>
      </c>
    </row>
    <row r="12" spans="1:4">
      <c r="A12" s="4" t="s">
        <v>729</v>
      </c>
      <c r="B12" s="4" t="s">
        <v>730</v>
      </c>
    </row>
    <row r="13" spans="1:4">
      <c r="A13" s="4" t="s">
        <v>731</v>
      </c>
      <c r="B13" s="7" t="n">
        <v>7600000</v>
      </c>
    </row>
    <row r="14" spans="1:4">
      <c r="A14" s="4" t="s">
        <v>732</v>
      </c>
      <c r="B14" s="5" t="n">
        <v>3300000</v>
      </c>
      <c r="C14" s="7" t="n">
        <v>3100000</v>
      </c>
      <c r="D14" s="7" t="n">
        <v>3500000</v>
      </c>
    </row>
    <row r="15" spans="1:4">
      <c r="A15" s="4" t="s">
        <v>733</v>
      </c>
      <c r="B15" s="7" t="n">
        <v>3200000</v>
      </c>
      <c r="C15" s="7" t="n">
        <v>3300000</v>
      </c>
      <c r="D15" s="7" t="n">
        <v>4100000</v>
      </c>
    </row>
    <row r="16" spans="1:4">
      <c r="A16" s="4" t="s">
        <v>734</v>
      </c>
    </row>
    <row r="17" spans="1:4">
      <c r="A17" s="3" t="s">
        <v>719</v>
      </c>
    </row>
    <row r="18" spans="1:4">
      <c r="A18" s="4" t="s">
        <v>735</v>
      </c>
      <c r="B18" s="5" t="n">
        <v>8200000</v>
      </c>
    </row>
    <row r="19" spans="1:4">
      <c r="A19" s="4" t="s">
        <v>736</v>
      </c>
    </row>
    <row r="20" spans="1:4">
      <c r="A20" s="3" t="s">
        <v>719</v>
      </c>
    </row>
    <row r="21" spans="1:4">
      <c r="A21" s="4" t="s">
        <v>737</v>
      </c>
      <c r="B21" s="4" t="s">
        <v>738</v>
      </c>
    </row>
    <row r="22" spans="1:4">
      <c r="A22" s="4" t="s">
        <v>739</v>
      </c>
      <c r="B22" s="4" t="s">
        <v>740</v>
      </c>
    </row>
    <row r="23" spans="1:4">
      <c r="A23" s="4" t="s">
        <v>741</v>
      </c>
    </row>
    <row r="24" spans="1:4">
      <c r="A24" s="3" t="s">
        <v>719</v>
      </c>
    </row>
    <row r="25" spans="1:4">
      <c r="A25" s="4" t="s">
        <v>742</v>
      </c>
      <c r="B25" s="4" t="s">
        <v>743</v>
      </c>
      <c r="C25" s="4" t="s">
        <v>743</v>
      </c>
      <c r="D25" s="4" t="s">
        <v>743</v>
      </c>
    </row>
    <row r="26" spans="1:4">
      <c r="A26" s="4" t="s">
        <v>744</v>
      </c>
      <c r="B26" s="4" t="s">
        <v>397</v>
      </c>
    </row>
    <row r="27" spans="1:4">
      <c r="A27" s="4" t="s">
        <v>745</v>
      </c>
      <c r="B27" s="4" t="s">
        <v>520</v>
      </c>
    </row>
    <row r="28" spans="1:4">
      <c r="A28" s="4" t="s">
        <v>727</v>
      </c>
      <c r="B28" s="4" t="s">
        <v>397</v>
      </c>
    </row>
    <row r="29" spans="1:4">
      <c r="A29" s="4" t="s">
        <v>746</v>
      </c>
      <c r="B29" s="7" t="n">
        <v>1600000</v>
      </c>
      <c r="C29" s="7" t="n">
        <v>2100000</v>
      </c>
      <c r="D29" s="7" t="n">
        <v>3000000</v>
      </c>
    </row>
    <row r="30" spans="1:4">
      <c r="A30" s="4" t="s">
        <v>747</v>
      </c>
      <c r="B30" s="5" t="n">
        <v>4200000</v>
      </c>
      <c r="C30" s="7" t="n">
        <v>4600000</v>
      </c>
      <c r="D30" s="7" t="n">
        <v>2300000</v>
      </c>
    </row>
    <row r="31" spans="1:4">
      <c r="A31" s="4" t="s">
        <v>748</v>
      </c>
      <c r="B31" s="7" t="n">
        <v>4900000</v>
      </c>
    </row>
    <row r="32" spans="1:4">
      <c r="A32" s="4" t="s">
        <v>729</v>
      </c>
      <c r="B32" s="4" t="s">
        <v>749</v>
      </c>
    </row>
    <row r="33" spans="1:4">
      <c r="A33" s="4" t="s">
        <v>410</v>
      </c>
    </row>
    <row r="34" spans="1:4">
      <c r="A34" s="3" t="s">
        <v>719</v>
      </c>
    </row>
    <row r="35" spans="1:4">
      <c r="A35" s="4" t="s">
        <v>750</v>
      </c>
      <c r="B35" s="5" t="n">
        <v>2000000</v>
      </c>
    </row>
    <row r="36" spans="1:4">
      <c r="A36" s="4" t="s">
        <v>751</v>
      </c>
      <c r="B36" s="4" t="s">
        <v>752</v>
      </c>
    </row>
    <row r="37" spans="1:4">
      <c r="A37" s="4" t="s">
        <v>753</v>
      </c>
    </row>
    <row r="38" spans="1:4">
      <c r="A38" s="3" t="s">
        <v>719</v>
      </c>
    </row>
    <row r="39" spans="1:4">
      <c r="A39" s="4" t="s">
        <v>727</v>
      </c>
      <c r="B39" s="4" t="s">
        <v>397</v>
      </c>
    </row>
    <row r="40" spans="1:4">
      <c r="A40" s="4" t="s">
        <v>754</v>
      </c>
    </row>
    <row r="41" spans="1:4">
      <c r="A41" s="3" t="s">
        <v>719</v>
      </c>
    </row>
    <row r="42" spans="1:4">
      <c r="A42" s="4" t="s">
        <v>755</v>
      </c>
      <c r="B42" s="7" t="n">
        <v>25000</v>
      </c>
    </row>
    <row r="43" spans="1:4">
      <c r="A43" s="4" t="s">
        <v>408</v>
      </c>
    </row>
    <row r="44" spans="1:4">
      <c r="A44" s="3" t="s">
        <v>719</v>
      </c>
    </row>
    <row r="45" spans="1:4">
      <c r="A45" s="4" t="s">
        <v>751</v>
      </c>
      <c r="B45" s="4" t="s">
        <v>756</v>
      </c>
    </row>
    <row r="46" spans="1:4">
      <c r="A46" s="4" t="s">
        <v>757</v>
      </c>
    </row>
    <row r="47" spans="1:4">
      <c r="A47" s="3" t="s">
        <v>719</v>
      </c>
    </row>
    <row r="48" spans="1:4">
      <c r="A48" s="4" t="s">
        <v>727</v>
      </c>
      <c r="B48" s="4" t="s">
        <v>7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58</v>
      </c>
      <c r="B1" s="2" t="s">
        <v>1</v>
      </c>
    </row>
    <row r="2" spans="1:4">
      <c r="B2" s="2" t="s">
        <v>2</v>
      </c>
      <c r="C2" s="2" t="s">
        <v>32</v>
      </c>
      <c r="D2" s="2" t="s">
        <v>88</v>
      </c>
    </row>
    <row r="3" spans="1:4">
      <c r="A3" s="3" t="s">
        <v>759</v>
      </c>
    </row>
    <row r="4" spans="1:4">
      <c r="A4" s="4" t="s">
        <v>760</v>
      </c>
      <c r="B4" s="4" t="s">
        <v>761</v>
      </c>
      <c r="C4" s="4" t="s">
        <v>762</v>
      </c>
      <c r="D4" s="4" t="s">
        <v>763</v>
      </c>
    </row>
    <row r="5" spans="1:4">
      <c r="A5" s="4" t="s">
        <v>764</v>
      </c>
      <c r="B5" s="4" t="s">
        <v>765</v>
      </c>
      <c r="C5" s="4" t="s">
        <v>766</v>
      </c>
      <c r="D5" s="4" t="s">
        <v>767</v>
      </c>
    </row>
    <row r="6" spans="1:4">
      <c r="A6" s="4" t="s">
        <v>768</v>
      </c>
      <c r="B6" s="4" t="s">
        <v>769</v>
      </c>
      <c r="C6" s="4" t="s">
        <v>770</v>
      </c>
      <c r="D6" s="4" t="s">
        <v>771</v>
      </c>
    </row>
    <row r="7" spans="1:4">
      <c r="A7" s="4" t="s">
        <v>772</v>
      </c>
      <c r="B7" s="4" t="s">
        <v>773</v>
      </c>
      <c r="C7" s="4" t="s">
        <v>773</v>
      </c>
      <c r="D7" s="4" t="s">
        <v>77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88</v>
      </c>
    </row>
    <row r="3" spans="1:4">
      <c r="A3" s="3" t="s">
        <v>232</v>
      </c>
    </row>
    <row r="4" spans="1:4">
      <c r="A4" s="4" t="s">
        <v>775</v>
      </c>
      <c r="B4" s="7" t="n">
        <v>2253</v>
      </c>
      <c r="C4" s="7" t="n">
        <v>2541</v>
      </c>
      <c r="D4" s="7" t="n">
        <v>2576</v>
      </c>
    </row>
    <row r="5" spans="1:4">
      <c r="A5" s="4" t="s">
        <v>776</v>
      </c>
      <c r="B5" s="5" t="n">
        <v>3472</v>
      </c>
      <c r="C5" s="5" t="n">
        <v>3188</v>
      </c>
      <c r="D5" s="5" t="n">
        <v>3629</v>
      </c>
    </row>
    <row r="6" spans="1:4">
      <c r="A6" s="4" t="s">
        <v>777</v>
      </c>
      <c r="B6" s="7" t="n">
        <v>5725</v>
      </c>
      <c r="C6" s="7" t="n">
        <v>5729</v>
      </c>
      <c r="D6" s="7" t="n">
        <v>62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78</v>
      </c>
      <c r="B1" s="2" t="s">
        <v>1</v>
      </c>
    </row>
    <row r="2" spans="1:2">
      <c r="B2" s="2" t="s">
        <v>705</v>
      </c>
    </row>
    <row r="3" spans="1:2">
      <c r="A3" s="3" t="s">
        <v>232</v>
      </c>
    </row>
    <row r="4" spans="1:2">
      <c r="A4" s="4" t="s">
        <v>779</v>
      </c>
      <c r="B4" s="5" t="n">
        <v>4885</v>
      </c>
    </row>
    <row r="5" spans="1:2">
      <c r="A5" s="4" t="s">
        <v>780</v>
      </c>
      <c r="B5" s="5" t="n">
        <v>654</v>
      </c>
    </row>
    <row r="6" spans="1:2">
      <c r="A6" s="4" t="s">
        <v>781</v>
      </c>
      <c r="B6" s="5" t="n">
        <v>-1127</v>
      </c>
    </row>
    <row r="7" spans="1:2">
      <c r="A7" s="4" t="s">
        <v>782</v>
      </c>
      <c r="B7" s="5" t="n">
        <v>-36</v>
      </c>
    </row>
    <row r="8" spans="1:2">
      <c r="A8" s="4" t="s">
        <v>783</v>
      </c>
      <c r="B8" s="5" t="n">
        <v>4376</v>
      </c>
    </row>
    <row r="9" spans="1:2">
      <c r="A9" s="4" t="s">
        <v>784</v>
      </c>
      <c r="B9" s="5" t="n">
        <v>2215</v>
      </c>
    </row>
    <row r="10" spans="1:2">
      <c r="A10" s="4" t="s">
        <v>785</v>
      </c>
      <c r="B10" s="8" t="n">
        <v>7.5</v>
      </c>
    </row>
    <row r="11" spans="1:2">
      <c r="A11" s="4" t="s">
        <v>786</v>
      </c>
      <c r="B11" s="9" t="n">
        <v>10.35</v>
      </c>
    </row>
    <row r="12" spans="1:2">
      <c r="A12" s="4" t="s">
        <v>787</v>
      </c>
      <c r="B12" s="9" t="n">
        <v>7.16</v>
      </c>
    </row>
    <row r="13" spans="1:2">
      <c r="A13" s="4" t="s">
        <v>788</v>
      </c>
      <c r="B13" s="9" t="n">
        <v>7.56</v>
      </c>
    </row>
    <row r="14" spans="1:2">
      <c r="A14" s="4" t="s">
        <v>789</v>
      </c>
      <c r="B14" s="9" t="n">
        <v>8.02</v>
      </c>
    </row>
    <row r="15" spans="1:2">
      <c r="A15" s="4" t="s">
        <v>790</v>
      </c>
      <c r="B15" s="8" t="n">
        <v>7.08</v>
      </c>
    </row>
    <row r="16" spans="1:2">
      <c r="A16" s="4" t="s">
        <v>791</v>
      </c>
      <c r="B16" s="4" t="s">
        <v>792</v>
      </c>
    </row>
    <row r="17" spans="1:2">
      <c r="A17" s="4" t="s">
        <v>793</v>
      </c>
      <c r="B17" s="4" t="s">
        <v>794</v>
      </c>
    </row>
    <row r="18" spans="1:2">
      <c r="A18" s="4" t="s">
        <v>795</v>
      </c>
      <c r="B18" s="6" t="n">
        <v>24.9</v>
      </c>
    </row>
    <row r="19" spans="1:2">
      <c r="A19" s="4" t="s">
        <v>796</v>
      </c>
      <c r="B19" s="6" t="n">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97</v>
      </c>
      <c r="B1" s="2" t="s">
        <v>1</v>
      </c>
    </row>
    <row r="2" spans="1:2">
      <c r="B2" s="2" t="s">
        <v>798</v>
      </c>
    </row>
    <row r="3" spans="1:2">
      <c r="A3" s="3" t="s">
        <v>799</v>
      </c>
    </row>
    <row r="4" spans="1:2">
      <c r="A4" s="4" t="s">
        <v>800</v>
      </c>
      <c r="B4" s="5" t="n">
        <v>962</v>
      </c>
    </row>
    <row r="5" spans="1:2">
      <c r="A5" s="4" t="s">
        <v>801</v>
      </c>
      <c r="B5" s="5" t="n">
        <v>305</v>
      </c>
    </row>
    <row r="6" spans="1:2">
      <c r="A6" s="4" t="s">
        <v>802</v>
      </c>
      <c r="B6" s="5" t="n">
        <v>-435</v>
      </c>
    </row>
    <row r="7" spans="1:2">
      <c r="A7" s="4" t="s">
        <v>803</v>
      </c>
      <c r="B7" s="5" t="n">
        <v>-5</v>
      </c>
    </row>
    <row r="8" spans="1:2">
      <c r="A8" s="4" t="s">
        <v>804</v>
      </c>
      <c r="B8" s="5" t="n">
        <v>827</v>
      </c>
    </row>
    <row r="9" spans="1:2">
      <c r="A9" s="4" t="s">
        <v>805</v>
      </c>
      <c r="B9" s="8" t="n">
        <v>8.08</v>
      </c>
    </row>
    <row r="10" spans="1:2">
      <c r="A10" s="4" t="s">
        <v>806</v>
      </c>
      <c r="B10" s="9" t="n">
        <v>10.37</v>
      </c>
    </row>
    <row r="11" spans="1:2">
      <c r="A11" s="4" t="s">
        <v>807</v>
      </c>
      <c r="B11" s="9" t="n">
        <v>7.66</v>
      </c>
    </row>
    <row r="12" spans="1:2">
      <c r="A12" s="4" t="s">
        <v>808</v>
      </c>
      <c r="B12" s="9" t="n">
        <v>7.68</v>
      </c>
    </row>
    <row r="13" spans="1:2">
      <c r="A13" s="4" t="s">
        <v>809</v>
      </c>
      <c r="B13" s="8" t="n">
        <v>9.14000000000000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531</v>
      </c>
      <c r="J1" s="2" t="s">
        <v>1</v>
      </c>
    </row>
    <row r="2" spans="1:12">
      <c r="B2" s="2" t="s">
        <v>2</v>
      </c>
      <c r="C2" s="2" t="s">
        <v>532</v>
      </c>
      <c r="D2" s="2" t="s">
        <v>4</v>
      </c>
      <c r="E2" s="2" t="s">
        <v>533</v>
      </c>
      <c r="F2" s="2" t="s">
        <v>32</v>
      </c>
      <c r="G2" s="2" t="s">
        <v>534</v>
      </c>
      <c r="H2" s="2" t="s">
        <v>535</v>
      </c>
      <c r="I2" s="2" t="s">
        <v>536</v>
      </c>
      <c r="J2" s="2" t="s">
        <v>2</v>
      </c>
      <c r="K2" s="2" t="s">
        <v>32</v>
      </c>
      <c r="L2" s="2" t="s">
        <v>88</v>
      </c>
    </row>
    <row r="3" spans="1:12">
      <c r="A3" s="3" t="s">
        <v>811</v>
      </c>
    </row>
    <row r="4" spans="1:12">
      <c r="A4" s="4" t="s">
        <v>812</v>
      </c>
      <c r="B4" s="7" t="n">
        <v>-565</v>
      </c>
      <c r="C4" s="7" t="n">
        <v>10987</v>
      </c>
      <c r="D4" s="7" t="n">
        <v>8387</v>
      </c>
      <c r="E4" s="7" t="n">
        <v>21798</v>
      </c>
      <c r="F4" s="7" t="n">
        <v>-774</v>
      </c>
      <c r="G4" s="7" t="n">
        <v>9589</v>
      </c>
      <c r="H4" s="7" t="n">
        <v>6685</v>
      </c>
      <c r="I4" s="7" t="n">
        <v>19503</v>
      </c>
      <c r="J4" s="7" t="n">
        <v>40607</v>
      </c>
      <c r="K4" s="7" t="n">
        <v>35003</v>
      </c>
      <c r="L4" s="7" t="n">
        <v>30414</v>
      </c>
    </row>
    <row r="5" spans="1:12">
      <c r="A5" s="3" t="s">
        <v>813</v>
      </c>
    </row>
    <row r="6" spans="1:12">
      <c r="A6" s="4" t="s">
        <v>814</v>
      </c>
      <c r="B6" s="5" t="n">
        <v>53019</v>
      </c>
      <c r="C6" s="5" t="n">
        <v>52648</v>
      </c>
      <c r="D6" s="5" t="n">
        <v>52031</v>
      </c>
      <c r="E6" s="5" t="n">
        <v>51572</v>
      </c>
      <c r="F6" s="5" t="n">
        <v>51669</v>
      </c>
      <c r="G6" s="5" t="n">
        <v>51736</v>
      </c>
      <c r="H6" s="5" t="n">
        <v>49464</v>
      </c>
      <c r="I6" s="5" t="n">
        <v>48146</v>
      </c>
      <c r="J6" s="5" t="n">
        <v>52321</v>
      </c>
      <c r="K6" s="5" t="n">
        <v>50280</v>
      </c>
      <c r="L6" s="5" t="n">
        <v>48343</v>
      </c>
    </row>
    <row r="7" spans="1:12">
      <c r="A7" s="3" t="s">
        <v>815</v>
      </c>
    </row>
    <row r="8" spans="1:12">
      <c r="A8" s="4" t="s">
        <v>775</v>
      </c>
      <c r="J8" s="5" t="n">
        <v>870</v>
      </c>
      <c r="K8" s="5" t="n">
        <v>876</v>
      </c>
      <c r="L8" s="5" t="n">
        <v>761</v>
      </c>
    </row>
    <row r="9" spans="1:12">
      <c r="A9" s="4" t="s">
        <v>776</v>
      </c>
      <c r="J9" s="5" t="n">
        <v>261</v>
      </c>
      <c r="K9" s="5" t="n">
        <v>277</v>
      </c>
      <c r="L9" s="5" t="n">
        <v>293</v>
      </c>
    </row>
    <row r="10" spans="1:12">
      <c r="A10" s="4" t="s">
        <v>816</v>
      </c>
      <c r="J10" s="5" t="n">
        <v>61</v>
      </c>
      <c r="K10" s="5" t="n">
        <v>29</v>
      </c>
      <c r="L10" s="5" t="n">
        <v>129</v>
      </c>
    </row>
    <row r="11" spans="1:12">
      <c r="A11" s="4" t="s">
        <v>817</v>
      </c>
      <c r="K11" s="5" t="n">
        <v>1231</v>
      </c>
      <c r="L11" s="5" t="n">
        <v>1961</v>
      </c>
    </row>
    <row r="12" spans="1:12">
      <c r="A12" s="4" t="s">
        <v>112</v>
      </c>
      <c r="B12" s="5" t="n">
        <v>53019</v>
      </c>
      <c r="C12" s="5" t="n">
        <v>53846</v>
      </c>
      <c r="D12" s="5" t="n">
        <v>53079</v>
      </c>
      <c r="E12" s="5" t="n">
        <v>52745</v>
      </c>
      <c r="F12" s="5" t="n">
        <v>51669</v>
      </c>
      <c r="G12" s="5" t="n">
        <v>54445</v>
      </c>
      <c r="H12" s="5" t="n">
        <v>52024</v>
      </c>
      <c r="I12" s="5" t="n">
        <v>51385</v>
      </c>
      <c r="J12" s="5" t="n">
        <v>53513</v>
      </c>
      <c r="K12" s="5" t="n">
        <v>52693</v>
      </c>
      <c r="L12" s="5" t="n">
        <v>51487</v>
      </c>
    </row>
    <row r="13" spans="1:12">
      <c r="A13" s="4" t="s">
        <v>818</v>
      </c>
      <c r="B13" s="8" t="n">
        <v>-0.01</v>
      </c>
      <c r="C13" s="8" t="n">
        <v>0.21</v>
      </c>
      <c r="D13" s="8" t="n">
        <v>0.16</v>
      </c>
      <c r="E13" s="8" t="n">
        <v>0.42</v>
      </c>
      <c r="F13" s="8" t="n">
        <v>-0.02</v>
      </c>
      <c r="G13" s="8" t="n">
        <v>0.19</v>
      </c>
      <c r="H13" s="8" t="n">
        <v>0.14</v>
      </c>
      <c r="I13" s="8" t="n">
        <v>0.41</v>
      </c>
      <c r="J13" s="8" t="n">
        <v>0.78</v>
      </c>
      <c r="K13" s="8" t="n">
        <v>0.7</v>
      </c>
      <c r="L13" s="8" t="n">
        <v>0.63</v>
      </c>
    </row>
    <row r="14" spans="1:12">
      <c r="A14" s="4" t="s">
        <v>819</v>
      </c>
      <c r="B14" s="8" t="n">
        <v>-0.01</v>
      </c>
      <c r="C14" s="8" t="n">
        <v>0.2</v>
      </c>
      <c r="D14" s="8" t="n">
        <v>0.16</v>
      </c>
      <c r="E14" s="8" t="n">
        <v>0.41</v>
      </c>
      <c r="F14" s="8" t="n">
        <v>-0.02</v>
      </c>
      <c r="G14" s="8" t="n">
        <v>0.18</v>
      </c>
      <c r="H14" s="8" t="n">
        <v>0.13</v>
      </c>
      <c r="I14" s="8" t="n">
        <v>0.38</v>
      </c>
      <c r="J14" s="8" t="n">
        <v>0.76</v>
      </c>
      <c r="K14" s="8" t="n">
        <v>0.66</v>
      </c>
      <c r="L14" s="8" t="n">
        <v>0.5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88</v>
      </c>
    </row>
    <row r="3" spans="1:4">
      <c r="A3" s="3" t="s">
        <v>821</v>
      </c>
    </row>
    <row r="4" spans="1:4">
      <c r="A4" s="4" t="s">
        <v>822</v>
      </c>
      <c r="C4" s="8" t="n">
        <v>9.619999999999999</v>
      </c>
      <c r="D4" s="8" t="n">
        <v>8.710000000000001</v>
      </c>
    </row>
    <row r="5" spans="1:4">
      <c r="A5" s="4" t="s">
        <v>823</v>
      </c>
      <c r="C5" s="8" t="n">
        <v>7.41</v>
      </c>
      <c r="D5" s="8" t="n">
        <v>7.41</v>
      </c>
    </row>
    <row r="6" spans="1:4">
      <c r="A6" s="4" t="s">
        <v>824</v>
      </c>
    </row>
    <row r="7" spans="1:4">
      <c r="A7" s="3" t="s">
        <v>821</v>
      </c>
    </row>
    <row r="8" spans="1:4">
      <c r="A8" s="4" t="s">
        <v>825</v>
      </c>
      <c r="B8" s="10" t="n">
        <v>0.8</v>
      </c>
      <c r="C8" s="10" t="n">
        <v>1.5</v>
      </c>
      <c r="D8" s="10" t="n">
        <v>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88</v>
      </c>
    </row>
    <row r="3" spans="1:4">
      <c r="A3" s="3" t="s">
        <v>243</v>
      </c>
    </row>
    <row r="4" spans="1:4">
      <c r="A4" s="4" t="s">
        <v>827</v>
      </c>
      <c r="B4" s="7" t="n">
        <v>6019</v>
      </c>
      <c r="C4" s="7" t="n">
        <v>7986</v>
      </c>
      <c r="D4" s="7" t="n">
        <v>9268</v>
      </c>
    </row>
    <row r="5" spans="1:4">
      <c r="A5" s="4" t="s">
        <v>828</v>
      </c>
      <c r="B5" s="7" t="n">
        <v>19314</v>
      </c>
      <c r="C5" s="7" t="n">
        <v>23558</v>
      </c>
      <c r="D5" s="7" t="n">
        <v>1827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29</v>
      </c>
      <c r="B1" s="2" t="s">
        <v>1</v>
      </c>
    </row>
    <row r="2" spans="1:4">
      <c r="B2" s="2" t="s">
        <v>2</v>
      </c>
      <c r="C2" s="2" t="s">
        <v>32</v>
      </c>
      <c r="D2" s="2" t="s">
        <v>88</v>
      </c>
    </row>
    <row r="3" spans="1:4">
      <c r="A3" s="3" t="s">
        <v>830</v>
      </c>
    </row>
    <row r="4" spans="1:4">
      <c r="A4" s="4" t="s">
        <v>831</v>
      </c>
      <c r="B4" s="7" t="n">
        <v>37</v>
      </c>
      <c r="C4" s="6" t="n">
        <v>35.7</v>
      </c>
      <c r="D4" s="6" t="n">
        <v>34.3</v>
      </c>
    </row>
    <row r="5" spans="1:4">
      <c r="A5" s="4" t="s">
        <v>832</v>
      </c>
    </row>
    <row r="6" spans="1:4">
      <c r="A6" s="3" t="s">
        <v>830</v>
      </c>
    </row>
    <row r="7" spans="1:4">
      <c r="A7" s="4" t="s">
        <v>831</v>
      </c>
      <c r="B7" s="10" t="n">
        <v>3.2</v>
      </c>
      <c r="C7" s="10" t="n">
        <v>2.7</v>
      </c>
      <c r="D7" s="10" t="n">
        <v>2.2</v>
      </c>
    </row>
    <row r="8" spans="1:4">
      <c r="A8" s="4" t="s">
        <v>833</v>
      </c>
    </row>
    <row r="9" spans="1:4">
      <c r="A9" s="3" t="s">
        <v>830</v>
      </c>
    </row>
    <row r="10" spans="1:4">
      <c r="A10" s="4" t="s">
        <v>834</v>
      </c>
      <c r="B10" s="6" t="n">
        <v>0.1</v>
      </c>
      <c r="C10" s="6" t="n">
        <v>0.2</v>
      </c>
      <c r="D10" s="6" t="n">
        <v>0.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41"/>
  </cols>
  <sheetData>
    <row r="1" spans="1:4">
      <c r="A1" s="1" t="s">
        <v>835</v>
      </c>
      <c r="B1" s="2" t="s">
        <v>1</v>
      </c>
    </row>
    <row r="2" spans="1:4">
      <c r="B2" s="2" t="s">
        <v>836</v>
      </c>
      <c r="C2" s="2" t="s">
        <v>837</v>
      </c>
      <c r="D2" s="2" t="s">
        <v>838</v>
      </c>
    </row>
    <row r="3" spans="1:4">
      <c r="A3" s="3" t="s">
        <v>839</v>
      </c>
    </row>
    <row r="4" spans="1:4">
      <c r="A4" s="4" t="s">
        <v>840</v>
      </c>
      <c r="B4" s="5" t="n">
        <v>6</v>
      </c>
      <c r="C4" s="5" t="n">
        <v>3</v>
      </c>
      <c r="D4" s="5" t="n">
        <v>6</v>
      </c>
    </row>
    <row r="5" spans="1:4">
      <c r="A5" s="4" t="s">
        <v>841</v>
      </c>
      <c r="B5" s="7" t="n">
        <v>16322</v>
      </c>
      <c r="C5" s="7" t="n">
        <v>12855</v>
      </c>
    </row>
    <row r="6" spans="1:4">
      <c r="A6" s="4" t="s">
        <v>842</v>
      </c>
      <c r="B6" s="5" t="n">
        <v>17387</v>
      </c>
      <c r="C6" s="5" t="n">
        <v>11962</v>
      </c>
    </row>
    <row r="7" spans="1:4">
      <c r="A7" s="4" t="s">
        <v>843</v>
      </c>
      <c r="B7" s="5" t="n">
        <v>41200</v>
      </c>
    </row>
    <row r="8" spans="1:4">
      <c r="A8" s="4" t="s">
        <v>280</v>
      </c>
      <c r="B8" s="5" t="n">
        <v>487484</v>
      </c>
      <c r="C8" s="5" t="n">
        <v>447685</v>
      </c>
      <c r="D8" s="7" t="n">
        <v>435231</v>
      </c>
    </row>
    <row r="9" spans="1:4">
      <c r="A9" s="4" t="s">
        <v>844</v>
      </c>
      <c r="B9" s="7" t="n">
        <v>7100</v>
      </c>
      <c r="C9" s="7" t="n">
        <v>12000</v>
      </c>
      <c r="D9" s="7" t="n">
        <v>4600</v>
      </c>
    </row>
    <row r="10" spans="1:4">
      <c r="A10" s="4" t="s">
        <v>845</v>
      </c>
      <c r="B10" s="5" t="n">
        <v>400000</v>
      </c>
      <c r="C10" s="5" t="n">
        <v>300000</v>
      </c>
      <c r="D10" s="5" t="n">
        <v>100000</v>
      </c>
    </row>
    <row r="11" spans="1:4">
      <c r="A11" s="4" t="s">
        <v>846</v>
      </c>
      <c r="B11" s="7" t="n">
        <v>1300</v>
      </c>
      <c r="C11" s="7" t="n">
        <v>2900</v>
      </c>
      <c r="D11" s="7" t="n">
        <v>3900</v>
      </c>
    </row>
    <row r="12" spans="1:4">
      <c r="A12" s="4" t="s">
        <v>847</v>
      </c>
    </row>
    <row r="13" spans="1:4">
      <c r="A13" s="3" t="s">
        <v>839</v>
      </c>
    </row>
    <row r="14" spans="1:4">
      <c r="A14" s="4" t="s">
        <v>844</v>
      </c>
      <c r="B14" s="5" t="n">
        <v>40000</v>
      </c>
    </row>
    <row r="15" spans="1:4">
      <c r="A15" s="4" t="s">
        <v>848</v>
      </c>
      <c r="B15" s="5" t="n">
        <v>2100</v>
      </c>
    </row>
    <row r="16" spans="1:4">
      <c r="A16" s="4" t="s">
        <v>849</v>
      </c>
      <c r="B16" s="5" t="n">
        <v>21100</v>
      </c>
    </row>
    <row r="17" spans="1:4">
      <c r="A17" s="4" t="s">
        <v>850</v>
      </c>
      <c r="B17" s="5" t="n">
        <v>23500</v>
      </c>
    </row>
    <row r="18" spans="1:4">
      <c r="A18" s="4" t="s">
        <v>841</v>
      </c>
      <c r="B18" s="5" t="n">
        <v>6600</v>
      </c>
    </row>
    <row r="19" spans="1:4">
      <c r="A19" s="4" t="s">
        <v>842</v>
      </c>
      <c r="B19" s="5" t="n">
        <v>14500</v>
      </c>
    </row>
    <row r="20" spans="1:4">
      <c r="A20" s="4" t="s">
        <v>280</v>
      </c>
      <c r="B20" s="5" t="n">
        <v>34803</v>
      </c>
    </row>
    <row r="21" spans="1:4">
      <c r="A21" s="4" t="s">
        <v>851</v>
      </c>
    </row>
    <row r="22" spans="1:4">
      <c r="A22" s="3" t="s">
        <v>839</v>
      </c>
    </row>
    <row r="23" spans="1:4">
      <c r="A23" s="4" t="s">
        <v>844</v>
      </c>
      <c r="C23" s="5" t="n">
        <v>10500</v>
      </c>
    </row>
    <row r="24" spans="1:4">
      <c r="A24" s="4" t="s">
        <v>848</v>
      </c>
      <c r="C24" s="5" t="n">
        <v>1400</v>
      </c>
    </row>
    <row r="25" spans="1:4">
      <c r="A25" s="4" t="s">
        <v>849</v>
      </c>
      <c r="C25" s="5" t="n">
        <v>8500</v>
      </c>
    </row>
    <row r="26" spans="1:4">
      <c r="A26" s="4" t="s">
        <v>850</v>
      </c>
      <c r="C26" s="5" t="n">
        <v>8700</v>
      </c>
    </row>
    <row r="27" spans="1:4">
      <c r="A27" s="4" t="s">
        <v>841</v>
      </c>
      <c r="C27" s="5" t="n">
        <v>2900</v>
      </c>
    </row>
    <row r="28" spans="1:4">
      <c r="A28" s="4" t="s">
        <v>842</v>
      </c>
      <c r="C28" s="5" t="n">
        <v>5600</v>
      </c>
    </row>
    <row r="29" spans="1:4">
      <c r="A29" s="4" t="s">
        <v>280</v>
      </c>
      <c r="C29" s="5" t="n">
        <v>13471</v>
      </c>
    </row>
    <row r="30" spans="1:4">
      <c r="A30" s="4" t="s">
        <v>852</v>
      </c>
    </row>
    <row r="31" spans="1:4">
      <c r="A31" s="3" t="s">
        <v>839</v>
      </c>
    </row>
    <row r="32" spans="1:4">
      <c r="A32" s="4" t="s">
        <v>844</v>
      </c>
      <c r="D32" s="5" t="n">
        <v>43900</v>
      </c>
    </row>
    <row r="33" spans="1:4">
      <c r="A33" s="4" t="s">
        <v>848</v>
      </c>
      <c r="D33" s="5" t="n">
        <v>2900</v>
      </c>
    </row>
    <row r="34" spans="1:4">
      <c r="A34" s="4" t="s">
        <v>849</v>
      </c>
      <c r="D34" s="5" t="n">
        <v>19400</v>
      </c>
    </row>
    <row r="35" spans="1:4">
      <c r="A35" s="4" t="s">
        <v>850</v>
      </c>
      <c r="D35" s="5" t="n">
        <v>20900</v>
      </c>
    </row>
    <row r="36" spans="1:4">
      <c r="A36" s="4" t="s">
        <v>280</v>
      </c>
      <c r="D36" s="5" t="n">
        <v>51873</v>
      </c>
    </row>
    <row r="37" spans="1:4">
      <c r="A37" s="4" t="s">
        <v>853</v>
      </c>
    </row>
    <row r="38" spans="1:4">
      <c r="A38" s="3" t="s">
        <v>839</v>
      </c>
    </row>
    <row r="39" spans="1:4">
      <c r="A39" s="4" t="s">
        <v>849</v>
      </c>
      <c r="D39" s="5" t="n">
        <v>5000</v>
      </c>
    </row>
    <row r="40" spans="1:4">
      <c r="A40" s="4" t="s">
        <v>854</v>
      </c>
    </row>
    <row r="41" spans="1:4">
      <c r="A41" s="3" t="s">
        <v>839</v>
      </c>
    </row>
    <row r="42" spans="1:4">
      <c r="A42" s="4" t="s">
        <v>849</v>
      </c>
      <c r="D42" s="5" t="n">
        <v>14400</v>
      </c>
    </row>
    <row r="43" spans="1:4">
      <c r="A43" s="4" t="s">
        <v>855</v>
      </c>
    </row>
    <row r="44" spans="1:4">
      <c r="A44" s="3" t="s">
        <v>839</v>
      </c>
    </row>
    <row r="45" spans="1:4">
      <c r="A45" s="4" t="s">
        <v>844</v>
      </c>
      <c r="B45" s="5" t="n">
        <v>1200</v>
      </c>
      <c r="C45" s="5" t="n">
        <v>2800</v>
      </c>
      <c r="D45" s="5" t="n">
        <v>1000</v>
      </c>
    </row>
    <row r="46" spans="1:4">
      <c r="A46" s="4" t="s">
        <v>849</v>
      </c>
      <c r="B46" s="7" t="n">
        <v>1500</v>
      </c>
      <c r="C46" s="5" t="n">
        <v>100</v>
      </c>
      <c r="D46" s="7" t="n">
        <v>200</v>
      </c>
    </row>
    <row r="47" spans="1:4">
      <c r="A47" s="4" t="s">
        <v>856</v>
      </c>
      <c r="B47" s="5" t="n">
        <v>7</v>
      </c>
      <c r="D47" s="5" t="n">
        <v>4</v>
      </c>
    </row>
    <row r="48" spans="1:4">
      <c r="A48" s="4" t="s">
        <v>857</v>
      </c>
      <c r="B48" s="7" t="n">
        <v>1200</v>
      </c>
      <c r="C48" s="7" t="n">
        <v>800</v>
      </c>
    </row>
    <row r="49" spans="1:4">
      <c r="A49" s="4" t="s">
        <v>858</v>
      </c>
    </row>
    <row r="50" spans="1:4">
      <c r="A50" s="3" t="s">
        <v>839</v>
      </c>
    </row>
    <row r="51" spans="1:4">
      <c r="A51" s="4" t="s">
        <v>856</v>
      </c>
      <c r="B51" s="5" t="n">
        <v>6</v>
      </c>
      <c r="C51" s="5" t="n">
        <v>6</v>
      </c>
      <c r="D51" s="5" t="n">
        <v>1</v>
      </c>
    </row>
    <row r="52" spans="1:4">
      <c r="A52" s="4" t="s">
        <v>859</v>
      </c>
    </row>
    <row r="53" spans="1:4">
      <c r="A53" s="3" t="s">
        <v>839</v>
      </c>
    </row>
    <row r="54" spans="1:4">
      <c r="A54" s="4" t="s">
        <v>860</v>
      </c>
      <c r="D54" s="5" t="n">
        <v>3</v>
      </c>
    </row>
    <row r="55" spans="1:4">
      <c r="A55" s="4" t="s">
        <v>859</v>
      </c>
    </row>
    <row r="56" spans="1:4">
      <c r="A56" s="3" t="s">
        <v>839</v>
      </c>
    </row>
    <row r="57" spans="1:4">
      <c r="A57" s="4" t="s">
        <v>861</v>
      </c>
      <c r="B57" s="5" t="n">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862</v>
      </c>
      <c r="B1" s="2" t="s">
        <v>1</v>
      </c>
    </row>
    <row r="2" spans="1:2">
      <c r="B2" s="2" t="s">
        <v>2</v>
      </c>
    </row>
    <row r="3" spans="1:2">
      <c r="A3" s="3" t="s">
        <v>839</v>
      </c>
    </row>
    <row r="4" spans="1:2">
      <c r="A4" s="4" t="s">
        <v>863</v>
      </c>
      <c r="B4" s="4" t="s">
        <v>864</v>
      </c>
    </row>
    <row r="5" spans="1:2">
      <c r="A5" s="4" t="s">
        <v>865</v>
      </c>
      <c r="B5" s="4" t="s">
        <v>86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32"/>
  </cols>
  <sheetData>
    <row r="1" spans="1:2">
      <c r="A1" s="1" t="s">
        <v>867</v>
      </c>
      <c r="B1" s="2" t="s">
        <v>1</v>
      </c>
    </row>
    <row r="2" spans="1:2">
      <c r="B2" s="2" t="s">
        <v>868</v>
      </c>
    </row>
    <row r="3" spans="1:2">
      <c r="A3" s="4" t="s">
        <v>869</v>
      </c>
    </row>
    <row r="4" spans="1:2">
      <c r="A4" s="3" t="s">
        <v>839</v>
      </c>
    </row>
    <row r="5" spans="1:2">
      <c r="A5" s="4" t="s">
        <v>863</v>
      </c>
      <c r="B5" s="4" t="s">
        <v>870</v>
      </c>
    </row>
    <row r="6" spans="1:2">
      <c r="A6" s="4" t="s">
        <v>865</v>
      </c>
      <c r="B6" s="4" t="s">
        <v>871</v>
      </c>
    </row>
    <row r="7" spans="1:2">
      <c r="A7" s="4" t="s">
        <v>872</v>
      </c>
    </row>
    <row r="8" spans="1:2">
      <c r="A8" s="3" t="s">
        <v>839</v>
      </c>
    </row>
    <row r="9" spans="1:2">
      <c r="A9" s="4" t="s">
        <v>863</v>
      </c>
      <c r="B9" s="4" t="s">
        <v>873</v>
      </c>
    </row>
    <row r="10" spans="1:2">
      <c r="A10" s="4" t="s">
        <v>865</v>
      </c>
      <c r="B10" s="4" t="s">
        <v>874</v>
      </c>
    </row>
    <row r="11" spans="1:2">
      <c r="A11" s="4" t="s">
        <v>875</v>
      </c>
    </row>
    <row r="12" spans="1:2">
      <c r="A12" s="3" t="s">
        <v>839</v>
      </c>
    </row>
    <row r="13" spans="1:2">
      <c r="A13" s="4" t="s">
        <v>876</v>
      </c>
      <c r="B13" s="5" t="n">
        <v>36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877</v>
      </c>
      <c r="B1" s="2" t="s">
        <v>1</v>
      </c>
    </row>
    <row r="2" spans="1:2">
      <c r="B2" s="2" t="s">
        <v>2</v>
      </c>
    </row>
    <row r="3" spans="1:2">
      <c r="A3" s="3" t="s">
        <v>839</v>
      </c>
    </row>
    <row r="4" spans="1:2">
      <c r="A4" s="4" t="s">
        <v>865</v>
      </c>
      <c r="B4" s="4" t="s">
        <v>878</v>
      </c>
    </row>
    <row r="5" spans="1:2">
      <c r="A5" s="4" t="s">
        <v>863</v>
      </c>
      <c r="B5" s="4" t="s">
        <v>87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880</v>
      </c>
      <c r="B1" s="2" t="s">
        <v>1</v>
      </c>
    </row>
    <row r="2" spans="1:2">
      <c r="B2" s="2" t="s">
        <v>2</v>
      </c>
    </row>
    <row r="3" spans="1:2">
      <c r="A3" s="3" t="s">
        <v>839</v>
      </c>
    </row>
    <row r="4" spans="1:2">
      <c r="A4" s="4" t="s">
        <v>863</v>
      </c>
      <c r="B4" s="4" t="s">
        <v>881</v>
      </c>
    </row>
    <row r="5" spans="1:2">
      <c r="A5" s="4" t="s">
        <v>865</v>
      </c>
      <c r="B5" s="4" t="s">
        <v>8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5:13:55Z</dcterms:created>
  <dcterms:modified xmlns:dcterms="http://purl.org/dc/terms/" xmlns:xsi="http://www.w3.org/2001/XMLSchema-instance" xsi:type="dcterms:W3CDTF">2017-03-09T15:13:55Z</dcterms:modified>
</cp:coreProperties>
</file>